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Trade Receivables and Other Rec" sheetId="10" state="visible" r:id="rId10"/>
    <sheet xmlns:r="http://schemas.openxmlformats.org/officeDocument/2006/relationships" name="Inventory" sheetId="11" state="visible" r:id="rId11"/>
    <sheet xmlns:r="http://schemas.openxmlformats.org/officeDocument/2006/relationships" name="Property plant and equipment, n" sheetId="12" state="visible" r:id="rId12"/>
    <sheet xmlns:r="http://schemas.openxmlformats.org/officeDocument/2006/relationships" name="Intangible Assets" sheetId="13" state="visible" r:id="rId13"/>
    <sheet xmlns:r="http://schemas.openxmlformats.org/officeDocument/2006/relationships" name="Subsidiaries" sheetId="14" state="visible" r:id="rId14"/>
    <sheet xmlns:r="http://schemas.openxmlformats.org/officeDocument/2006/relationships" name="Other Payables" sheetId="15" state="visible" r:id="rId15"/>
    <sheet xmlns:r="http://schemas.openxmlformats.org/officeDocument/2006/relationships" name="Liability in Respect of Governm"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Further Detail of Profit or Los" sheetId="20" state="visible" r:id="rId20"/>
    <sheet xmlns:r="http://schemas.openxmlformats.org/officeDocument/2006/relationships" name="Income Tax" sheetId="21" state="visible" r:id="rId21"/>
    <sheet xmlns:r="http://schemas.openxmlformats.org/officeDocument/2006/relationships" name="Loss Per Share" sheetId="22" state="visible" r:id="rId22"/>
    <sheet xmlns:r="http://schemas.openxmlformats.org/officeDocument/2006/relationships" name="Employee Benefits" sheetId="23" state="visible" r:id="rId23"/>
    <sheet xmlns:r="http://schemas.openxmlformats.org/officeDocument/2006/relationships" name="Share-Based Payment" sheetId="24" state="visible" r:id="rId24"/>
    <sheet xmlns:r="http://schemas.openxmlformats.org/officeDocument/2006/relationships" name="Financial Instruments" sheetId="25" state="visible" r:id="rId25"/>
    <sheet xmlns:r="http://schemas.openxmlformats.org/officeDocument/2006/relationships" name="Leases" sheetId="26" state="visible" r:id="rId26"/>
    <sheet xmlns:r="http://schemas.openxmlformats.org/officeDocument/2006/relationships" name="Other long-term liabilitie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Cash (Tables)" sheetId="32" state="visible" r:id="rId32"/>
    <sheet xmlns:r="http://schemas.openxmlformats.org/officeDocument/2006/relationships" name="Trade Receivables and Other R_2"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Subsidiaries (Tables)" sheetId="37" state="visible" r:id="rId37"/>
    <sheet xmlns:r="http://schemas.openxmlformats.org/officeDocument/2006/relationships" name="Other Payables (Tables)" sheetId="38" state="visible" r:id="rId38"/>
    <sheet xmlns:r="http://schemas.openxmlformats.org/officeDocument/2006/relationships" name="Liability in Respect of Gover_2" sheetId="39" state="visible" r:id="rId39"/>
    <sheet xmlns:r="http://schemas.openxmlformats.org/officeDocument/2006/relationships" name="Equity (Tables)" sheetId="40" state="visible" r:id="rId40"/>
    <sheet xmlns:r="http://schemas.openxmlformats.org/officeDocument/2006/relationships" name="Revenues (Tables)" sheetId="41" state="visible" r:id="rId41"/>
    <sheet xmlns:r="http://schemas.openxmlformats.org/officeDocument/2006/relationships" name="Cost of Revenues (Tables)" sheetId="42" state="visible" r:id="rId42"/>
    <sheet xmlns:r="http://schemas.openxmlformats.org/officeDocument/2006/relationships" name="Further Detail of Profit or L_2"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Employee Benefits (Tables)" sheetId="46" state="visible" r:id="rId46"/>
    <sheet xmlns:r="http://schemas.openxmlformats.org/officeDocument/2006/relationships" name="Share-Based Payment (Tables)" sheetId="47" state="visible" r:id="rId47"/>
    <sheet xmlns:r="http://schemas.openxmlformats.org/officeDocument/2006/relationships" name="Financial Instruments (Tables)" sheetId="48" state="visible" r:id="rId48"/>
    <sheet xmlns:r="http://schemas.openxmlformats.org/officeDocument/2006/relationships" name="Leases (Tables)" sheetId="49" state="visible" r:id="rId49"/>
    <sheet xmlns:r="http://schemas.openxmlformats.org/officeDocument/2006/relationships" name="Transactions and balances wit_2" sheetId="50" state="visible" r:id="rId50"/>
    <sheet xmlns:r="http://schemas.openxmlformats.org/officeDocument/2006/relationships" name="General (Details)" sheetId="51" state="visible" r:id="rId51"/>
    <sheet xmlns:r="http://schemas.openxmlformats.org/officeDocument/2006/relationships" name="Basis of Preparation (Details)"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Cash (Details)" sheetId="57" state="visible" r:id="rId57"/>
    <sheet xmlns:r="http://schemas.openxmlformats.org/officeDocument/2006/relationships" name="Cash (Details) - Schedule of co" sheetId="58" state="visible" r:id="rId58"/>
    <sheet xmlns:r="http://schemas.openxmlformats.org/officeDocument/2006/relationships" name="Trade Receivables and Other R_3" sheetId="59" state="visible" r:id="rId59"/>
    <sheet xmlns:r="http://schemas.openxmlformats.org/officeDocument/2006/relationships" name="Trade Receivables and Other R_4" sheetId="60" state="visible" r:id="rId60"/>
    <sheet xmlns:r="http://schemas.openxmlformats.org/officeDocument/2006/relationships" name="Trade Receivables and Other R_5" sheetId="61" state="visible" r:id="rId61"/>
    <sheet xmlns:r="http://schemas.openxmlformats.org/officeDocument/2006/relationships" name="Inventory (Details) - Schedule "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Subsidiaries (Details)" sheetId="67" state="visible" r:id="rId67"/>
    <sheet xmlns:r="http://schemas.openxmlformats.org/officeDocument/2006/relationships" name="Subsidiaries (Details) - Schedu" sheetId="68" state="visible" r:id="rId68"/>
    <sheet xmlns:r="http://schemas.openxmlformats.org/officeDocument/2006/relationships" name="Subsidiaries (Details) - Sche_2" sheetId="69" state="visible" r:id="rId69"/>
    <sheet xmlns:r="http://schemas.openxmlformats.org/officeDocument/2006/relationships" name="Subsidiaries (Details) - Sche_3" sheetId="70" state="visible" r:id="rId70"/>
    <sheet xmlns:r="http://schemas.openxmlformats.org/officeDocument/2006/relationships" name="Subsidiaries (Details) - Sche_4" sheetId="71" state="visible" r:id="rId71"/>
    <sheet xmlns:r="http://schemas.openxmlformats.org/officeDocument/2006/relationships" name="Subsidiaries (Details) - Sche_5" sheetId="72" state="visible" r:id="rId72"/>
    <sheet xmlns:r="http://schemas.openxmlformats.org/officeDocument/2006/relationships" name="Other Payables (Details) - Sche" sheetId="73" state="visible" r:id="rId73"/>
    <sheet xmlns:r="http://schemas.openxmlformats.org/officeDocument/2006/relationships" name="Liability in Respect of Gover_3" sheetId="74" state="visible" r:id="rId74"/>
    <sheet xmlns:r="http://schemas.openxmlformats.org/officeDocument/2006/relationships" name="Liability in Respect of Gover_4" sheetId="75" state="visible" r:id="rId75"/>
    <sheet xmlns:r="http://schemas.openxmlformats.org/officeDocument/2006/relationships" name="Equity (Details)" sheetId="76" state="visible" r:id="rId76"/>
    <sheet xmlns:r="http://schemas.openxmlformats.org/officeDocument/2006/relationships" name="Equity (Details) - Schedule of " sheetId="77" state="visible" r:id="rId77"/>
    <sheet xmlns:r="http://schemas.openxmlformats.org/officeDocument/2006/relationships" name="Equity (Details) - Schedule o_2" sheetId="78" state="visible" r:id="rId78"/>
    <sheet xmlns:r="http://schemas.openxmlformats.org/officeDocument/2006/relationships" name="Revenues (Details) - Schedule o" sheetId="79" state="visible" r:id="rId79"/>
    <sheet xmlns:r="http://schemas.openxmlformats.org/officeDocument/2006/relationships" name="Revenues (Details) - Schedule_2" sheetId="80" state="visible" r:id="rId80"/>
    <sheet xmlns:r="http://schemas.openxmlformats.org/officeDocument/2006/relationships" name="Revenues (Details) - Schedule_3" sheetId="81" state="visible" r:id="rId81"/>
    <sheet xmlns:r="http://schemas.openxmlformats.org/officeDocument/2006/relationships" name="Revenues (Details) - Schedule_4" sheetId="82" state="visible" r:id="rId82"/>
    <sheet xmlns:r="http://schemas.openxmlformats.org/officeDocument/2006/relationships" name="Cost of Revenues (Details) - Sc" sheetId="83" state="visible" r:id="rId83"/>
    <sheet xmlns:r="http://schemas.openxmlformats.org/officeDocument/2006/relationships" name="Further Detail of Profit or L_3" sheetId="84" state="visible" r:id="rId84"/>
    <sheet xmlns:r="http://schemas.openxmlformats.org/officeDocument/2006/relationships" name="Income Tax (Details)" sheetId="85" state="visible" r:id="rId85"/>
    <sheet xmlns:r="http://schemas.openxmlformats.org/officeDocument/2006/relationships" name="Income Tax (Details) - Schedule" sheetId="86" state="visible" r:id="rId86"/>
    <sheet xmlns:r="http://schemas.openxmlformats.org/officeDocument/2006/relationships" name="Income Tax (Details) - Schedu_2" sheetId="87" state="visible" r:id="rId87"/>
    <sheet xmlns:r="http://schemas.openxmlformats.org/officeDocument/2006/relationships" name="Loss Per Share (Details)" sheetId="88" state="visible" r:id="rId88"/>
    <sheet xmlns:r="http://schemas.openxmlformats.org/officeDocument/2006/relationships" name="Loss Per Share (Details) - Sche" sheetId="89" state="visible" r:id="rId89"/>
    <sheet xmlns:r="http://schemas.openxmlformats.org/officeDocument/2006/relationships" name="Loss Per Share (Details) - Sc_2" sheetId="90" state="visible" r:id="rId90"/>
    <sheet xmlns:r="http://schemas.openxmlformats.org/officeDocument/2006/relationships" name="Loss Per Share (Details) - Sc_3" sheetId="91" state="visible" r:id="rId91"/>
    <sheet xmlns:r="http://schemas.openxmlformats.org/officeDocument/2006/relationships" name="Loss Per Share (Details) - Sc_4" sheetId="92" state="visible" r:id="rId92"/>
    <sheet xmlns:r="http://schemas.openxmlformats.org/officeDocument/2006/relationships" name="Employee Benefits (Details)" sheetId="93" state="visible" r:id="rId93"/>
    <sheet xmlns:r="http://schemas.openxmlformats.org/officeDocument/2006/relationships" name="Employee Benefits (Details) - S" sheetId="94" state="visible" r:id="rId94"/>
    <sheet xmlns:r="http://schemas.openxmlformats.org/officeDocument/2006/relationships" name="Employee Benefits (Details) -_2" sheetId="95" state="visible" r:id="rId95"/>
    <sheet xmlns:r="http://schemas.openxmlformats.org/officeDocument/2006/relationships" name="Employee Benefits (Details) -_3" sheetId="96" state="visible" r:id="rId96"/>
    <sheet xmlns:r="http://schemas.openxmlformats.org/officeDocument/2006/relationships" name="Employee Benefits (Details) -_4" sheetId="97" state="visible" r:id="rId97"/>
    <sheet xmlns:r="http://schemas.openxmlformats.org/officeDocument/2006/relationships" name="Share-Based Payment (Details)" sheetId="98" state="visible" r:id="rId98"/>
    <sheet xmlns:r="http://schemas.openxmlformats.org/officeDocument/2006/relationships" name="Share-Based Payment (Details) -" sheetId="99" state="visible" r:id="rId99"/>
    <sheet xmlns:r="http://schemas.openxmlformats.org/officeDocument/2006/relationships" name="Share-Based Payment (Details)_2" sheetId="100" state="visible" r:id="rId100"/>
    <sheet xmlns:r="http://schemas.openxmlformats.org/officeDocument/2006/relationships" name="Share-Based Payment (Details)_3" sheetId="101" state="visible" r:id="rId101"/>
    <sheet xmlns:r="http://schemas.openxmlformats.org/officeDocument/2006/relationships" name="Financial Instruments (Details)" sheetId="102" state="visible" r:id="rId102"/>
    <sheet xmlns:r="http://schemas.openxmlformats.org/officeDocument/2006/relationships" name="Financial Instruments (Detail_2" sheetId="103" state="visible" r:id="rId103"/>
    <sheet xmlns:r="http://schemas.openxmlformats.org/officeDocument/2006/relationships" name="Financial Instruments (Detail_3" sheetId="104" state="visible" r:id="rId104"/>
    <sheet xmlns:r="http://schemas.openxmlformats.org/officeDocument/2006/relationships" name="Financial Instruments (Detail_4" sheetId="105" state="visible" r:id="rId105"/>
    <sheet xmlns:r="http://schemas.openxmlformats.org/officeDocument/2006/relationships" name="Financial Instruments (Detail_5" sheetId="106" state="visible" r:id="rId106"/>
    <sheet xmlns:r="http://schemas.openxmlformats.org/officeDocument/2006/relationships" name="Financial Instruments (Detail_6" sheetId="107" state="visible" r:id="rId107"/>
    <sheet xmlns:r="http://schemas.openxmlformats.org/officeDocument/2006/relationships" name="Leases (Details)" sheetId="108" state="visible" r:id="rId108"/>
    <sheet xmlns:r="http://schemas.openxmlformats.org/officeDocument/2006/relationships" name="Leases (Details) - Schedule of " sheetId="109" state="visible" r:id="rId109"/>
    <sheet xmlns:r="http://schemas.openxmlformats.org/officeDocument/2006/relationships" name="Leases (Details) - Schedule o_2" sheetId="110" state="visible" r:id="rId110"/>
    <sheet xmlns:r="http://schemas.openxmlformats.org/officeDocument/2006/relationships" name="Transactions and balances wit_3" sheetId="111" state="visible" r:id="rId111"/>
    <sheet xmlns:r="http://schemas.openxmlformats.org/officeDocument/2006/relationships" name="Transactions and balances wit_4" sheetId="112" state="visible" r:id="rId112"/>
    <sheet xmlns:r="http://schemas.openxmlformats.org/officeDocument/2006/relationships" name="Transactions and balances wit_5" sheetId="113" state="visible" r:id="rId113"/>
    <sheet xmlns:r="http://schemas.openxmlformats.org/officeDocument/2006/relationships" name="Events after the reporting da_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XUA &quot;#,##0_);_(&quot;XUA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NANO
DIMENSION LTD.</t>
        </is>
      </c>
    </row>
    <row r="5">
      <c r="A5" s="4" t="inlineStr">
        <is>
          <t>Trading Symbol</t>
        </is>
      </c>
      <c r="B5" s="4" t="inlineStr">
        <is>
          <t>NND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57386419</v>
      </c>
    </row>
    <row r="9">
      <c r="A9" s="4" t="inlineStr">
        <is>
          <t>Amendment Flag</t>
        </is>
      </c>
      <c r="B9" s="4" t="inlineStr">
        <is>
          <t>false</t>
        </is>
      </c>
    </row>
    <row r="10">
      <c r="A10" s="4" t="inlineStr">
        <is>
          <t>Entity Central Index Key</t>
        </is>
      </c>
      <c r="B10" s="4" t="inlineStr">
        <is>
          <t>000164330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600</t>
        </is>
      </c>
    </row>
    <row r="26">
      <c r="A26" s="4" t="inlineStr">
        <is>
          <t>Entity Incorporation, State or Country Code</t>
        </is>
      </c>
      <c r="B26" s="4" t="inlineStr">
        <is>
          <t>L3</t>
        </is>
      </c>
    </row>
    <row r="27">
      <c r="A27" s="4" t="inlineStr">
        <is>
          <t>Entity Address, Address Line One</t>
        </is>
      </c>
      <c r="B27" s="4" t="inlineStr">
        <is>
          <t>2
Ilan Ramon</t>
        </is>
      </c>
    </row>
    <row r="28">
      <c r="A28" s="4" t="inlineStr">
        <is>
          <t>Entity Address, City or Town</t>
        </is>
      </c>
      <c r="B28" s="4" t="inlineStr">
        <is>
          <t>Ness
Ziona</t>
        </is>
      </c>
    </row>
    <row r="29">
      <c r="A29" s="4" t="inlineStr">
        <is>
          <t>Entity Address, Postal Zip Code</t>
        </is>
      </c>
      <c r="B29" s="4" t="inlineStr">
        <is>
          <t>7403635</t>
        </is>
      </c>
    </row>
    <row r="30">
      <c r="A30" s="4" t="inlineStr">
        <is>
          <t>Entity Address, Country</t>
        </is>
      </c>
      <c r="B30" s="4" t="inlineStr">
        <is>
          <t>IL</t>
        </is>
      </c>
    </row>
    <row r="31">
      <c r="A31" s="4" t="inlineStr">
        <is>
          <t>Title of 12(b) Security</t>
        </is>
      </c>
      <c r="B31" s="4" t="inlineStr">
        <is>
          <t>American Depository Shares each representing one Ordinary Shares par value NIS 5.00 per share(1) Ordinary Shares, par value NIS 5.00 per share(2)</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057</t>
        </is>
      </c>
    </row>
    <row r="36">
      <c r="A36" s="4" t="inlineStr">
        <is>
          <t>Auditor Name</t>
        </is>
      </c>
      <c r="B36" s="4" t="inlineStr">
        <is>
          <t>Somekh Chaikin</t>
        </is>
      </c>
    </row>
    <row r="37">
      <c r="A37" s="4" t="inlineStr">
        <is>
          <t>Auditor Location</t>
        </is>
      </c>
      <c r="B37" s="4" t="inlineStr">
        <is>
          <t>Tel-Aviv, Israel</t>
        </is>
      </c>
    </row>
    <row r="38">
      <c r="A38" s="4" t="inlineStr">
        <is>
          <t>Business Contact</t>
        </is>
      </c>
    </row>
    <row r="39">
      <c r="A39" s="3" t="inlineStr">
        <is>
          <t>Document Information Line Items</t>
        </is>
      </c>
    </row>
    <row r="40">
      <c r="A40" s="4" t="inlineStr">
        <is>
          <t>Entity Address, Address Line One</t>
        </is>
      </c>
      <c r="B40" s="4" t="inlineStr">
        <is>
          <t>2
Ilan Ramon</t>
        </is>
      </c>
    </row>
    <row r="41">
      <c r="A41" s="4" t="inlineStr">
        <is>
          <t>Entity Address, City or Town</t>
        </is>
      </c>
      <c r="B41" s="4" t="inlineStr">
        <is>
          <t>Ness
Ziona</t>
        </is>
      </c>
    </row>
    <row r="42">
      <c r="A42" s="4" t="inlineStr">
        <is>
          <t>Entity Address, Postal Zip Code</t>
        </is>
      </c>
      <c r="B42" s="4" t="inlineStr">
        <is>
          <t>7403635</t>
        </is>
      </c>
    </row>
    <row r="43">
      <c r="A43" s="4" t="inlineStr">
        <is>
          <t>Entity Address, Country</t>
        </is>
      </c>
      <c r="B43" s="4" t="inlineStr">
        <is>
          <t>IL</t>
        </is>
      </c>
    </row>
    <row r="44">
      <c r="A44" s="4" t="inlineStr">
        <is>
          <t>Contact Personnel Name</t>
        </is>
      </c>
      <c r="B44" s="4" t="inlineStr">
        <is>
          <t>Yoav
Stern</t>
        </is>
      </c>
    </row>
    <row r="45">
      <c r="A45" s="4" t="inlineStr">
        <is>
          <t>Contact Personnel Email Address</t>
        </is>
      </c>
      <c r="B45" s="4" t="inlineStr">
        <is>
          <t>yoav.s@nano-di.com</t>
        </is>
      </c>
    </row>
    <row r="46">
      <c r="A46" s="4" t="inlineStr">
        <is>
          <t>City Area Code</t>
        </is>
      </c>
      <c r="B46" s="4" t="inlineStr">
        <is>
          <t>972</t>
        </is>
      </c>
    </row>
    <row r="47">
      <c r="A47" s="4" t="inlineStr">
        <is>
          <t>Local Phone Number</t>
        </is>
      </c>
      <c r="B47" s="4" t="inlineStr">
        <is>
          <t>073-7509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Receivables and Other Receivables</t>
        </is>
      </c>
      <c r="B1" s="2" t="inlineStr">
        <is>
          <t>12 Months Ended</t>
        </is>
      </c>
    </row>
    <row r="2">
      <c r="B2" s="2" t="inlineStr">
        <is>
          <t>Dec. 31, 2021</t>
        </is>
      </c>
    </row>
    <row r="3">
      <c r="A3" s="3" t="inlineStr">
        <is>
          <t>Trade and other receivables [Abstract]</t>
        </is>
      </c>
    </row>
    <row r="4">
      <c r="A4" s="4" t="inlineStr">
        <is>
          <t>Trade receivable and Other receivables</t>
        </is>
      </c>
      <c r="B4" s="4" t="inlineStr">
        <is>
          <t>Note 5.A Trade receivables
December 31,
2020 2021
Thousands Thousands
Trade receivables 713 3,530
Provision for impairment - (108 )
713 3,422 Note 5.B Other receivables
December 31,
2020 2021
Thousands Thousands
Government authorities 400 1,093
Prepaid expenses 696 1,386
Others 30 3,423 (*)
1,126 5,902 (*) Including deposit in escrow for payment of Earn-Out in the acquisition
of NanoFabrica of approximately $3,362 thousand. For more information see Note 9.B(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 Employees and consultants [Member] - shares</t>
        </is>
      </c>
      <c r="B1" s="2" t="inlineStr">
        <is>
          <t>12 Months Ended</t>
        </is>
      </c>
    </row>
    <row r="2">
      <c r="B2" s="2" t="inlineStr">
        <is>
          <t>Dec. 31, 2021</t>
        </is>
      </c>
      <c r="C2" s="2" t="inlineStr">
        <is>
          <t>Dec. 31, 2020</t>
        </is>
      </c>
    </row>
    <row r="3">
      <c r="A3" s="3" t="inlineStr">
        <is>
          <t>Share-Based Payment (Details) - Schedule of fair value of the share options [Line Items]</t>
        </is>
      </c>
    </row>
    <row r="4">
      <c r="A4" s="4" t="inlineStr">
        <is>
          <t>Share option programs, Outstanding at January 1</t>
        </is>
      </c>
      <c r="B4" s="5" t="n">
        <v>12603828</v>
      </c>
      <c r="C4" s="5" t="n">
        <v>521138</v>
      </c>
    </row>
    <row r="5">
      <c r="A5" s="4" t="inlineStr">
        <is>
          <t>Replacement awards, Outstanding at January 1</t>
        </is>
      </c>
      <c r="B5" s="4" t="inlineStr">
        <is>
          <t xml:space="preserve"> </t>
        </is>
      </c>
    </row>
    <row r="6">
      <c r="A6" s="4" t="inlineStr">
        <is>
          <t>Share option programs, Granted during the year</t>
        </is>
      </c>
      <c r="B6" s="5" t="n">
        <v>11850252</v>
      </c>
      <c r="C6" s="5" t="n">
        <v>14295289</v>
      </c>
    </row>
    <row r="7">
      <c r="A7" s="4" t="inlineStr">
        <is>
          <t>Replacement awards, Granted during the year</t>
        </is>
      </c>
      <c r="B7" s="5" t="n">
        <v>254409</v>
      </c>
    </row>
    <row r="8">
      <c r="A8" s="4" t="inlineStr">
        <is>
          <t>Share option programs, Exercised during the year</t>
        </is>
      </c>
      <c r="B8" s="5" t="n">
        <v>-2351420</v>
      </c>
      <c r="C8" s="5" t="n">
        <v>-1703902</v>
      </c>
    </row>
    <row r="9">
      <c r="A9" s="4" t="inlineStr">
        <is>
          <t>Replacement awards, Exercised during the year</t>
        </is>
      </c>
      <c r="B9" s="4" t="inlineStr">
        <is>
          <t xml:space="preserve"> </t>
        </is>
      </c>
    </row>
    <row r="10">
      <c r="A10" s="4" t="inlineStr">
        <is>
          <t>Share option programs, Forfeited or expired during the year</t>
        </is>
      </c>
      <c r="B10" s="5" t="n">
        <v>-1334460</v>
      </c>
      <c r="C10" s="5" t="n">
        <v>-508697</v>
      </c>
    </row>
    <row r="11">
      <c r="A11" s="4" t="inlineStr">
        <is>
          <t>Replacement awards, Forfeited or expired during the year</t>
        </is>
      </c>
      <c r="B11" s="4" t="inlineStr">
        <is>
          <t xml:space="preserve"> </t>
        </is>
      </c>
    </row>
    <row r="12">
      <c r="A12" s="4" t="inlineStr">
        <is>
          <t>Share option programs, Outstanding at December 31</t>
        </is>
      </c>
      <c r="B12" s="5" t="n">
        <v>20768200</v>
      </c>
      <c r="C12" s="5" t="n">
        <v>12603828</v>
      </c>
    </row>
    <row r="13">
      <c r="A13" s="4" t="inlineStr">
        <is>
          <t>Replacement awards, Outstanding at December 31</t>
        </is>
      </c>
      <c r="B13" s="5" t="n">
        <v>254409</v>
      </c>
      <c r="C13" s="4" t="inlineStr">
        <is>
          <t xml:space="preserve"> </t>
        </is>
      </c>
    </row>
    <row r="14">
      <c r="A14" s="4" t="inlineStr">
        <is>
          <t>Share option programs, Exercisable as of December 31</t>
        </is>
      </c>
      <c r="B14" s="5" t="n">
        <v>7337388</v>
      </c>
      <c r="C14" s="5" t="n">
        <v>880734</v>
      </c>
    </row>
    <row r="15">
      <c r="A15" s="4" t="inlineStr">
        <is>
          <t>Replacement awards, Exercisable as of December 31</t>
        </is>
      </c>
      <c r="B1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 Directors and CEO [Member] - shares</t>
        </is>
      </c>
      <c r="B1" s="2" t="inlineStr">
        <is>
          <t>12 Months Ended</t>
        </is>
      </c>
    </row>
    <row r="2">
      <c r="B2" s="2" t="inlineStr">
        <is>
          <t>Dec. 31, 2021</t>
        </is>
      </c>
      <c r="C2" s="2" t="inlineStr">
        <is>
          <t>Dec. 31, 2020</t>
        </is>
      </c>
    </row>
    <row r="3">
      <c r="A3" s="3" t="inlineStr">
        <is>
          <t>Share-Based Payment (Details) - Schedule of fair value of the share options [Line Items]</t>
        </is>
      </c>
    </row>
    <row r="4">
      <c r="A4" s="4" t="inlineStr">
        <is>
          <t>Outstanding at January 1</t>
        </is>
      </c>
      <c r="B4" s="5" t="n">
        <v>8839482</v>
      </c>
      <c r="C4" s="5" t="n">
        <v>78435</v>
      </c>
    </row>
    <row r="5">
      <c r="A5" s="4" t="inlineStr">
        <is>
          <t>Granted during the year</t>
        </is>
      </c>
      <c r="B5" s="5" t="n">
        <v>27873103</v>
      </c>
      <c r="C5" s="5" t="n">
        <v>8820402</v>
      </c>
    </row>
    <row r="6">
      <c r="A6" s="4" t="inlineStr">
        <is>
          <t>Exercised during the year</t>
        </is>
      </c>
      <c r="B6" s="5" t="n">
        <v>-2147454</v>
      </c>
      <c r="C6" s="4" t="inlineStr">
        <is>
          <t xml:space="preserve"> </t>
        </is>
      </c>
    </row>
    <row r="7">
      <c r="A7" s="4" t="inlineStr">
        <is>
          <t>Forfeited or expired during the year</t>
        </is>
      </c>
      <c r="B7" s="5" t="n">
        <v>-154847</v>
      </c>
      <c r="C7" s="5" t="n">
        <v>-59355</v>
      </c>
    </row>
    <row r="8">
      <c r="A8" s="4" t="inlineStr">
        <is>
          <t>Outstanding at December 31</t>
        </is>
      </c>
      <c r="B8" s="5" t="n">
        <v>34410284</v>
      </c>
      <c r="C8" s="5" t="n">
        <v>8839482</v>
      </c>
    </row>
    <row r="9">
      <c r="A9" s="4" t="inlineStr">
        <is>
          <t>Exercisable as of December 31</t>
        </is>
      </c>
      <c r="B9" s="5" t="n">
        <v>30631203</v>
      </c>
      <c r="C9" s="5" t="n">
        <v>86791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8" customWidth="1" min="1" max="1"/>
    <col width="24" customWidth="1" min="2" max="2"/>
    <col width="31" customWidth="1" min="3" max="3"/>
    <col width="24" customWidth="1" min="4" max="4"/>
    <col width="24" customWidth="1" min="5" max="5"/>
    <col width="14" customWidth="1" min="6" max="6"/>
    <col width="14" customWidth="1" min="7" max="7"/>
    <col width="14" customWidth="1" min="8" max="8"/>
  </cols>
  <sheetData>
    <row r="1">
      <c r="A1" s="1" t="inlineStr">
        <is>
          <t>Financial Instruments (Details) $ / shares in Units, $ in Thousands</t>
        </is>
      </c>
      <c r="B1" s="2" t="inlineStr">
        <is>
          <t>1 Months Ended</t>
        </is>
      </c>
      <c r="C1" s="2" t="inlineStr">
        <is>
          <t>12 Months Ended</t>
        </is>
      </c>
    </row>
    <row r="2">
      <c r="B2" s="2" t="inlineStr">
        <is>
          <t>Apr. 22, 2021$ / shares</t>
        </is>
      </c>
      <c r="C2" s="2" t="inlineStr">
        <is>
          <t>Dec. 31, 2021USD ($)$ / shares</t>
        </is>
      </c>
      <c r="D2" s="2" t="inlineStr">
        <is>
          <t>Dec. 31, 2021CHF (SFr)</t>
        </is>
      </c>
      <c r="E2" s="2" t="inlineStr">
        <is>
          <t>Dec. 31, 2020</t>
        </is>
      </c>
      <c r="F2" s="2" t="inlineStr">
        <is>
          <t>Nov. 30, 2021</t>
        </is>
      </c>
      <c r="G2" s="2" t="inlineStr">
        <is>
          <t>Nov. 02, 2021</t>
        </is>
      </c>
      <c r="H2" s="2" t="inlineStr">
        <is>
          <t>Apr. 26, 2021</t>
        </is>
      </c>
    </row>
    <row r="3">
      <c r="A3" s="3" t="inlineStr">
        <is>
          <t>Financial Instruments (Details) [Line Items]</t>
        </is>
      </c>
    </row>
    <row r="4">
      <c r="A4" s="4" t="inlineStr">
        <is>
          <t>Risk-free rate</t>
        </is>
      </c>
      <c r="C4" s="4" t="inlineStr">
        <is>
          <t>0.73%</t>
        </is>
      </c>
      <c r="D4" s="4" t="inlineStr">
        <is>
          <t>0.73%</t>
        </is>
      </c>
    </row>
    <row r="5">
      <c r="A5" s="4" t="inlineStr">
        <is>
          <t>Percentage of shares and voting interests</t>
        </is>
      </c>
      <c r="B5" s="4" t="inlineStr">
        <is>
          <t>100.00%</t>
        </is>
      </c>
      <c r="C5" s="4" t="inlineStr">
        <is>
          <t>100.00%</t>
        </is>
      </c>
      <c r="F5" s="4" t="inlineStr">
        <is>
          <t>100.00%</t>
        </is>
      </c>
      <c r="G5" s="4" t="inlineStr">
        <is>
          <t>100.00%</t>
        </is>
      </c>
      <c r="H5" s="4" t="inlineStr">
        <is>
          <t>100.00%</t>
        </is>
      </c>
    </row>
    <row r="6">
      <c r="A6" s="4" t="inlineStr">
        <is>
          <t>Contingent consideration liability (in Dollars)</t>
        </is>
      </c>
      <c r="C6" s="6" t="n">
        <v>8792</v>
      </c>
    </row>
    <row r="7">
      <c r="A7" s="4" t="inlineStr">
        <is>
          <t>Share price had increased percentage</t>
        </is>
      </c>
      <c r="C7" s="4" t="inlineStr">
        <is>
          <t>10.00%</t>
        </is>
      </c>
      <c r="D7" s="4" t="inlineStr">
        <is>
          <t>10.00%</t>
        </is>
      </c>
    </row>
    <row r="8">
      <c r="A8" s="4" t="inlineStr">
        <is>
          <t>Fair value of the warrants (in Dollars)</t>
        </is>
      </c>
      <c r="C8" s="6" t="n">
        <v>399</v>
      </c>
    </row>
    <row r="9">
      <c r="A9" s="4" t="inlineStr">
        <is>
          <t>Share price decreased percentage</t>
        </is>
      </c>
      <c r="C9" s="4" t="inlineStr">
        <is>
          <t>10.00%</t>
        </is>
      </c>
      <c r="D9" s="4" t="inlineStr">
        <is>
          <t>10.00%</t>
        </is>
      </c>
    </row>
    <row r="10">
      <c r="A10" s="4" t="inlineStr">
        <is>
          <t>Fair value of the warrants decreased (in Dollars)</t>
        </is>
      </c>
      <c r="C10" s="6" t="n">
        <v>393</v>
      </c>
    </row>
    <row r="11">
      <c r="A11" s="4" t="inlineStr">
        <is>
          <t>Contingent consideration (in Dollars)</t>
        </is>
      </c>
      <c r="C11" s="5" t="n">
        <v>0</v>
      </c>
    </row>
    <row r="12">
      <c r="A12" s="4" t="inlineStr">
        <is>
          <t>Deposited amount (in Dollars)</t>
        </is>
      </c>
      <c r="C12" s="5" t="n">
        <v>3362000</v>
      </c>
    </row>
    <row r="13">
      <c r="A13" s="4" t="inlineStr">
        <is>
          <t>Net asset (in Dollars)</t>
        </is>
      </c>
      <c r="C13" s="6" t="n">
        <v>3362000</v>
      </c>
    </row>
    <row r="14">
      <c r="A14" s="4" t="inlineStr">
        <is>
          <t>Positive [Member]</t>
        </is>
      </c>
    </row>
    <row r="15">
      <c r="A15" s="3" t="inlineStr">
        <is>
          <t>Financial Instruments (Details) [Line Items]</t>
        </is>
      </c>
    </row>
    <row r="16">
      <c r="A16" s="4" t="inlineStr">
        <is>
          <t>Risk Neutral probability percentage</t>
        </is>
      </c>
      <c r="C16" s="4" t="inlineStr">
        <is>
          <t>21.00%</t>
        </is>
      </c>
      <c r="D16" s="4" t="inlineStr">
        <is>
          <t>21.00%</t>
        </is>
      </c>
    </row>
    <row r="17">
      <c r="A17" s="4" t="inlineStr">
        <is>
          <t>Risk neutral probability of gross profit percentage</t>
        </is>
      </c>
      <c r="C17" s="4" t="inlineStr">
        <is>
          <t>1.00%</t>
        </is>
      </c>
      <c r="D17" s="4" t="inlineStr">
        <is>
          <t>1.00%</t>
        </is>
      </c>
    </row>
    <row r="18">
      <c r="A18" s="4" t="inlineStr">
        <is>
          <t>Neutral [Member]</t>
        </is>
      </c>
    </row>
    <row r="19">
      <c r="A19" s="3" t="inlineStr">
        <is>
          <t>Financial Instruments (Details) [Line Items]</t>
        </is>
      </c>
    </row>
    <row r="20">
      <c r="A20" s="4" t="inlineStr">
        <is>
          <t>Risk Neutral probability percentage</t>
        </is>
      </c>
      <c r="C20" s="4" t="inlineStr">
        <is>
          <t>31.00%</t>
        </is>
      </c>
      <c r="D20" s="4" t="inlineStr">
        <is>
          <t>31.00%</t>
        </is>
      </c>
    </row>
    <row r="21">
      <c r="A21" s="4" t="inlineStr">
        <is>
          <t>Risk neutral probability of gross profit percentage</t>
        </is>
      </c>
      <c r="C21" s="4" t="inlineStr">
        <is>
          <t>11.00%</t>
        </is>
      </c>
      <c r="D21" s="4" t="inlineStr">
        <is>
          <t>11.00%</t>
        </is>
      </c>
    </row>
    <row r="22">
      <c r="A22" s="4" t="inlineStr">
        <is>
          <t>Negative [Member]</t>
        </is>
      </c>
    </row>
    <row r="23">
      <c r="A23" s="3" t="inlineStr">
        <is>
          <t>Financial Instruments (Details) [Line Items]</t>
        </is>
      </c>
    </row>
    <row r="24">
      <c r="A24" s="4" t="inlineStr">
        <is>
          <t>Risk Neutral probability percentage</t>
        </is>
      </c>
      <c r="C24" s="4" t="inlineStr">
        <is>
          <t>47.00%</t>
        </is>
      </c>
      <c r="D24" s="4" t="inlineStr">
        <is>
          <t>47.00%</t>
        </is>
      </c>
    </row>
    <row r="25">
      <c r="A25" s="4" t="inlineStr">
        <is>
          <t>Risk neutral probability of gross profit percentage</t>
        </is>
      </c>
      <c r="C25" s="4" t="inlineStr">
        <is>
          <t>89.00%</t>
        </is>
      </c>
      <c r="D25" s="4" t="inlineStr">
        <is>
          <t>89.00%</t>
        </is>
      </c>
    </row>
    <row r="26">
      <c r="A26" s="4" t="inlineStr">
        <is>
          <t>Bottom of range [member]</t>
        </is>
      </c>
    </row>
    <row r="27">
      <c r="A27" s="3" t="inlineStr">
        <is>
          <t>Financial Instruments (Details) [Line Items]</t>
        </is>
      </c>
    </row>
    <row r="28">
      <c r="A28" s="4" t="inlineStr">
        <is>
          <t>Essemtec’s underlying (in Francs) | SFr</t>
        </is>
      </c>
      <c r="D28" s="13" t="n">
        <v>2100</v>
      </c>
    </row>
    <row r="29">
      <c r="A29" s="4" t="inlineStr">
        <is>
          <t>Essemtec’s underlying gross profit (in Francs) | SFr</t>
        </is>
      </c>
      <c r="D29" s="5" t="n">
        <v>13502</v>
      </c>
    </row>
    <row r="30">
      <c r="A30" s="4" t="inlineStr">
        <is>
          <t>Top of range [member]</t>
        </is>
      </c>
    </row>
    <row r="31">
      <c r="A31" s="3" t="inlineStr">
        <is>
          <t>Financial Instruments (Details) [Line Items]</t>
        </is>
      </c>
    </row>
    <row r="32">
      <c r="A32" s="4" t="inlineStr">
        <is>
          <t>Essemtec’s underlying (in Francs) | SFr</t>
        </is>
      </c>
      <c r="D32" s="5" t="n">
        <v>2500</v>
      </c>
    </row>
    <row r="33">
      <c r="A33" s="4" t="inlineStr">
        <is>
          <t>Essemtec’s underlying gross profit (in Francs) | SFr</t>
        </is>
      </c>
      <c r="D33" s="13" t="n">
        <v>17360</v>
      </c>
    </row>
    <row r="34">
      <c r="A34" s="4" t="inlineStr">
        <is>
          <t>NanoFabrica [Member]</t>
        </is>
      </c>
    </row>
    <row r="35">
      <c r="A35" s="3" t="inlineStr">
        <is>
          <t>Financial Instruments (Details) [Line Items]</t>
        </is>
      </c>
    </row>
    <row r="36">
      <c r="A36" s="4" t="inlineStr">
        <is>
          <t>Contingent consideration liability (in Dollars)</t>
        </is>
      </c>
      <c r="C36" s="6" t="n">
        <v>1367</v>
      </c>
    </row>
    <row r="37">
      <c r="A37" s="4" t="inlineStr">
        <is>
          <t>Level 2 [Member]</t>
        </is>
      </c>
    </row>
    <row r="38">
      <c r="A38" s="3" t="inlineStr">
        <is>
          <t>Financial Instruments (Details) [Line Items]</t>
        </is>
      </c>
    </row>
    <row r="39">
      <c r="A39" s="4" t="inlineStr">
        <is>
          <t>Expected dividend yield</t>
        </is>
      </c>
      <c r="C39" s="4" t="inlineStr">
        <is>
          <t>0.00%</t>
        </is>
      </c>
      <c r="D39" s="4" t="inlineStr">
        <is>
          <t>0.00%</t>
        </is>
      </c>
    </row>
    <row r="40">
      <c r="A40" s="4" t="inlineStr">
        <is>
          <t>Level 2 [Member] | Bottom of range [member]</t>
        </is>
      </c>
    </row>
    <row r="41">
      <c r="A41" s="3" t="inlineStr">
        <is>
          <t>Financial Instruments (Details) [Line Items]</t>
        </is>
      </c>
    </row>
    <row r="42">
      <c r="A42" s="4" t="inlineStr">
        <is>
          <t>Expected term of warrant</t>
        </is>
      </c>
      <c r="C42" s="4" t="inlineStr">
        <is>
          <t>2 years 1 month 6 days</t>
        </is>
      </c>
      <c r="D42" s="4" t="inlineStr">
        <is>
          <t>2 years 1 month 6 days</t>
        </is>
      </c>
      <c r="E42" s="4" t="inlineStr">
        <is>
          <t>3 years 1 month 6 days</t>
        </is>
      </c>
    </row>
    <row r="43">
      <c r="A43" s="4" t="inlineStr">
        <is>
          <t>Expected volatility</t>
        </is>
      </c>
      <c r="C43" s="4" t="inlineStr">
        <is>
          <t>138.50%</t>
        </is>
      </c>
      <c r="D43" s="4" t="inlineStr">
        <is>
          <t>138.50%</t>
        </is>
      </c>
      <c r="E43" s="4" t="inlineStr">
        <is>
          <t>118.77%</t>
        </is>
      </c>
    </row>
    <row r="44">
      <c r="A44" s="4" t="inlineStr">
        <is>
          <t>Risk-free rate</t>
        </is>
      </c>
      <c r="C44" s="4" t="inlineStr">
        <is>
          <t>0.69%</t>
        </is>
      </c>
      <c r="D44" s="4" t="inlineStr">
        <is>
          <t>0.69%</t>
        </is>
      </c>
      <c r="E44" s="4" t="inlineStr">
        <is>
          <t>0.17%</t>
        </is>
      </c>
    </row>
    <row r="45">
      <c r="A45" s="4" t="inlineStr">
        <is>
          <t>Level 2 [Member] | Top of range [member]</t>
        </is>
      </c>
    </row>
    <row r="46">
      <c r="A46" s="3" t="inlineStr">
        <is>
          <t>Financial Instruments (Details) [Line Items]</t>
        </is>
      </c>
    </row>
    <row r="47">
      <c r="A47" s="4" t="inlineStr">
        <is>
          <t>Expected term of warrant</t>
        </is>
      </c>
      <c r="C47" s="4" t="inlineStr">
        <is>
          <t>2 years 8 months 4 days</t>
        </is>
      </c>
      <c r="D47" s="4" t="inlineStr">
        <is>
          <t>2 years 8 months 4 days</t>
        </is>
      </c>
      <c r="E47" s="4" t="inlineStr">
        <is>
          <t>3 years 8 months 4 days</t>
        </is>
      </c>
    </row>
    <row r="48">
      <c r="A48" s="4" t="inlineStr">
        <is>
          <t>Expected volatility</t>
        </is>
      </c>
      <c r="C48" s="4" t="inlineStr">
        <is>
          <t>152.40%</t>
        </is>
      </c>
      <c r="D48" s="4" t="inlineStr">
        <is>
          <t>152.40%</t>
        </is>
      </c>
      <c r="E48" s="4" t="inlineStr">
        <is>
          <t>128.10%</t>
        </is>
      </c>
    </row>
    <row r="49">
      <c r="A49" s="4" t="inlineStr">
        <is>
          <t>Risk-free rate</t>
        </is>
      </c>
      <c r="C49" s="4" t="inlineStr">
        <is>
          <t>0.83%</t>
        </is>
      </c>
      <c r="D49" s="4" t="inlineStr">
        <is>
          <t>0.83%</t>
        </is>
      </c>
      <c r="E49" s="4" t="inlineStr">
        <is>
          <t>0.24%</t>
        </is>
      </c>
    </row>
    <row r="50">
      <c r="A50" s="4" t="inlineStr">
        <is>
          <t>Level 3 [Member]</t>
        </is>
      </c>
    </row>
    <row r="51">
      <c r="A51" s="3" t="inlineStr">
        <is>
          <t>Financial Instruments (Details) [Line Items]</t>
        </is>
      </c>
    </row>
    <row r="52">
      <c r="A52" s="4" t="inlineStr">
        <is>
          <t>Percentage of shares and voting interests</t>
        </is>
      </c>
      <c r="C52" s="4" t="inlineStr">
        <is>
          <t>100.00%</t>
        </is>
      </c>
    </row>
    <row r="53">
      <c r="A53" s="4" t="inlineStr">
        <is>
          <t>Major Business Combination [Member]</t>
        </is>
      </c>
    </row>
    <row r="54">
      <c r="A54" s="3" t="inlineStr">
        <is>
          <t>Financial Instruments (Details) [Line Items]</t>
        </is>
      </c>
    </row>
    <row r="55">
      <c r="A55" s="4" t="inlineStr">
        <is>
          <t>Expected volatility</t>
        </is>
      </c>
      <c r="B55" s="4" t="inlineStr">
        <is>
          <t>196.01%</t>
        </is>
      </c>
      <c r="C55" s="4" t="inlineStr">
        <is>
          <t>56.89%</t>
        </is>
      </c>
      <c r="D55" s="4" t="inlineStr">
        <is>
          <t>56.89%</t>
        </is>
      </c>
    </row>
    <row r="56">
      <c r="A56" s="4" t="inlineStr">
        <is>
          <t>Risk-free rate</t>
        </is>
      </c>
      <c r="B56" s="4" t="inlineStr">
        <is>
          <t>0.02%</t>
        </is>
      </c>
      <c r="C56" s="4" t="inlineStr">
        <is>
          <t>0.09%</t>
        </is>
      </c>
      <c r="D56" s="4" t="inlineStr">
        <is>
          <t>0.09%</t>
        </is>
      </c>
    </row>
    <row r="57">
      <c r="A57" s="4" t="inlineStr">
        <is>
          <t>Expected dividend yield</t>
        </is>
      </c>
      <c r="C57" s="4" t="inlineStr">
        <is>
          <t>0.00%</t>
        </is>
      </c>
      <c r="D57" s="4" t="inlineStr">
        <is>
          <t>0.00%</t>
        </is>
      </c>
    </row>
    <row r="58">
      <c r="A58" s="4" t="inlineStr">
        <is>
          <t>Share price protection period</t>
        </is>
      </c>
      <c r="B58" s="4" t="inlineStr">
        <is>
          <t>1 year</t>
        </is>
      </c>
      <c r="C58" s="4" t="inlineStr">
        <is>
          <t>3 months 21 days</t>
        </is>
      </c>
      <c r="D58" s="4" t="inlineStr">
        <is>
          <t>3 months 21 days</t>
        </is>
      </c>
    </row>
    <row r="59">
      <c r="A59" s="4" t="inlineStr">
        <is>
          <t>Fair value of shares price (in Dollars per share) | $ / shares</t>
        </is>
      </c>
      <c r="B59" s="7" t="n">
        <v>7.25</v>
      </c>
      <c r="C59" s="8" t="n">
        <v>3.8</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s>
  <sheetData>
    <row r="1">
      <c r="A1" s="1" t="inlineStr">
        <is>
          <t>Financial Instruments (Details) - Schedule of classification and linkage terms of financial instruments ₪ in Thousands, $ in Thousands</t>
        </is>
      </c>
      <c r="C1" s="2" t="inlineStr">
        <is>
          <t>Dec. 31, 2021USD ($)</t>
        </is>
      </c>
      <c r="D1" s="2" t="inlineStr">
        <is>
          <t>Dec. 31, 2021ILS (₪)</t>
        </is>
      </c>
      <c r="E1" s="2" t="inlineStr">
        <is>
          <t>Dec. 31, 2020USD ($)</t>
        </is>
      </c>
      <c r="F1" s="2" t="inlineStr">
        <is>
          <t>Dec. 31, 2020ILS (₪)</t>
        </is>
      </c>
    </row>
    <row r="2">
      <c r="A2" s="3" t="inlineStr">
        <is>
          <t>Financial Instruments (Details) - Schedule of classification and linkage terms of financial instruments [Line Items]</t>
        </is>
      </c>
    </row>
    <row r="3">
      <c r="A3" s="4" t="inlineStr">
        <is>
          <t>Cash</t>
        </is>
      </c>
      <c r="C3" s="6" t="n">
        <v>853626</v>
      </c>
      <c r="E3" s="6" t="n">
        <v>585338</v>
      </c>
    </row>
    <row r="4">
      <c r="A4" s="4" t="inlineStr">
        <is>
          <t>Bank deposits</t>
        </is>
      </c>
      <c r="C4" s="5" t="n">
        <v>501969</v>
      </c>
      <c r="E4" s="5" t="n">
        <v>85596</v>
      </c>
    </row>
    <row r="5">
      <c r="A5" s="4" t="inlineStr">
        <is>
          <t>Restricted deposits</t>
        </is>
      </c>
      <c r="C5" s="5" t="n">
        <v>649</v>
      </c>
      <c r="E5" s="5" t="n">
        <v>468</v>
      </c>
    </row>
    <row r="6">
      <c r="A6" s="4" t="inlineStr">
        <is>
          <t>Trade receivables (net)</t>
        </is>
      </c>
      <c r="C6" s="5" t="n">
        <v>3422</v>
      </c>
      <c r="E6" s="5" t="n">
        <v>713</v>
      </c>
    </row>
    <row r="7">
      <c r="A7" s="4" t="inlineStr">
        <is>
          <t>Other receivables</t>
        </is>
      </c>
      <c r="C7" s="5" t="n">
        <v>5902</v>
      </c>
      <c r="E7" s="5" t="n">
        <v>429</v>
      </c>
    </row>
    <row r="8">
      <c r="A8" s="4" t="inlineStr">
        <is>
          <t>Financial assets</t>
        </is>
      </c>
      <c r="C8" s="5" t="n">
        <v>1365568</v>
      </c>
      <c r="E8" s="5" t="n">
        <v>672544</v>
      </c>
    </row>
    <row r="9">
      <c r="A9" s="4" t="inlineStr">
        <is>
          <t>Financial liabilities at amortized cost</t>
        </is>
      </c>
      <c r="C9" s="5" t="n">
        <v>-21111</v>
      </c>
      <c r="E9" s="5" t="n">
        <v>20545</v>
      </c>
    </row>
    <row r="10">
      <c r="A10" s="4" t="inlineStr">
        <is>
          <t>Total net financial assets (liabilities)</t>
        </is>
      </c>
      <c r="C10" s="5" t="n">
        <v>1344457</v>
      </c>
      <c r="E10" s="5" t="n">
        <v>651999</v>
      </c>
    </row>
    <row r="11">
      <c r="A11" s="4" t="inlineStr">
        <is>
          <t>NIS [Member]</t>
        </is>
      </c>
    </row>
    <row r="12">
      <c r="A12" s="3" t="inlineStr">
        <is>
          <t>Financial Instruments (Details) - Schedule of classification and linkage terms of financial instruments [Line Items]</t>
        </is>
      </c>
    </row>
    <row r="13">
      <c r="A13" s="4" t="inlineStr">
        <is>
          <t>Cash | ₪</t>
        </is>
      </c>
      <c r="D13" s="14" t="n">
        <v>72190</v>
      </c>
      <c r="F13" s="14" t="n">
        <v>1057</v>
      </c>
    </row>
    <row r="14">
      <c r="A14" s="4" t="inlineStr">
        <is>
          <t>Bank deposits | ₪</t>
        </is>
      </c>
      <c r="D14" s="5" t="n">
        <v>80457</v>
      </c>
      <c r="F14" s="4" t="inlineStr">
        <is>
          <t xml:space="preserve"> </t>
        </is>
      </c>
    </row>
    <row r="15">
      <c r="A15" s="4" t="inlineStr">
        <is>
          <t>Restricted deposits | ₪</t>
        </is>
      </c>
      <c r="D15" s="5" t="n">
        <v>569</v>
      </c>
      <c r="F15" s="5" t="n">
        <v>406</v>
      </c>
    </row>
    <row r="16">
      <c r="A16" s="4" t="inlineStr">
        <is>
          <t>Trade receivables (net) | ₪</t>
        </is>
      </c>
      <c r="D16" s="5" t="n">
        <v>36</v>
      </c>
      <c r="F16" s="5" t="n">
        <v>17</v>
      </c>
    </row>
    <row r="17">
      <c r="A17" s="4" t="inlineStr">
        <is>
          <t>Other receivables | ₪</t>
        </is>
      </c>
      <c r="D17" s="5" t="n">
        <v>4240</v>
      </c>
      <c r="F17" s="5" t="n">
        <v>410</v>
      </c>
    </row>
    <row r="18">
      <c r="A18" s="4" t="inlineStr">
        <is>
          <t>Financial assets | ₪</t>
        </is>
      </c>
      <c r="D18" s="5" t="n">
        <v>157492</v>
      </c>
      <c r="F18" s="5" t="n">
        <v>1890</v>
      </c>
    </row>
    <row r="19">
      <c r="A19" s="4" t="inlineStr">
        <is>
          <t>Financial liabilities at amortized cost | ₪</t>
        </is>
      </c>
      <c r="D19" s="5" t="n">
        <v>-10392</v>
      </c>
      <c r="F19" s="5" t="n">
        <v>4366</v>
      </c>
    </row>
    <row r="20">
      <c r="A20" s="4" t="inlineStr">
        <is>
          <t>Total net financial assets (liabilities) | ₪</t>
        </is>
      </c>
      <c r="D20" s="14" t="n">
        <v>147100</v>
      </c>
      <c r="F20" s="14" t="n">
        <v>-2476</v>
      </c>
    </row>
    <row r="21">
      <c r="A21" s="4" t="inlineStr">
        <is>
          <t>U.S. dollar [Member]</t>
        </is>
      </c>
    </row>
    <row r="22">
      <c r="A22" s="3" t="inlineStr">
        <is>
          <t>Financial Instruments (Details) - Schedule of classification and linkage terms of financial instruments [Line Items]</t>
        </is>
      </c>
    </row>
    <row r="23">
      <c r="A23" s="4" t="inlineStr">
        <is>
          <t>Cash</t>
        </is>
      </c>
      <c r="C23" s="5" t="n">
        <v>753320</v>
      </c>
      <c r="E23" s="5" t="n">
        <v>584205</v>
      </c>
    </row>
    <row r="24">
      <c r="A24" s="4" t="inlineStr">
        <is>
          <t>Bank deposits</t>
        </is>
      </c>
      <c r="C24" s="5" t="n">
        <v>421512</v>
      </c>
      <c r="E24" s="5" t="n">
        <v>85596</v>
      </c>
    </row>
    <row r="25">
      <c r="A25" s="4" t="inlineStr">
        <is>
          <t>Restricted deposits</t>
        </is>
      </c>
      <c r="C25" s="5" t="n">
        <v>80</v>
      </c>
      <c r="E25" s="5" t="n">
        <v>62</v>
      </c>
    </row>
    <row r="26">
      <c r="A26" s="4" t="inlineStr">
        <is>
          <t>Trade receivables (net)</t>
        </is>
      </c>
      <c r="C26" s="5" t="n">
        <v>130</v>
      </c>
      <c r="E26" s="5" t="n">
        <v>534</v>
      </c>
    </row>
    <row r="27">
      <c r="A27" s="4" t="inlineStr">
        <is>
          <t>Other receivables</t>
        </is>
      </c>
      <c r="C27" s="5" t="n">
        <v>2806</v>
      </c>
      <c r="E27" s="5" t="n">
        <v>19</v>
      </c>
    </row>
    <row r="28">
      <c r="A28" s="4" t="inlineStr">
        <is>
          <t>Financial assets</t>
        </is>
      </c>
      <c r="C28" s="5" t="n">
        <v>1175848</v>
      </c>
      <c r="E28" s="5" t="n">
        <v>670416</v>
      </c>
    </row>
    <row r="29">
      <c r="A29" s="4" t="inlineStr">
        <is>
          <t>Financial liabilities at amortized cost</t>
        </is>
      </c>
      <c r="C29" s="5" t="n">
        <v>-3623</v>
      </c>
      <c r="E29" s="5" t="n">
        <v>16134</v>
      </c>
    </row>
    <row r="30">
      <c r="A30" s="4" t="inlineStr">
        <is>
          <t>Total net financial assets (liabilities)</t>
        </is>
      </c>
      <c r="C30" s="5" t="n">
        <v>1172225</v>
      </c>
      <c r="E30" s="5" t="n">
        <v>654282</v>
      </c>
    </row>
    <row r="31">
      <c r="A31" s="4" t="inlineStr">
        <is>
          <t>Other [Member]</t>
        </is>
      </c>
    </row>
    <row r="32">
      <c r="A32" s="3" t="inlineStr">
        <is>
          <t>Financial Instruments (Details) - Schedule of classification and linkage terms of financial instruments [Line Items]</t>
        </is>
      </c>
    </row>
    <row r="33">
      <c r="A33" s="4" t="inlineStr">
        <is>
          <t>Cash</t>
        </is>
      </c>
      <c r="B33" s="4" t="inlineStr">
        <is>
          <t>[1]</t>
        </is>
      </c>
      <c r="C33" s="5" t="n">
        <v>28116</v>
      </c>
      <c r="E33" s="5" t="n">
        <v>76</v>
      </c>
    </row>
    <row r="34">
      <c r="A34" s="4" t="inlineStr">
        <is>
          <t>Bank deposits</t>
        </is>
      </c>
      <c r="B34" s="4" t="inlineStr">
        <is>
          <t>[1]</t>
        </is>
      </c>
      <c r="C34" s="4" t="inlineStr">
        <is>
          <t xml:space="preserve"> </t>
        </is>
      </c>
      <c r="E34" s="4" t="inlineStr">
        <is>
          <t xml:space="preserve"> </t>
        </is>
      </c>
    </row>
    <row r="35">
      <c r="A35" s="4" t="inlineStr">
        <is>
          <t>Restricted deposits</t>
        </is>
      </c>
      <c r="B35" s="4" t="inlineStr">
        <is>
          <t>[1]</t>
        </is>
      </c>
      <c r="C35" s="4" t="inlineStr">
        <is>
          <t xml:space="preserve"> </t>
        </is>
      </c>
      <c r="E35" s="4" t="inlineStr">
        <is>
          <t xml:space="preserve"> </t>
        </is>
      </c>
    </row>
    <row r="36">
      <c r="A36" s="4" t="inlineStr">
        <is>
          <t>Trade receivables (net)</t>
        </is>
      </c>
      <c r="B36" s="4" t="inlineStr">
        <is>
          <t>[1]</t>
        </is>
      </c>
      <c r="C36" s="5" t="n">
        <v>3256</v>
      </c>
      <c r="E36" s="5" t="n">
        <v>162</v>
      </c>
    </row>
    <row r="37">
      <c r="A37" s="4" t="inlineStr">
        <is>
          <t>Other receivables</t>
        </is>
      </c>
      <c r="B37" s="4" t="inlineStr">
        <is>
          <t>[1]</t>
        </is>
      </c>
      <c r="C37" s="5" t="n">
        <v>856</v>
      </c>
      <c r="E37" s="4" t="inlineStr">
        <is>
          <t xml:space="preserve"> </t>
        </is>
      </c>
    </row>
    <row r="38">
      <c r="A38" s="4" t="inlineStr">
        <is>
          <t>Financial assets</t>
        </is>
      </c>
      <c r="B38" s="4" t="inlineStr">
        <is>
          <t>[1]</t>
        </is>
      </c>
      <c r="C38" s="5" t="n">
        <v>32228</v>
      </c>
      <c r="E38" s="5" t="n">
        <v>238</v>
      </c>
    </row>
    <row r="39">
      <c r="A39" s="4" t="inlineStr">
        <is>
          <t>Financial liabilities at amortized cost</t>
        </is>
      </c>
      <c r="B39" s="4" t="inlineStr">
        <is>
          <t>[1]</t>
        </is>
      </c>
      <c r="C39" s="5" t="n">
        <v>-7096</v>
      </c>
      <c r="E39" s="5" t="n">
        <v>45</v>
      </c>
    </row>
    <row r="40">
      <c r="A40" s="4" t="inlineStr">
        <is>
          <t>Total net financial assets (liabilities)</t>
        </is>
      </c>
      <c r="B40" s="4" t="inlineStr">
        <is>
          <t>[1]</t>
        </is>
      </c>
      <c r="C40" s="6" t="n">
        <v>25132</v>
      </c>
      <c r="E40" s="6" t="n">
        <v>193</v>
      </c>
    </row>
    <row r="41"/>
    <row r="42">
      <c r="A42" s="4" t="inlineStr">
        <is>
          <t>[1]</t>
        </is>
      </c>
      <c r="B42" s="4" t="inlineStr">
        <is>
          <t>Mainly Euro</t>
        </is>
      </c>
    </row>
  </sheetData>
  <mergeCells count="3">
    <mergeCell ref="A1:B1"/>
    <mergeCell ref="A41:E41"/>
    <mergeCell ref="B42:E4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sensitivity analysis of changes in exchange rate of dollar $ in Thousands</t>
        </is>
      </c>
      <c r="B1" s="2" t="inlineStr">
        <is>
          <t>12 Months Ended</t>
        </is>
      </c>
    </row>
    <row r="2">
      <c r="B2" s="2" t="inlineStr">
        <is>
          <t>Dec. 31, 2021USD ($)</t>
        </is>
      </c>
    </row>
    <row r="3">
      <c r="A3" s="4" t="inlineStr">
        <is>
          <t>Increase at a rate of 5% [Member]</t>
        </is>
      </c>
    </row>
    <row r="4">
      <c r="A4" s="3" t="inlineStr">
        <is>
          <t>Financial Instruments (Details) - Schedule of sensitivity analysis of changes in exchange rate of dollar [Line Items]</t>
        </is>
      </c>
    </row>
    <row r="5">
      <c r="A5" s="4" t="inlineStr">
        <is>
          <t>Changes in exchange rate</t>
        </is>
      </c>
      <c r="B5" s="6" t="n">
        <v>7355</v>
      </c>
    </row>
    <row r="6">
      <c r="A6" s="4" t="inlineStr">
        <is>
          <t>Increase at a rate of 10% [Member]</t>
        </is>
      </c>
    </row>
    <row r="7">
      <c r="A7" s="3" t="inlineStr">
        <is>
          <t>Financial Instruments (Details) - Schedule of sensitivity analysis of changes in exchange rate of dollar [Line Items]</t>
        </is>
      </c>
    </row>
    <row r="8">
      <c r="A8" s="4" t="inlineStr">
        <is>
          <t>Changes in exchange rate</t>
        </is>
      </c>
      <c r="B8" s="5" t="n">
        <v>14710</v>
      </c>
    </row>
    <row r="9">
      <c r="A9" s="4" t="inlineStr">
        <is>
          <t>Decrease at a rate of 5% [Member]</t>
        </is>
      </c>
    </row>
    <row r="10">
      <c r="A10" s="3" t="inlineStr">
        <is>
          <t>Financial Instruments (Details) - Schedule of sensitivity analysis of changes in exchange rate of dollar [Line Items]</t>
        </is>
      </c>
    </row>
    <row r="11">
      <c r="A11" s="4" t="inlineStr">
        <is>
          <t>Changes in exchange rate</t>
        </is>
      </c>
      <c r="B11" s="5" t="n">
        <v>-7355</v>
      </c>
    </row>
    <row r="12">
      <c r="A12" s="4" t="inlineStr">
        <is>
          <t>Decrease at a rate of 10% [Member]</t>
        </is>
      </c>
    </row>
    <row r="13">
      <c r="A13" s="3" t="inlineStr">
        <is>
          <t>Financial Instruments (Details) - Schedule of sensitivity analysis of changes in exchange rate of dollar [Line Items]</t>
        </is>
      </c>
    </row>
    <row r="14">
      <c r="A14" s="4" t="inlineStr">
        <is>
          <t>Changes in exchange rate</t>
        </is>
      </c>
      <c r="B14" s="6" t="n">
        <v>-1471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air value of financial instruments position - USD ($) $ in Thousands</t>
        </is>
      </c>
      <c r="B1" s="2" t="inlineStr">
        <is>
          <t>12 Months Ended</t>
        </is>
      </c>
    </row>
    <row r="2">
      <c r="B2" s="2" t="inlineStr">
        <is>
          <t>Dec. 31, 2021</t>
        </is>
      </c>
      <c r="C2" s="2" t="inlineStr">
        <is>
          <t>Dec. 31, 2020</t>
        </is>
      </c>
    </row>
    <row r="3">
      <c r="A3" s="3" t="inlineStr">
        <is>
          <t>Financial liabilities:</t>
        </is>
      </c>
    </row>
    <row r="4">
      <c r="A4" s="4" t="inlineStr">
        <is>
          <t>Liability in respect of warrants</t>
        </is>
      </c>
      <c r="B4" s="6" t="n">
        <v>3697</v>
      </c>
      <c r="C4" s="6" t="n">
        <v>11986</v>
      </c>
    </row>
    <row r="5">
      <c r="A5" s="4" t="inlineStr">
        <is>
          <t>Share price protection for previews shareholders of subsidiary acquired</t>
        </is>
      </c>
      <c r="B5" s="5" t="n">
        <v>5768</v>
      </c>
      <c r="C5" s="4" t="inlineStr">
        <is>
          <t xml:space="preserve"> </t>
        </is>
      </c>
    </row>
    <row r="6">
      <c r="A6" s="4" t="inlineStr">
        <is>
          <t>Contingent consideration in business combination</t>
        </is>
      </c>
      <c r="B6" s="5" t="n">
        <v>8792</v>
      </c>
      <c r="C6" s="4" t="inlineStr">
        <is>
          <t xml:space="preserve"> </t>
        </is>
      </c>
    </row>
    <row r="7">
      <c r="A7" s="4" t="inlineStr">
        <is>
          <t>Total</t>
        </is>
      </c>
      <c r="B7" s="5" t="n">
        <v>18257</v>
      </c>
      <c r="C7" s="5" t="n">
        <v>11986</v>
      </c>
    </row>
    <row r="8">
      <c r="A8" s="4" t="inlineStr">
        <is>
          <t>Presented under current liabilities</t>
        </is>
      </c>
      <c r="B8" s="5" t="n">
        <v>14910</v>
      </c>
      <c r="C8" s="4" t="inlineStr">
        <is>
          <t xml:space="preserve"> </t>
        </is>
      </c>
    </row>
    <row r="9">
      <c r="A9" s="4" t="inlineStr">
        <is>
          <t>Presented under non-current liabilities</t>
        </is>
      </c>
      <c r="B9" s="6" t="n">
        <v>3347</v>
      </c>
      <c r="C9" s="6" t="n">
        <v>119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Details) - Schedule of Level 3 financial instruments carried at fair value $ in Thousands</t>
        </is>
      </c>
      <c r="B1" s="2" t="inlineStr">
        <is>
          <t>12 Months Ended</t>
        </is>
      </c>
    </row>
    <row r="2">
      <c r="B2" s="2" t="inlineStr">
        <is>
          <t>Dec. 31, 2021USD ($)</t>
        </is>
      </c>
    </row>
    <row r="3">
      <c r="A3" s="3" t="inlineStr">
        <is>
          <t>Contingent consideration in business combinations</t>
        </is>
      </c>
    </row>
    <row r="4">
      <c r="A4" s="4" t="inlineStr">
        <is>
          <t>Balance as of January 1, 2021</t>
        </is>
      </c>
      <c r="B4" s="4" t="inlineStr">
        <is>
          <t xml:space="preserve"> </t>
        </is>
      </c>
    </row>
    <row r="5">
      <c r="A5" s="4" t="inlineStr">
        <is>
          <t>Balance as of December 31, 2021</t>
        </is>
      </c>
      <c r="B5" s="5" t="n">
        <v>-8792</v>
      </c>
    </row>
    <row r="6">
      <c r="A6" s="4" t="inlineStr">
        <is>
          <t>Arising from business combinations</t>
        </is>
      </c>
      <c r="B6" s="5" t="n">
        <v>-10159</v>
      </c>
      <c r="C6" s="4" t="inlineStr">
        <is>
          <t>[1]</t>
        </is>
      </c>
    </row>
    <row r="7">
      <c r="A7" s="4" t="inlineStr">
        <is>
          <t>Changes in fair value (unrealized)</t>
        </is>
      </c>
      <c r="B7" s="6" t="n">
        <v>1367</v>
      </c>
    </row>
    <row r="8"/>
    <row r="9">
      <c r="A9" s="4" t="inlineStr">
        <is>
          <t>[1]</t>
        </is>
      </c>
      <c r="B9" s="4" t="inlineStr">
        <is>
          <t>See Note 9.B regarding acquisition of NanoFabrica for information in
relation to the contingent consideration liability at the amount of $1,367 thousand arising from business combination and Note 20.F regarding
offsetting the liability against deposit. See Note 9 (3) B  regarding acquisition of Essemtec for information in relation to the
contingent consideration liability at the amount of $8,792 thousand arising from business combination.</t>
        </is>
      </c>
    </row>
  </sheetData>
  <mergeCells count="5">
    <mergeCell ref="A1:A2"/>
    <mergeCell ref="B1:C1"/>
    <mergeCell ref="B2:C2"/>
    <mergeCell ref="A8:C8"/>
    <mergeCell ref="B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payment dates of financial liabilities - USD ($) $ in Thousands</t>
        </is>
      </c>
      <c r="B1" s="2" t="inlineStr">
        <is>
          <t>Dec. 31, 2021</t>
        </is>
      </c>
      <c r="C1" s="2" t="inlineStr">
        <is>
          <t>Dec. 31, 2020</t>
        </is>
      </c>
    </row>
    <row r="2">
      <c r="A2" s="3" t="inlineStr">
        <is>
          <t>Financial Instruments (Details) - Schedule of repayment dates of financial liabilities [Line Items]</t>
        </is>
      </c>
    </row>
    <row r="3">
      <c r="A3" s="4" t="inlineStr">
        <is>
          <t>Trade payables</t>
        </is>
      </c>
      <c r="B3" s="6" t="n">
        <v>2833</v>
      </c>
      <c r="C3" s="6" t="n">
        <v>776</v>
      </c>
    </row>
    <row r="4">
      <c r="A4" s="4" t="inlineStr">
        <is>
          <t>Other payables</t>
        </is>
      </c>
      <c r="B4" s="5" t="n">
        <v>11322</v>
      </c>
      <c r="C4" s="5" t="n">
        <v>5910</v>
      </c>
    </row>
    <row r="5">
      <c r="A5" s="4" t="inlineStr">
        <is>
          <t>Financial derivatives</t>
        </is>
      </c>
      <c r="B5" s="5" t="n">
        <v>18257</v>
      </c>
    </row>
    <row r="6">
      <c r="A6" s="4" t="inlineStr">
        <is>
          <t>Lease liabilities</t>
        </is>
      </c>
      <c r="B6" s="5" t="n">
        <v>5422</v>
      </c>
      <c r="C6" s="5" t="n">
        <v>2618</v>
      </c>
    </row>
    <row r="7">
      <c r="A7" s="4" t="inlineStr">
        <is>
          <t>Other long-term liability</t>
        </is>
      </c>
      <c r="B7" s="5" t="n">
        <v>1521</v>
      </c>
    </row>
    <row r="8">
      <c r="A8" s="4" t="inlineStr">
        <is>
          <t>Liability in respect of government grants</t>
        </is>
      </c>
      <c r="B8" s="5" t="n">
        <v>1988</v>
      </c>
      <c r="C8" s="5" t="n">
        <v>850</v>
      </c>
    </row>
    <row r="9">
      <c r="A9" s="4" t="inlineStr">
        <is>
          <t>Financial liabilities</t>
        </is>
      </c>
      <c r="B9" s="5" t="n">
        <v>41343</v>
      </c>
      <c r="C9" s="5" t="n">
        <v>10154</v>
      </c>
    </row>
    <row r="10">
      <c r="A10" s="4" t="inlineStr">
        <is>
          <t>First year [Member]</t>
        </is>
      </c>
    </row>
    <row r="11">
      <c r="A11" s="3" t="inlineStr">
        <is>
          <t>Financial Instruments (Details) - Schedule of repayment dates of financial liabilities [Line Items]</t>
        </is>
      </c>
    </row>
    <row r="12">
      <c r="A12" s="4" t="inlineStr">
        <is>
          <t>Trade payables</t>
        </is>
      </c>
      <c r="B12" s="5" t="n">
        <v>2833</v>
      </c>
      <c r="C12" s="5" t="n">
        <v>776</v>
      </c>
    </row>
    <row r="13">
      <c r="A13" s="4" t="inlineStr">
        <is>
          <t>Other payables</t>
        </is>
      </c>
      <c r="B13" s="5" t="n">
        <v>11322</v>
      </c>
      <c r="C13" s="5" t="n">
        <v>5910</v>
      </c>
    </row>
    <row r="14">
      <c r="A14" s="4" t="inlineStr">
        <is>
          <t>Financial derivatives</t>
        </is>
      </c>
      <c r="B14" s="5" t="n">
        <v>14910</v>
      </c>
    </row>
    <row r="15">
      <c r="A15" s="4" t="inlineStr">
        <is>
          <t>Lease liabilities</t>
        </is>
      </c>
      <c r="B15" s="5" t="n">
        <v>2086</v>
      </c>
      <c r="C15" s="4" t="inlineStr">
        <is>
          <t xml:space="preserve"> </t>
        </is>
      </c>
    </row>
    <row r="16">
      <c r="A16" s="4" t="inlineStr">
        <is>
          <t>Other long-term liability</t>
        </is>
      </c>
      <c r="B16" s="5" t="n">
        <v>417</v>
      </c>
    </row>
    <row r="17">
      <c r="A17" s="4" t="inlineStr">
        <is>
          <t>Liability in respect of government grants</t>
        </is>
      </c>
      <c r="B17" s="5" t="n">
        <v>428</v>
      </c>
      <c r="C17" s="4" t="inlineStr">
        <is>
          <t xml:space="preserve"> </t>
        </is>
      </c>
    </row>
    <row r="18">
      <c r="A18" s="4" t="inlineStr">
        <is>
          <t>Financial liabilities</t>
        </is>
      </c>
      <c r="B18" s="5" t="n">
        <v>31996</v>
      </c>
      <c r="C18" s="5" t="n">
        <v>6686</v>
      </c>
    </row>
    <row r="19">
      <c r="A19" s="4" t="inlineStr">
        <is>
          <t>More than a year [Member]</t>
        </is>
      </c>
    </row>
    <row r="20">
      <c r="A20" s="3" t="inlineStr">
        <is>
          <t>Financial Instruments (Details) - Schedule of repayment dates of financial liabilities [Line Items]</t>
        </is>
      </c>
    </row>
    <row r="21">
      <c r="A21" s="4" t="inlineStr">
        <is>
          <t>Trade payables</t>
        </is>
      </c>
      <c r="B21" s="4" t="inlineStr">
        <is>
          <t xml:space="preserve"> </t>
        </is>
      </c>
      <c r="C21" s="4" t="inlineStr">
        <is>
          <t xml:space="preserve"> </t>
        </is>
      </c>
    </row>
    <row r="22">
      <c r="A22" s="4" t="inlineStr">
        <is>
          <t>Other payables</t>
        </is>
      </c>
      <c r="B22" s="4" t="inlineStr">
        <is>
          <t xml:space="preserve"> </t>
        </is>
      </c>
      <c r="C22" s="4" t="inlineStr">
        <is>
          <t xml:space="preserve"> </t>
        </is>
      </c>
    </row>
    <row r="23">
      <c r="A23" s="4" t="inlineStr">
        <is>
          <t>Financial derivatives</t>
        </is>
      </c>
      <c r="B23" s="5" t="n">
        <v>3347</v>
      </c>
    </row>
    <row r="24">
      <c r="A24" s="4" t="inlineStr">
        <is>
          <t>Lease liabilities</t>
        </is>
      </c>
      <c r="B24" s="5" t="n">
        <v>3336</v>
      </c>
      <c r="C24" s="5" t="n">
        <v>2618</v>
      </c>
    </row>
    <row r="25">
      <c r="A25" s="4" t="inlineStr">
        <is>
          <t>Other long-term liability</t>
        </is>
      </c>
      <c r="B25" s="5" t="n">
        <v>1104</v>
      </c>
    </row>
    <row r="26">
      <c r="A26" s="4" t="inlineStr">
        <is>
          <t>Liability in respect of government grants</t>
        </is>
      </c>
      <c r="B26" s="5" t="n">
        <v>1560</v>
      </c>
      <c r="C26" s="5" t="n">
        <v>850</v>
      </c>
    </row>
    <row r="27">
      <c r="A27" s="4" t="inlineStr">
        <is>
          <t>Financial liabilities</t>
        </is>
      </c>
      <c r="B27" s="6" t="n">
        <v>9347</v>
      </c>
      <c r="C27" s="6" t="n">
        <v>34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Details) [Line Items]</t>
        </is>
      </c>
    </row>
    <row r="4">
      <c r="A4" s="4" t="inlineStr">
        <is>
          <t>Lease liability</t>
        </is>
      </c>
      <c r="B4" s="6" t="n">
        <v>3336000</v>
      </c>
      <c r="C4" s="6" t="n">
        <v>2618000</v>
      </c>
    </row>
    <row r="5">
      <c r="A5" s="4" t="inlineStr">
        <is>
          <t>Description of aforesaid lease agreements end</t>
        </is>
      </c>
      <c r="B5" s="4" t="inlineStr">
        <is>
          <t>The Group leases offices in Ness- Ziona from Africa-Israel for a period of five years under a few different contracts for four different floors used for offices, labs and manufacturing facilities, at the same building. The contractual periods of the aforesaid lease agreements end in August 2021, December 2023 and August 2024. The Group has an option to extend two of the lease agreements for an additional five years for an additional monthly fee (10% increase). The Company extended the lease agreement ended in August 2021 for an additional five years. The Group also leases offices in Hong-Kong. The contractual period of the aforesaid lease agreement ended in March 2024. The Group also leases offices in the U.S. for a contractual period of three years, which ends in August 2023.</t>
        </is>
      </c>
    </row>
    <row r="6">
      <c r="A6" s="4" t="inlineStr">
        <is>
          <t>Lease prepayments</t>
        </is>
      </c>
      <c r="B6" s="6" t="n">
        <v>1494000</v>
      </c>
      <c r="C6" s="6" t="n">
        <v>1118000</v>
      </c>
    </row>
    <row r="7">
      <c r="A7" s="4" t="inlineStr">
        <is>
          <t>Vehicles [Member]</t>
        </is>
      </c>
    </row>
    <row r="8">
      <c r="A8" s="3" t="inlineStr">
        <is>
          <t>Leases (Details) [Line Items]</t>
        </is>
      </c>
    </row>
    <row r="9">
      <c r="A9" s="4" t="inlineStr">
        <is>
          <t>Lease liability</t>
        </is>
      </c>
      <c r="B9" s="5" t="n">
        <v>324</v>
      </c>
    </row>
    <row r="10">
      <c r="A10" s="4" t="inlineStr">
        <is>
          <t>Essemtec and DeepCube [Member]</t>
        </is>
      </c>
    </row>
    <row r="11">
      <c r="A11" s="3" t="inlineStr">
        <is>
          <t>Leases (Details) [Line Items]</t>
        </is>
      </c>
    </row>
    <row r="12">
      <c r="A12" s="4" t="inlineStr">
        <is>
          <t>Lease liability</t>
        </is>
      </c>
      <c r="B12" s="5" t="n">
        <v>995</v>
      </c>
    </row>
    <row r="13">
      <c r="A13" s="4" t="inlineStr">
        <is>
          <t>Hong-Kong [Member]</t>
        </is>
      </c>
    </row>
    <row r="14">
      <c r="A14" s="3" t="inlineStr">
        <is>
          <t>Leases (Details) [Line Items]</t>
        </is>
      </c>
    </row>
    <row r="15">
      <c r="A15" s="4" t="inlineStr">
        <is>
          <t>Lease liability</t>
        </is>
      </c>
      <c r="B15" s="6" t="n">
        <v>159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liability and right of use asset - Leases of offices [Member] - USD ($) $ in Thousands</t>
        </is>
      </c>
      <c r="B1" s="2" t="inlineStr">
        <is>
          <t>12 Months Ended</t>
        </is>
      </c>
    </row>
    <row r="2">
      <c r="B2" s="2" t="inlineStr">
        <is>
          <t>Dec. 31, 2021</t>
        </is>
      </c>
      <c r="C2" s="2" t="inlineStr">
        <is>
          <t>Dec. 31, 2020</t>
        </is>
      </c>
    </row>
    <row r="3">
      <c r="A3" s="3" t="inlineStr">
        <is>
          <t>Leases (Details) - Schedule of lease liability and right of use asset [Line Items]</t>
        </is>
      </c>
    </row>
    <row r="4">
      <c r="A4" s="4" t="inlineStr">
        <is>
          <t>Balance</t>
        </is>
      </c>
      <c r="B4" s="6" t="n">
        <v>3169</v>
      </c>
      <c r="C4" s="6" t="n">
        <v>2673</v>
      </c>
    </row>
    <row r="5">
      <c r="A5" s="4" t="inlineStr">
        <is>
          <t>Acquisition through business combinations</t>
        </is>
      </c>
      <c r="B5" s="5" t="n">
        <v>995</v>
      </c>
    </row>
    <row r="6">
      <c r="A6" s="4" t="inlineStr">
        <is>
          <t>Depreciation</t>
        </is>
      </c>
      <c r="B6" s="5" t="n">
        <v>1344</v>
      </c>
      <c r="C6" s="5" t="n">
        <v>856</v>
      </c>
    </row>
    <row r="7">
      <c r="A7" s="4" t="inlineStr">
        <is>
          <t>Disposals</t>
        </is>
      </c>
      <c r="B7" s="5" t="n">
        <v>248</v>
      </c>
      <c r="C7" s="5" t="n">
        <v>69</v>
      </c>
    </row>
    <row r="8">
      <c r="A8" s="4" t="inlineStr">
        <is>
          <t>Additions</t>
        </is>
      </c>
      <c r="B8" s="5" t="n">
        <v>1919</v>
      </c>
      <c r="C8" s="5" t="n">
        <v>1421</v>
      </c>
    </row>
    <row r="9">
      <c r="A9" s="4" t="inlineStr">
        <is>
          <t>Balance</t>
        </is>
      </c>
      <c r="B9" s="5" t="n">
        <v>4491</v>
      </c>
      <c r="C9" s="5" t="n">
        <v>3169</v>
      </c>
    </row>
    <row r="10">
      <c r="A10" s="4" t="inlineStr">
        <is>
          <t>Buildings [Member]</t>
        </is>
      </c>
    </row>
    <row r="11">
      <c r="A11" s="3" t="inlineStr">
        <is>
          <t>Leases (Details) - Schedule of lease liability and right of use asset [Line Items]</t>
        </is>
      </c>
    </row>
    <row r="12">
      <c r="A12" s="4" t="inlineStr">
        <is>
          <t>Balance</t>
        </is>
      </c>
      <c r="B12" s="5" t="n">
        <v>3078</v>
      </c>
      <c r="C12" s="5" t="n">
        <v>2506</v>
      </c>
    </row>
    <row r="13">
      <c r="A13" s="4" t="inlineStr">
        <is>
          <t>Acquisition through business combinations</t>
        </is>
      </c>
      <c r="B13" s="5" t="n">
        <v>948</v>
      </c>
    </row>
    <row r="14">
      <c r="A14" s="4" t="inlineStr">
        <is>
          <t>Depreciation</t>
        </is>
      </c>
      <c r="B14" s="5" t="n">
        <v>1359</v>
      </c>
      <c r="C14" s="5" t="n">
        <v>740</v>
      </c>
    </row>
    <row r="15">
      <c r="A15" s="4" t="inlineStr">
        <is>
          <t>Disposals</t>
        </is>
      </c>
      <c r="B15" s="5" t="n">
        <v>70</v>
      </c>
      <c r="C15" s="4" t="inlineStr">
        <is>
          <t xml:space="preserve"> </t>
        </is>
      </c>
    </row>
    <row r="16">
      <c r="A16" s="4" t="inlineStr">
        <is>
          <t>Additions</t>
        </is>
      </c>
      <c r="B16" s="5" t="n">
        <v>1595</v>
      </c>
      <c r="C16" s="5" t="n">
        <v>1312</v>
      </c>
    </row>
    <row r="17">
      <c r="A17" s="4" t="inlineStr">
        <is>
          <t>Balance</t>
        </is>
      </c>
      <c r="B17" s="5" t="n">
        <v>4192</v>
      </c>
      <c r="C17" s="5" t="n">
        <v>3078</v>
      </c>
    </row>
    <row r="18">
      <c r="A18" s="4" t="inlineStr">
        <is>
          <t>Vehicles [Member]</t>
        </is>
      </c>
    </row>
    <row r="19">
      <c r="A19" s="3" t="inlineStr">
        <is>
          <t>Leases (Details) - Schedule of lease liability and right of use asset [Line Items]</t>
        </is>
      </c>
    </row>
    <row r="20">
      <c r="A20" s="4" t="inlineStr">
        <is>
          <t>Balance</t>
        </is>
      </c>
      <c r="B20" s="5" t="n">
        <v>91</v>
      </c>
      <c r="C20" s="5" t="n">
        <v>167</v>
      </c>
    </row>
    <row r="21">
      <c r="A21" s="4" t="inlineStr">
        <is>
          <t>Acquisition through business combinations</t>
        </is>
      </c>
      <c r="B21" s="5" t="n">
        <v>47</v>
      </c>
    </row>
    <row r="22">
      <c r="A22" s="4" t="inlineStr">
        <is>
          <t>Depreciation</t>
        </is>
      </c>
      <c r="B22" s="5" t="n">
        <v>-15</v>
      </c>
      <c r="C22" s="5" t="n">
        <v>116</v>
      </c>
    </row>
    <row r="23">
      <c r="A23" s="4" t="inlineStr">
        <is>
          <t>Disposals</t>
        </is>
      </c>
      <c r="B23" s="5" t="n">
        <v>178</v>
      </c>
      <c r="C23" s="5" t="n">
        <v>69</v>
      </c>
    </row>
    <row r="24">
      <c r="A24" s="4" t="inlineStr">
        <is>
          <t>Additions</t>
        </is>
      </c>
      <c r="B24" s="5" t="n">
        <v>324</v>
      </c>
      <c r="C24" s="5" t="n">
        <v>109</v>
      </c>
    </row>
    <row r="25">
      <c r="A25" s="4" t="inlineStr">
        <is>
          <t>Balance</t>
        </is>
      </c>
      <c r="B25" s="6" t="n">
        <v>299</v>
      </c>
      <c r="C25" s="6" t="n">
        <v>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Note 6 Inventory
December
31,
2020 2021
Thousands Thousands
Raw materials and work in progress (*) 2,692 7,028
Finished goods 622 4,171
3,314 11,199 (*) A part of the raw materials and work in progress is expected to be sold in a period longer than the operating cycle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the group's lease liabilities - USD ($) $ in Thousands</t>
        </is>
      </c>
      <c r="B1" s="2" t="inlineStr">
        <is>
          <t>Dec. 31, 2021</t>
        </is>
      </c>
      <c r="C1" s="2" t="inlineStr">
        <is>
          <t>Dec. 31, 2020</t>
        </is>
      </c>
    </row>
    <row r="2">
      <c r="A2" s="3" t="inlineStr">
        <is>
          <t>Leases (Details) - Schedule of maturity analysis of the group's lease liabilities [Line Items]</t>
        </is>
      </c>
    </row>
    <row r="3">
      <c r="A3" s="4" t="inlineStr">
        <is>
          <t>Total</t>
        </is>
      </c>
      <c r="B3" s="6" t="n">
        <v>5422</v>
      </c>
      <c r="C3" s="6" t="n">
        <v>3766</v>
      </c>
    </row>
    <row r="4">
      <c r="A4" s="4" t="inlineStr">
        <is>
          <t>Less than one year [Member]</t>
        </is>
      </c>
    </row>
    <row r="5">
      <c r="A5" s="3" t="inlineStr">
        <is>
          <t>Leases (Details) - Schedule of maturity analysis of the group's lease liabilities [Line Items]</t>
        </is>
      </c>
    </row>
    <row r="6">
      <c r="A6" s="4" t="inlineStr">
        <is>
          <t>Total</t>
        </is>
      </c>
      <c r="B6" s="5" t="n">
        <v>2086</v>
      </c>
      <c r="C6" s="5" t="n">
        <v>1148</v>
      </c>
    </row>
    <row r="7">
      <c r="A7" s="4" t="inlineStr">
        <is>
          <t>One to five years [Member]</t>
        </is>
      </c>
    </row>
    <row r="8">
      <c r="A8" s="3" t="inlineStr">
        <is>
          <t>Leases (Details) - Schedule of maturity analysis of the group's lease liabilities [Line Items]</t>
        </is>
      </c>
    </row>
    <row r="9">
      <c r="A9" s="4" t="inlineStr">
        <is>
          <t>Total</t>
        </is>
      </c>
      <c r="B9" s="6" t="n">
        <v>3336</v>
      </c>
      <c r="C9" s="6" t="n">
        <v>26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Transactions and balances with related parties (Details) - USD ($)</t>
        </is>
      </c>
      <c r="B1" s="2" t="inlineStr">
        <is>
          <t>Jul. 07, 2020</t>
        </is>
      </c>
      <c r="C1" s="2" t="inlineStr">
        <is>
          <t>May 31, 2021</t>
        </is>
      </c>
      <c r="D1" s="2" t="inlineStr">
        <is>
          <t>May 25, 2021</t>
        </is>
      </c>
      <c r="E1" s="2" t="inlineStr">
        <is>
          <t>Dec. 31, 2021</t>
        </is>
      </c>
      <c r="F1" s="2" t="inlineStr">
        <is>
          <t>Nov. 30, 2021</t>
        </is>
      </c>
      <c r="G1" s="2" t="inlineStr">
        <is>
          <t>Nov. 02, 2021</t>
        </is>
      </c>
      <c r="H1" s="2" t="inlineStr">
        <is>
          <t>Apr. 26, 2021</t>
        </is>
      </c>
      <c r="I1" s="2" t="inlineStr">
        <is>
          <t>Apr. 22, 2021</t>
        </is>
      </c>
    </row>
    <row r="2">
      <c r="A2" s="3" t="inlineStr">
        <is>
          <t>Transactions and balances with related parties (Details) [Line Items]</t>
        </is>
      </c>
    </row>
    <row r="3">
      <c r="A3" s="4" t="inlineStr">
        <is>
          <t>Share-based payment expenses</t>
        </is>
      </c>
      <c r="E3" s="6" t="n">
        <v>10925000</v>
      </c>
    </row>
    <row r="4">
      <c r="A4" s="4" t="inlineStr">
        <is>
          <t>Grant of stock options (in Shares)</t>
        </is>
      </c>
      <c r="B4" s="5" t="n">
        <v>440000</v>
      </c>
    </row>
    <row r="5">
      <c r="A5" s="4" t="inlineStr">
        <is>
          <t>Amount invested</t>
        </is>
      </c>
      <c r="C5" s="6" t="n">
        <v>50000</v>
      </c>
    </row>
    <row r="6">
      <c r="A6" s="4" t="inlineStr">
        <is>
          <t>Warrants per share (in Dollars per share)</t>
        </is>
      </c>
      <c r="C6" s="7" t="n">
        <v>6.16</v>
      </c>
    </row>
    <row r="7">
      <c r="A7" s="4" t="inlineStr">
        <is>
          <t>Voting interest</t>
        </is>
      </c>
      <c r="E7" s="4" t="inlineStr">
        <is>
          <t>100.00%</t>
        </is>
      </c>
      <c r="F7" s="4" t="inlineStr">
        <is>
          <t>100.00%</t>
        </is>
      </c>
      <c r="G7" s="4" t="inlineStr">
        <is>
          <t>100.00%</t>
        </is>
      </c>
      <c r="H7" s="4" t="inlineStr">
        <is>
          <t>100.00%</t>
        </is>
      </c>
      <c r="I7" s="4" t="inlineStr">
        <is>
          <t>100.00%</t>
        </is>
      </c>
    </row>
    <row r="8">
      <c r="A8" s="4" t="inlineStr">
        <is>
          <t>Cash payments</t>
        </is>
      </c>
      <c r="E8" s="6" t="n">
        <v>19420000</v>
      </c>
    </row>
    <row r="9">
      <c r="A9" s="4" t="inlineStr">
        <is>
          <t>Payment in equity instruments (in Shares)</t>
        </is>
      </c>
      <c r="E9" s="5" t="n">
        <v>1339000</v>
      </c>
    </row>
    <row r="10">
      <c r="A10" s="4" t="inlineStr">
        <is>
          <t>Fair value amount</t>
        </is>
      </c>
      <c r="E10" s="6" t="n">
        <v>11682000000</v>
      </c>
    </row>
    <row r="11">
      <c r="A11" s="4" t="inlineStr">
        <is>
          <t>Mechanism period</t>
        </is>
      </c>
      <c r="E11" s="4" t="inlineStr">
        <is>
          <t>12 months</t>
        </is>
      </c>
    </row>
    <row r="12">
      <c r="A12" s="4" t="inlineStr">
        <is>
          <t>Fair value at the transaction date</t>
        </is>
      </c>
      <c r="E12" s="6" t="n">
        <v>9551000</v>
      </c>
    </row>
    <row r="13">
      <c r="A13" s="4" t="inlineStr">
        <is>
          <t>Fair value amount</t>
        </is>
      </c>
      <c r="E13" s="6" t="n">
        <v>5768000000</v>
      </c>
    </row>
    <row r="14">
      <c r="A14" s="4" t="inlineStr">
        <is>
          <t>Post-acquisition compensation cost (in Shares)</t>
        </is>
      </c>
      <c r="E14" s="5" t="n">
        <v>892000</v>
      </c>
    </row>
    <row r="15">
      <c r="A15" s="4" t="inlineStr">
        <is>
          <t>Estimated transaction date</t>
        </is>
      </c>
      <c r="E15" s="6" t="n">
        <v>7756000000</v>
      </c>
    </row>
    <row r="16">
      <c r="A16" s="4" t="inlineStr">
        <is>
          <t>Share-based compensation</t>
        </is>
      </c>
      <c r="E16" s="6" t="n">
        <v>3286000</v>
      </c>
    </row>
    <row r="17">
      <c r="A17" s="4" t="inlineStr">
        <is>
          <t>Share options granted (in Shares)</t>
        </is>
      </c>
      <c r="D17" s="5" t="n">
        <v>131000</v>
      </c>
    </row>
    <row r="18">
      <c r="A18" s="4" t="inlineStr">
        <is>
          <t>Granted options to purchase (in Shares)</t>
        </is>
      </c>
      <c r="C18" s="5" t="n">
        <v>3000000</v>
      </c>
    </row>
    <row r="19">
      <c r="A19" s="4" t="inlineStr">
        <is>
          <t>Exercise price (in Dollars per share)</t>
        </is>
      </c>
      <c r="C19" s="6" t="n">
        <v>6</v>
      </c>
    </row>
    <row r="20">
      <c r="A20" s="4" t="inlineStr">
        <is>
          <t>In addition granted options to purchase (in Shares)</t>
        </is>
      </c>
      <c r="C20" s="5" t="n">
        <v>1000000</v>
      </c>
    </row>
    <row r="21">
      <c r="A21" s="4" t="inlineStr">
        <is>
          <t>Bottom of range [member]</t>
        </is>
      </c>
    </row>
    <row r="22">
      <c r="A22" s="3" t="inlineStr">
        <is>
          <t>Transactions and balances with related parties (Details) [Line Items]</t>
        </is>
      </c>
    </row>
    <row r="23">
      <c r="A23" s="4" t="inlineStr">
        <is>
          <t>Mechanism period</t>
        </is>
      </c>
      <c r="E23" s="4" t="inlineStr">
        <is>
          <t>12 months</t>
        </is>
      </c>
    </row>
    <row r="24">
      <c r="A24" s="4" t="inlineStr">
        <is>
          <t>Exercise price range (in Dollars per share)</t>
        </is>
      </c>
      <c r="D24" s="7" t="n">
        <v>7.69</v>
      </c>
    </row>
    <row r="25">
      <c r="A25" s="4" t="inlineStr">
        <is>
          <t>Top of range [member]</t>
        </is>
      </c>
    </row>
    <row r="26">
      <c r="A26" s="3" t="inlineStr">
        <is>
          <t>Transactions and balances with related parties (Details) [Line Items]</t>
        </is>
      </c>
    </row>
    <row r="27">
      <c r="A27" s="4" t="inlineStr">
        <is>
          <t>Mechanism period</t>
        </is>
      </c>
      <c r="E27" s="4" t="inlineStr">
        <is>
          <t>36 months</t>
        </is>
      </c>
    </row>
    <row r="28">
      <c r="A28" s="4" t="inlineStr">
        <is>
          <t>Exercise price range (in Dollars per share)</t>
        </is>
      </c>
      <c r="D28" s="7" t="n">
        <v>9.33</v>
      </c>
    </row>
    <row r="29">
      <c r="A29" s="4" t="inlineStr">
        <is>
          <t>Series A Warrants [Member]</t>
        </is>
      </c>
    </row>
    <row r="30">
      <c r="A30" s="3" t="inlineStr">
        <is>
          <t>Transactions and balances with related parties (Details) [Line Items]</t>
        </is>
      </c>
    </row>
    <row r="31">
      <c r="A31" s="4" t="inlineStr">
        <is>
          <t>Warrants percentage</t>
        </is>
      </c>
      <c r="B31" s="4" t="inlineStr">
        <is>
          <t>30.00%</t>
        </is>
      </c>
    </row>
    <row r="32">
      <c r="A32" s="4" t="inlineStr">
        <is>
          <t>Series B Warrants [Member]</t>
        </is>
      </c>
    </row>
    <row r="33">
      <c r="A33" s="3" t="inlineStr">
        <is>
          <t>Transactions and balances with related parties (Details) [Line Items]</t>
        </is>
      </c>
    </row>
    <row r="34">
      <c r="A34" s="4" t="inlineStr">
        <is>
          <t>Amount received</t>
        </is>
      </c>
      <c r="C34" s="6" t="n">
        <v>27742103</v>
      </c>
    </row>
    <row r="35">
      <c r="A35" s="4" t="inlineStr">
        <is>
          <t>DeepCube [Member]</t>
        </is>
      </c>
    </row>
    <row r="36">
      <c r="A36" s="3" t="inlineStr">
        <is>
          <t>Transactions and balances with related parties (Details) [Line Items]</t>
        </is>
      </c>
    </row>
    <row r="37">
      <c r="A37" s="4" t="inlineStr">
        <is>
          <t>Voting interest</t>
        </is>
      </c>
      <c r="I37" s="4" t="inlineStr">
        <is>
          <t>100.00%</t>
        </is>
      </c>
    </row>
    <row r="38">
      <c r="A38" s="4" t="inlineStr">
        <is>
          <t>Officer [Member]</t>
        </is>
      </c>
    </row>
    <row r="39">
      <c r="A39" s="3" t="inlineStr">
        <is>
          <t>Transactions and balances with related parties (Details) [Line Items]</t>
        </is>
      </c>
    </row>
    <row r="40">
      <c r="A40" s="4" t="inlineStr">
        <is>
          <t>Grant of stock options (in Shares)</t>
        </is>
      </c>
      <c r="B40" s="5" t="n">
        <v>1000000</v>
      </c>
    </row>
    <row r="41">
      <c r="A41" s="4" t="inlineStr">
        <is>
          <t>Officer and Director [Member]</t>
        </is>
      </c>
    </row>
    <row r="42">
      <c r="A42" s="3" t="inlineStr">
        <is>
          <t>Transactions and balances with related parties (Details) [Line Items]</t>
        </is>
      </c>
    </row>
    <row r="43">
      <c r="A43" s="4" t="inlineStr">
        <is>
          <t>Exercise price (in Dollars per share)</t>
        </is>
      </c>
      <c r="B43" s="8" t="n">
        <v>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1</t>
        </is>
      </c>
      <c r="C1" s="2" t="inlineStr">
        <is>
          <t>Dec. 31, 2020</t>
        </is>
      </c>
    </row>
    <row r="2">
      <c r="A2" s="4" t="inlineStr">
        <is>
          <t>Related Parties [Member]</t>
        </is>
      </c>
    </row>
    <row r="3">
      <c r="A3" s="3" t="inlineStr">
        <is>
          <t>Transactions and balances with related parties (Details) - Schedule of balances with related parties [Line Items]</t>
        </is>
      </c>
    </row>
    <row r="4">
      <c r="A4" s="4" t="inlineStr">
        <is>
          <t>Other payables</t>
        </is>
      </c>
      <c r="B4" s="6" t="n">
        <v>330</v>
      </c>
      <c r="C4" s="6" t="n">
        <v>2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4" customWidth="1" min="2" max="2"/>
    <col width="13" customWidth="1" min="3" max="3"/>
    <col width="21" customWidth="1" min="4" max="4"/>
    <col width="21" customWidth="1" min="5" max="5"/>
  </cols>
  <sheetData>
    <row r="1">
      <c r="A1" s="1" t="inlineStr">
        <is>
          <t>Transactions and balances with related parties (Details) - Schedule of shareholder and other related parties benefits $ in Thousands</t>
        </is>
      </c>
      <c r="B1" s="2" t="inlineStr">
        <is>
          <t>Dec. 31, 2021USD ($)</t>
        </is>
      </c>
      <c r="D1" s="2" t="inlineStr">
        <is>
          <t>Dec. 31, 2020USD ($)</t>
        </is>
      </c>
      <c r="E1" s="2" t="inlineStr">
        <is>
          <t>Dec. 31, 2019USD ($)</t>
        </is>
      </c>
    </row>
    <row r="2">
      <c r="A2" s="3" t="inlineStr">
        <is>
          <t>Schedule of shareholder and other related parties benefits [Abstract]</t>
        </is>
      </c>
    </row>
    <row r="3">
      <c r="A3" s="4" t="inlineStr">
        <is>
          <t>Salaries and related expenses- related parties employed by the Group</t>
        </is>
      </c>
      <c r="B3" s="6" t="n">
        <v>13629</v>
      </c>
      <c r="C3" s="4" t="inlineStr">
        <is>
          <t>[1]</t>
        </is>
      </c>
      <c r="D3" s="6" t="n">
        <v>18252</v>
      </c>
      <c r="E3" s="6" t="n">
        <v>1047</v>
      </c>
    </row>
    <row r="4">
      <c r="A4" s="4" t="inlineStr">
        <is>
          <t>Number of related parties</t>
        </is>
      </c>
      <c r="B4" s="5" t="n">
        <v>7</v>
      </c>
      <c r="D4" s="5" t="n">
        <v>5</v>
      </c>
      <c r="E4" s="5" t="n">
        <v>4</v>
      </c>
    </row>
    <row r="5">
      <c r="A5" s="4" t="inlineStr">
        <is>
          <t>Compensation for directors not employed by the Group</t>
        </is>
      </c>
      <c r="B5" s="6" t="n">
        <v>3951</v>
      </c>
      <c r="D5" s="6" t="n">
        <v>2204</v>
      </c>
      <c r="E5" s="6" t="n">
        <v>218</v>
      </c>
    </row>
    <row r="6">
      <c r="A6" s="4" t="inlineStr">
        <is>
          <t>Number of directors</t>
        </is>
      </c>
      <c r="B6" s="5" t="n">
        <v>8</v>
      </c>
      <c r="D6" s="5" t="n">
        <v>6</v>
      </c>
      <c r="E6" s="5" t="n">
        <v>6</v>
      </c>
    </row>
    <row r="7"/>
    <row r="8">
      <c r="A8" s="4" t="inlineStr">
        <is>
          <t>[1]</t>
        </is>
      </c>
      <c r="B8" s="4" t="inlineStr">
        <is>
          <t>Includes share-based payment expenses of $10,925,000.</t>
        </is>
      </c>
    </row>
  </sheetData>
  <mergeCells count="3">
    <mergeCell ref="B1:C1"/>
    <mergeCell ref="A7:E7"/>
    <mergeCell ref="B8:E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Events after the reporting date (Details)</t>
        </is>
      </c>
      <c r="B1" s="2" t="inlineStr">
        <is>
          <t>1 Months Ended</t>
        </is>
      </c>
      <c r="D1" s="2" t="inlineStr">
        <is>
          <t>12 Months Ended</t>
        </is>
      </c>
    </row>
    <row r="2">
      <c r="B2" s="2" t="inlineStr">
        <is>
          <t>Mar. 31, 2022</t>
        </is>
      </c>
      <c r="C2" s="2" t="inlineStr">
        <is>
          <t>Jan. 31, 2022</t>
        </is>
      </c>
      <c r="D2" s="2" t="inlineStr">
        <is>
          <t>Dec. 31, 2021</t>
        </is>
      </c>
    </row>
    <row r="3">
      <c r="A3" s="3" t="inlineStr">
        <is>
          <t>Events after the reporting date (Details) [Line Items]</t>
        </is>
      </c>
    </row>
    <row r="4">
      <c r="A4" s="4" t="inlineStr">
        <is>
          <t>Consideration full cash paid, description</t>
        </is>
      </c>
      <c r="D4" s="4" t="inlineStr">
        <is>
          <t>(1)Closing consideration – Around £13,500 thousand (as for the closing date, approximately $18,225 thousand), adjusted post-closing upwards or downwards to reflect a cash-free debt free basis on the closing date, with respect to an agreed working capital level. The total closing consideration was estimated at around £17,000 thousand (as for the closing date, approximately $22,950 thousand).    (2)Deferred consideration – £1,000 thousand (as for the closing date, approximately $1,350 thousand), due on April 1st, 2024, to all sellers in an unconditional manner, except to key management team, for whom payment is due only if they stay with the company until such date.    (3)Earn-out cash consideration – Contingent Consideration – Up to £7,000 thousand (as for the closing date, approximately $9,450 thousand), depending on certain targets (“Earn-Out Consideration”) as follows:
    (i)
    EBITDA based earn-out –
    £1,000 thousand (as for the closing date, approximately $1,350 thousand), in the event that GIS generates, during the fiscal
    year ending on March 31, 2022, EBITDA of at least £396 thousand (as for the closing date, approximately $535 thousand).
    For every 1% below EBITDA of £396 thousand, EBITDA based earn-out will be reduced by 2%, going down to 0 if EBITDA will be £198.
    (ii)Gross profit based earn-out – £3,000 thousand (as for the closing date, approximately $4,050 thousand), in the event that GIS generates, during the fiscal year ending on March 31, 2023, gross profit of at least £6,962 thousand (as for the closing date, approximately $9,400 thousand).     For every 1% below gross profit of £6,962 thousand, gross profit based earn-out will be reduced by 5%, going down to 0 if gross profit will be £5,570.    (iii)Revenues based earn-out – £3,000 thousand (as for the closing date, approximately $4,050 thousand), in the event that GIS generates, during the fiscal year ending on March 31, 2023, revenues of at least £9,537 thousand (as for the closing date, approximately $12,875 thousand).     For every 1% below gross profit of £9,537 thousand, revenues based earn-out will be reduced by 10%, going down to 0 if revenues will be £8,584.</t>
        </is>
      </c>
    </row>
    <row r="5">
      <c r="A5" s="4" t="inlineStr">
        <is>
          <t>Non-adjusting events after reporting period [member]</t>
        </is>
      </c>
    </row>
    <row r="6">
      <c r="A6" s="3" t="inlineStr">
        <is>
          <t>Events after the reporting date (Details) [Line Items]</t>
        </is>
      </c>
    </row>
    <row r="7">
      <c r="A7" s="4" t="inlineStr">
        <is>
          <t>Voting interests percentage</t>
        </is>
      </c>
      <c r="C7" s="4" t="inlineStr">
        <is>
          <t>100.00%</t>
        </is>
      </c>
    </row>
    <row r="8">
      <c r="A8" s="4" t="inlineStr">
        <is>
          <t>Events after the reporting date, description</t>
        </is>
      </c>
      <c r="B8" s="4" t="inlineStr">
        <is>
          <t>After the reporting date, in March 2022, the Group granted to employees 1,207,000 options and RSUs. The options and RSUs represent the right to receive Ordinary Shares at a future time and vest over a period of three to four years.</t>
        </is>
      </c>
      <c r="C8" s="4" t="inlineStr">
        <is>
          <t>After the reporting date, in January 2022, the Group granted to employees 5,507,000 options and RSUs. The options and RSUs represent the right to receive Ordinary Shares at a future time and vest over a period of three to four year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7 Property plant and equipment,
net
Machinery, equipment and vehicles Computers Office furniture and equipment Leasehold improvements Raw materials for property Buildings Total
Thousands Thousands Thousands Thousands USD Thousands Thousands
Cost
As of January 1, 2020 4,708 476 187 1,745 - - 7,116
Additions 1,163 124 85 12 - - 1,384
Disposals - (8 ) (22 ) - - - (30 )
As of December 31, 2020 5,871 592 250 1,757 - - 8,470
Acquisitions through business combinations 1,686 325 110 592 - - 2,713
Additions 1,545 1,078 461 423 439 6,064 10,010
Disposals (646 ) (122 ) (25 ) (193 ) - - (986 )
Effect of changes in exchange rates 34 (3 ) (1 ) - - - 30
As of December 31, 2021 8,490 1,870 795 2,579 439 6,064 20,237
Depreciation accrued
As of January 1, 2020 1,486 430 53 404 - - 2,373
Additions 787 47 30 167 - - 1,031
Disposals - (8 ) (18 ) - - - (26 )
As of December 31, 2020 2,273 469 65 571 - - 3,378
Additions 1,144 184 61 367 - 18 1,774
Disposals (539 ) (118 ) (7 ) (3 ) - - (667 )
Impairment loss 5,585 1,331 676 - 439 - 8,031
Effect of changes in exchange rates 27 4 - - - - 31
As of December 31, 2021 8,490 1,870 795 935 439 18 12,547
Carrying amount
As of December 31, 2020 3,598 123 185 1,186 - - 5,092
As of December 31, 2021 - - - 1,644 - 6,046 7,690 During the year ended December 31, 2021, the group acquired $249,000
of property and equipment on credit.
A. Impairment loss As part of the impairment testing of
cash generating units, an impairment loss of property plant and equipment was recognized at the sum of approximately $8,031 thousand.
For further information regarding the impairment test, see Note 8.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Note 8 Intangible assets
A. Movement in carrying amount
Goodwill Technology Development Costs Other Total
Thousands Thousands Thousands Thousands Thousands
Cost
As of January 1, 2020 - - 7,672 - 7,672
As of December 31, 2020 - - 7,672 - 7,672
Acquisitions through 89,244 39,987 - 2,853 132,084
business combinations
As of December 31, 2021 89,244 39,987 7,672 2,853 139,756
Amortization and impairment losses
As of January 1, 2020 - - (2,461 ) - (2,461 )
Amortization for the year - - (771 ) - (771 )
As of December 31, 2020 - - (3,232 ) - (3,232 )
Amortization for the year - (3,189 ) (775 ) (301 ) (4,265 )
Impairment loss (89,244 ) (36,798 ) (3,665 ) (2,552 ) (132,259 )
As of December 31, 2021 (89,244 ) (39,987 ) (7,672 ) (2,853 ) (139,756 )
Carrying amount
As of December 31, 2020 - - 4,440 - 4,440
As of December 31, 2021 - - - - -
B. Development Costs Intangible assets include development
costs that were capitalized. The expenditure capitalized in respect of development activities includes the cost of materials, direct labor
and overhead costs that are directly attributable to preparing the asset for its intended use. See also Note 3.E.(2).
C. Amortization The current amortization of technology
is allocated both to the cost of revenues and to the research and development expenses, net. The current amortization of development costs,
backlogs (included in Other) is recognized in cost of revenues as inventory is sold. Furthermore, the current amortization of trademarks
(included in other) is recognized in selling and distribution expenses.
D. Impairment testing for cash-generating units containing goodwill For the purposes of goodwill impairment
testing,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 of DeepCube, NanoFabrica and Essemtec, at the Group’s level, since the goodwill cannot
be allocated to individual cash-generating units. Moreover, the Group recognized technology assets that were acquir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The estimated recoverable amount of
the cash generating units was based on the value-in-use of the Group and was determined by discounting the future cash flows to be generated
from the continuing use of the Group, with the assistance of independent valuers. The carrying amount of the cash-generating units was
determined to be higher than its recoverable amount and an impairment loss of $140,290 thousand was recognized. The impairment loss was
allocated to goodwill, intangible assets and property plant and equipment, and is included in other expenses.
E. Key assumptions used in calculation of recoverable amount Key assumptions used in the calculation
of recoverable amounts are discount rates, revenues terminal value growth rates and EBITDA (earnings before income tax, financing, depreciation
and amortization) margins. These assumptions are as follows:
(1) Discount rate The discount rate was estimated based
on an industry average weighted average cost of capital, without debt leveraging, and was estimated to 20%. The discount rate is based
on the risk-free rate for 20-year debentures issued by the government in the relevant market, and adjusted for a risk premium to reflect
the increased risk of investing in equities, a small stock premium and a company specific risk premium.
(2) Revenues and revenues terminal growth rate The Company’s estimated revenues
are based on the Company's budget, growth plans and available market information. In total, revenues annual growth rate is expected to
gradually decrease from 33.33% in 2026 to 5% in 2029. From 2030 onward, revenues are expected to increase at an annual rate of 3%, which
reflects the long-term growth rate assumed.
(3) EBITDA margin EBITDA margin is expected to gradually
increase from negative 280.7% in 2022 to 17.1% in 2030 onward, which represents the EBITDA margin assumed for the long-term. This estimation
is supported by a sample of projected EBITDA margin of comparable companies, according to analyst reports.
(4) Tax expense The effective tax rate during the projection
period is 16%.
(5)
Assets that were not impaired The estimated fair value less cost
of sell of some property, plant and equipment assets and right of use assets was higher than its carrying amount, and therefore there
was no need to impair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1</t>
        </is>
      </c>
    </row>
    <row r="3">
      <c r="A3" s="3" t="inlineStr">
        <is>
          <t>Subsidiaries [Abstract]</t>
        </is>
      </c>
    </row>
    <row r="4">
      <c r="A4" s="4" t="inlineStr">
        <is>
          <t>Subsidiaries</t>
        </is>
      </c>
      <c r="B4" s="4" t="inlineStr">
        <is>
          <t>Note 9 Subsidiaries
A. Details in respect of subsidiaries Presented hereunder is a
list of the Group’s subsidiaries:
Principal location The Group’s ownership interest in the subsidiary for the year ended December 31
company’s 2020 2021
Name of company activity % %
Nano Dimension Technologies Ltd. Israel 100 % 100 %
Nano Dimension IP Ltd. Israel 100 % 100 %
Nano Dimension USA Inc. USA 100 % 100 %
Nano Dimension (HK) Limited Asia-Pacific 100 % 100 %
Nano Dimension GmbH Germany 100 % 100 %
J.A.M.E.S GmbH (*) Germany 0 % 50 %
DeepCube Ltd. (**) Israel 0 % 100 %
NanoFabrica Ltd. (**) Israel 0 % 100 %
Essemtec AG (**) Switzerland 0 % 100 %
Nano Dimension Swiss (***) Switzerland 0 % 100 % (*) On June 30, 2021, the Company signed an agreement with Hensoldt AG, under which the two companies agreed to jointly own and manage a joint venture company, named J.A.M.E.S GmbH (“JAMES”). The object of JAMES is the development of an electronic designer’s community that will exchange designs and methodologies for manufacturing, component integration, and materials for Printed Electronics (PE) and Additively Manufactured Electronics (AME). Although the Company owns 50% of JAMES and has 50% of their voting power, the Company’s management has determined that the Company controls JAMES, by virtue of an agreement with JAMES’s other shareholder (50%). This agreement gives the company the current ability to direct relevant activities of JAMES, among other things by giving the Company a casting vote in JAMES’s advisory board, which is the governing body that directs the relevant activities.
(**) See Note 9B.
(***) Nano Dimension Swiss was incorporated by the Company in 2021
and its main activity is holding a property in Switzerland, which is rented to Essemtec.
B. Acquisition of subsidiaries
(1). Acquisition of DeepCube On April 22, 2021, the Group acquired
100% of the shares and voting interests in DeepCube. DeepCube operates in the Machine Learning/Deep Learning (ML/DL) industry. Taking
control of DeepCube will enable the Group access to DeepCube’s unique technology, and to benefit from its experienced scientists
and engineers. The founders of DeepCube are directors
of the Company, and they continue to serve as directors of the Company after completion of DeepCube’s acquisition. One of the founders
also continue working at DeepCube, in the role of Chief Technology Officer. For further details on the remuneration
to key management personnel, and the amounts of transactions and outstanding balances with related parties, see Note 22. From the date of the acquisition until
December 31, 2021, DeepCube contributed costs of $8,238 thousand to the Group’s results. If the acquisition had occurred on January
1, 2021, the unaudited consolidated pro forma loss for the year would have been $66,200 thousand (before impairment testing). In determining
these amounts, management has assumed that the fair value adjustments, determined provisionally, that arose on the date of acquisition
would have been the same if the acquisition had occurred on January 1, 2021.
Consideration transferred The following table summarizes the acquisition
date fair value of each major class of consideration:
Thousands
Cash 40,082
Equity instruments (2,535,218 Ordinary Shares) – with holdback restrictions 16,328
Replacement of share-based payment awards 734
Share price protection 9,550
Total consideration transferred 66,694 a) Equity instruments issued The fair value of the Ordinary Shares issued was based on the listed share price of the Company at the date of acquisition, with discounts for lack of marketability as a result of holdback restrictions. In accordance with the terms of the acquisition agreement, additional Ordinary Shares of the Company will be issued to one founder of DeepCube, with a share price protection mechanism. The granting of these shares is subject to conditions related to the continued employment of the founder. Hence these shares were not taken as part of the consideration for the business combination. The fair value of those shares, with the share price protection mechanism, is estimated at $7,347 thousand, and will be recognized as post-acquisition compensation cost. For further details on the replacement awards, see Note 19. b) Replacement of share-based payment awards In accordance with the terms of the acquisition agreement, the Group exchanged equity-settled share-based payment awards held by employees of DeepCube (the acquiree’s awards) for equity settled share-based payment awards of the Company (the replacement awards). The details of the acquiree’s awards and replacement awards were as follows. The acquiree’s awards were granted during the years 2018 to 2021, and were generally subject to a 4-year vesting schedule. The replacement awards were granted on the acquisition date, and are subject to a 3-year vesting schedule. The fair value of the acquiree’s awards and the fair value of the replacement awards at the date of acquisition is $2,171 thousand. The consideration for the business combination includes $734 thousand transferred to employees of DeepCube when the acquiree’s awards were substituted by the replacement awards, which relates to past service. The balance of $1,437 thousand will be recognized as post-acquisition compensation cost. For further details on the replacement awards, see Note 19. c) Share price protection DeepCube’s shareholders, who hold 2,535,218 Ordinary Shares of
the Company, have a price protection for a period of twelve months, based on a per share protection price which is the volume weighted
average of the closing sale prices for one share of the Company as quoted on the Nasdaq over the thirty days immediately prior to the
closing date, multiplied by 0.7. The fair value of the share price protection was measured using a Monte Carlo simulation analysis. For
further details on the fair value measurement of the share price protection, see Note 20.
d) Acquisition-related
costs The Group incurred acquisition-related
costs of $177
Identifiable assets acquired and liabilities assumed The following table summarizes the recognized
amounts of assets acquired and liabilities assumed at the date of acquisition.
Thousands
Cash and cash equivalents 2,691
Restricted cash 105
Other current assets 218
Property and equipment, net 701
Right-of-use asset 948
Technology 21,680
Goodwill 43,989
Trade accounts payable (94 )
Employees and related (373 )
Other current liabilities (30 )
Deferred taxes (2,193 )
Lease liability (948 )
Total identifiable net assets acquired 66,694 Measurement of fair value For the valuation of the technology
asset, the income approach: multi-period excess earnings method (“MEEM”) was used. The value of the asset is estimated based
on the present value of the after-tax cash flows attributable only to that intangible asset. The MEEM approach comprises the following
steps: (a) Forecasting revenues attributable solely to DeepCube’s technology; (b) Applying an appropriate operating margin to forecast
sales; (c) Applying an appropriate tax charge to estimate post-tax cash flows; (d) Applying post-tax contributory asset charges to reflect
the return required on other assets that contribute to the generation of the forecast cash flows; (e) Discounting the resulting net post-tax
cash flows, using an appropriate discount rate to arrive at the net present value; and (f) Adding an amortization benefit based on the
technology’s remaining useful life. The
aggregate cash flows derived for the Group as a result of the acquisition:
Thousands
Cash and cash equivalents paid (40,082 )
Cash and cash equivalents of the subsidiary 2,691
(37,391 ) Goodwill The goodwill is attributable mainly
to the skills and technical talent of DeepCube’s work force, its technology and the synergies expected to be achieved from integrating
DeepCube into the Group’s existing 3D Technologies and business. None of the goodwill recognized is expected to be deductible for
tax purposes. (2). Acquisition of NanoFabrica On April 26, 2021, the Group acquired
100% of the shares and voting interests in NanoFabrica. NanoFabrica operates in the additive manufacturing (AM) industry. Taking control
of NanoFabrica will enable the Group access to NanoFabrica’s micron-resolution technology, and benefit from its experienced scientists
and engineers. From the date of the acquisition until
December 31, 2021, NanoFabrica contributed revenue of $864 thousand and loss of $9,785 thousand to the Group’s results. If the acquisition
had occurred on January 1, 2021, the unaudited consolidated pro forma revenue would have been $10,497 thousand, and the unaudited consolidated
pro forma loss for the year would have been $66,467 thousand (before impairment testing). In determining these amounts, management has
assumed that the fair value adjustments, determined provisionally, that arose on the date of acquisition would have been the same if the
acquisition had occurred on January 1, 2021. Consideration transferred The following table summarizes the acquisition
date fair value of each major class of consideration
Thousands
Cash 22,977
Deferred payment 1,123
Earn-out cash consideration – contingent consideration 1,367
Equity instruments (2,249,232 Ordinary Shares) 19,614
Equity instruments (262,070 Ordinary Shares) – with holdback restrictions 1,873
Replacement of share-based payment awards 171
Total consideration transferred 47,125 a) Earn-out cash consideration – Contingent Consideration The Company will pay NanoFabrica’s founders Earn-out payments, depending on certain targets, in an aggregate amount of up to $3,362 thousand (“Earn-Out Consideration”) as follows: (i) Revenue based earn-out If the actual amount of revenue that was achieved by NanoFabrica during this period is equal to or lower than 75% of the Revenues Target, then NanoFabrica’s founders shall not be entitled to receive any portion of the revenue based earn-out consideration. If the actual amount of revenue that was achieved by NanoFabrica during this period is lower than the Revenues Target but higher than 75% of the Revenues Target, then the founders shall be entitled to a portion of the revenue earn-out based on this formula: revenue consideration - (revenue consideration * (1-revenues/Revenues Target)*4). (ii) Gross margin based earn-out If the gross margin that was achieved by NanoFabrica during this period is equal to or lower than 41.33% of the Gross Margin Target, then NanoFabrica’s founders shall not be entitled to receive any portion of the gross margin based earn-out consideration. If the gross margin that was achieved by NanoFabrica during this period is lower than the Gross Margin Target but higher than 41.33% of the Gross Margin Target then the founders shall be entitled to a portion of the gross margin earn-out based on this formula: gross margin consideration - (gross margin consideration * (1-margin/62%)*3). The Group has included $1,367 thousand as contingent consideration
related to the additional consideration, which represents its fair value at the date of acquisition. The fair value of the contingent
consideration was measured using a Monte Carlo simulation analysis. Against this liability, the Group has deposited in escrow an amount
of approximately $3,362 thousand. As of December 31, 2021, the contingent consideration has reduced to zero, due to lack of expectations
for meeting the targets. (see Note 20.F) . b) Equity instruments issued The fair value of the Ordinary Shares issued was based on the listed share price of the Company at the date of acquisition. Some of the shares are subject to holdback restrictions, and were measured with discounts for lack of marketability. In accordance with the terms of the acquisition agreement, additional Ordinary Shares of the Company will be issued to two founders of NanoFabrica, with a share price protection mechanism. The granting of these shares is subject to conditions related to the continued employment of the founders. Hence these shares were not taken as part of the consideration for the business combination. The fair value of those shares, with the share price protection mechanism, is estimated at $10,941 thousand, and will be recognized as post-acquisition compensation cost. For further details on the replacement awards, see Note 20. c) Replacement of share-based payment awards In accordance with the terms of the acquisition agreement, the Group exchanged equity-settled share-based payment awards held by employees of NanoFabrica (the acquiree’s awards) for equity settled share-based payment awards of the Company (the replacement awards). The details of the acquiree’s awards and replacement awards were as follows. The acquiree’s awards were granted during the years 2017 to 2020, and were generally subject to a 4-year vesting schedule. The replacement awards were granted on the acquisition date, and are subject to a 3-year vesting schedule. The fair value of the acquiree’s awards and the fair value of
the replacement awards at the date of acquisition is $633 thousand. The consideration for the business combination includes $171 thousand
transferred to employees of NanoFabrica when the acquiree’s awards were substituted by the replacement awards, which relates to
past service. The balance of $462 thousand will be recognized as post-acquisition compensation cost. For further details on the replacement
awards, see Note 19.
d) Acquisition-related costs The Group incurred acquisition-related
costs of $ 230 Identifiable
assets acquired and liabilities assumed The following table summarizes the recognized
amounts of assets acquired and liabilities assumed at the date of acquisition.
Thousands
Cash and cash equivalents 2,218
Restricted cash 44
Prepaid expenses and other receivables 102
Inventory 130
Property and Equipment, net 654
Backlog 190
Technology 14,211
Goodwill 33,029
Trade payables (195 )
Other accounts payable and accrued expenses (694 )
Deferred taxes (1,669 )
Long term liabilities (895 )
Total identifiable net assets acquired 47,125
Measurement of fair value For the valuation of the technology asset, the
income approach: MEEM was used. The value of the asset is estimated based on the present value of the after-tax cash flows attributable
only to that intangible asset. The MEEM approach comprises the following steps: (a) Forecasting revenues attributable solely to NanoFabrica’s
technology; (b) Applying an appropriate operating margin to forecast sales; (c) Applying an appropriate tax charge to estimate post-tax
cash flows; (d) Applying post-tax contributory asset charges to reflect the return required on other assets that contribute to the generation
of the forecast cash flows; (e) Discounting the resulting net post-tax cash flows, using an appropriate discount rate to arrive at the
net present value; and (f) Adding an amortization benefit based on the technology’s remaining useful life.
The aggregate cash flows derived for the Group as a result of the acquisition:
Thousands
Cash and cash equivalents paid (22,977 )
Cash and cash equivalents of the subsidiary 2,218
(20,759 ) Goodwill The goodwill is attributable mainly
to the skills and technical talent of NanoFabrica’s work force, its technology and the synergies expected to be achieved from integrating
NanoFabrica into the Group’s existing business. NanoFabrica fits the Group’s target markets, and the combined offering will
increase the number of applications that can be relevant for mass manufacturing. None of the goodwill recognized is expected to be deductible
for tax purposes. (3). Acquisition of Essemtec On November 2, 2021, the Group acquired
100% of the shares and voting interests in Essemtec. Essemtec is a Swiss company, that produces equipment for placing and assembling electronic
components on printed circuit boards. Taking control of Essemtec will enable the Group to enhance product lines of both companies, and
benefit from Essemtec’s experienced scientists and engineers. From the date of the acquisition until
December 31, 2021, Essemtec contributed revenue of $6,283 thousand and profit of $969 thousand to the Group’s results. If the acquisition
had occurred on January 1, 2021, the unaudited consolidated pro forma revenue would have been $29,662 thousand, and the unaudited consolidated
pro forma profit for the year would have been $65,691 thousand (before impairment testing). In determining these amounts, management has
assumed that the fair value adjustments, determined provisionally, that arose on the date of acquisition would have been the same if the
acquisition had occurred on January 1, 2021. Consideration
transferred The following table summarizes the fair value as of the acquisition
date of each major class of consideration transferred:
Thousands
Cash 15,152
Shareholder’s loans (2,681 )
Earn-out cash consideration – Contingent consideration 8,792
Total consideration transferred 21,263 a) Shareholder’s loan Comprised of two loans – one of approximately $1,095 thousand, bearing interest of 3%, and the other of approximately $1,586 thousand, bearing interest of 1%. b) Earn-out cash consideration – Contingent Consideration The Company will pay Essemtec’s shareholders earn-out payments, depending on certain targets, in an aggregate amount of up to CHF 8,900 thousand (as for December 31, 2021, approximately $9,700 thousand) (“Earn-Out Consideration”) as follows: (i) EBITDA based earn-out If the actual amount of EBITDA that was achieved by Essemtec during this period is equal to or lower than 50% of the EBITDA Target, then Essemtec’s shareholders shall not be entitled to receive any portion of the EBITDA based earn-out consideration. If the actual amount of EBITDA that was achieved by Essemtec during this period is lower than the EBITDA Target but higher than 50% of the EBITDA Target, then Essemtec’s shareholders shall be entitled to a portion of the EBITDA earn-out based on this formula: EBITDA consideration * (1 - (EBITDA Target - Actual EBITDA)*2/EBITDA Target). (ii) Gross profit based earn-out If the actual gross profit that was achieved by Essemtec during this period is equal to CHF 13,378,298 (as for December 31, 2021, approximately $14,582 thousand) (“Gross Profit Target”), then Essemtec’s shareholders shall be entitled to receive a gross profit based earn-out consideration of CHF 4,500 thousand (as for December 31, 2021, approximately $4,905 thousand). If the actual gross profit that was achieved by Essemtec during this period is lower than the Gross Profit Target but higher than the Gross Profit Threshold, then Essemtec’s shareholders shall be entitled to a portion of the gross profit earn-out based on this formula: CHF 4,500 thousand * (1 - (Gross Profit Target - Actual Gross Profit)*5/Gross Profit Target). If the actual gross profit that was achieved by Essemtec during this period is greater than the Gross Profit Target, then Essemtec’s shareholders shall be entitled to a portion of the gross profit earn-out based on this formula (but not more than CHF 5,400 thousand): CHF 4,500 thousand * (1 + (Actual Gross Profit
- Gross Profit Target)/Gross Profit Target).
b) Acquisition-related
costs The Group incurred acquisition-related
costs of $ 1,094 Identifiable
assets acquired and liabilities assumed The following table summarizes the recognized
amounts of assets acquired and liabilities assumed at the date of acquisition.
Thousands
Cash and cash equivalents 3,221
Trade receivables 2,270
Other short-term receivables 661
Inventories 10,172
Deferred tax assets 994
Property, plant and equipment 1,358
Right-of-use 47
Customer relationships 1,579
Technology 4,096
Trademark 1,085
Goodwill 12,225
Trade payable (1,454 )
Other current liabilities (4,371 )
Long-term liabilities (6,518 )
Shareholder’s loan (*) (2,681 )
Deferred tax liabilities (1,374 )
Lease liability (47 )
Total identifiable net assets acquired 21,263 (*) See Note 9.B.3(a). The
aggregate cash flows derived for the Group as a result of the acquisition:
Thousands
Cash and cash equivalents paid (15,152 )
Cash and cash equivalents of the subsidiary 3,221
(11,931 ) Goodwill The goodwill is attributable mainly
to the skills and technical talent of Essemtec’s work force, its technology and the synergies expected to be achieved from integrating
Essemtec into the Group’s existing business. Essemtec’s present products fit the Group’s markets, in a way that can
leverage the distribution channels and go-to-market efforts of both organizations. In addition, the Group’s intention to use its
newly acquired deep learning based artificial intelligence technologies from the DeepCube acquisition with Essemtec’s systems. None
of the goodwill recognized is expected to be deductible for tax purposes.
4. The
aggregate cash flows derived for the Group as a result of all acquisitions during the current period:
Thousands
Cash and cash equivalents paid (78,211 )
Amount deposited in escrow (4,493 )
Cash and cash equivalents of the subsidiary 8,130
(74,574 ) See also Note 24.A regarding acquisition after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1</t>
        </is>
      </c>
    </row>
    <row r="3">
      <c r="A3" s="3" t="inlineStr">
        <is>
          <t>Other Payables [Abstract]</t>
        </is>
      </c>
    </row>
    <row r="4">
      <c r="A4" s="4" t="inlineStr">
        <is>
          <t>Other payables</t>
        </is>
      </c>
      <c r="B4" s="4" t="inlineStr">
        <is>
          <t xml:space="preserve">Note 10 Other payables
December 31,
2020 2021
Thousands Thousands
Accrued expenses 1,635 2,658
Contract liabilities 968 3,021
Lease liability 1,148 2,086
Employees and related liabilities 1,230 4,392
Government authorities 659 1,231
Current maturities in respect of government grants 226 428
Other 44 20
5,910 13,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1</t>
        </is>
      </c>
    </row>
    <row r="3">
      <c r="A3" s="3" t="inlineStr">
        <is>
          <t>Liability in Respect of Government Grants [Abstract]</t>
        </is>
      </c>
    </row>
    <row r="4">
      <c r="A4" s="4" t="inlineStr">
        <is>
          <t>Liability in respect of government grants</t>
        </is>
      </c>
      <c r="B4" s="4" t="inlineStr">
        <is>
          <t>Note 11 Liability in respect of government grants
2020 2021
Thousands Thousands
Balance as of January 1 1,275 1,076
Increase through business combination - 912
Amounts received during the year 55 217
Payment of royalties (158 ) (196 )
Amounts recognized as an offset from research and development expenses (23 ) (118 )
Revaluation of the liability (73 ) 97
Balance as of December 31 1,076 1,988
Current maturities in respect of government grants 226 428
Long term liability in respect of government grants 850 1,560 During the years 2014 to 2021, the Company’s
subsidiaries received several approvals from the Innovation Authority, to finance development projects in an aggregate amount of up to
$8,745,000, while the Innovation Authority share of financing the aforesaid amount was in a range of 30% to 85% of expenditures. As of
December 31, 2021, the Company received grants in the aggregate amount of $3,843,000. In consideration, the Company undertook to pay the
Innovation Authority royalties in the rate of 3%-3.5% of the future sales up to the amount of the grants received. On the date on which
the grants were received, the Group recognized a liability using a discount rate ranging between 19% to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2 Equity
A. The Company’s share capital (in thousands of Ordinary Shares)
Ordinary Shares
2020(*) 2021
Issued and paid-up share capital as at December 31 172,052 257,376
Authorized share capital 250,000 500,000
(*) 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 Share capital
(in thousands of shares of NIS 5 par value)
Ordinary Shares
2020 2021
Issued as at January 1 4,179 172,052
Issued for cash during the period 163,542 74,100
Issued for purchase of companies during the period - 7,162
Conversion into shares of convertible notes during the period 1,395 -
Exercise of warrants during the period 2,918 2,690
Exercise of share options during the period 18 1,372
Issued and paid-in share capital as at December 31 172,052 257,376 In April 2020, following approval of the general
meeting of the Company’s shareholders, the Company increased its authorized share capital by NIS 100,000,000, such that the authorized
share capital of the Company was NIS 150,000,000. In May 2020, following approval of the general
meeting of the Company’s shareholders, the Company increased its authorized share capital by NIS 100,000,000, such that the authorized
share capital of the Company was NIS 250,000,000. In June 2020, following approval of the general
meeting of the Company’s shareholders, the Company increased its authorized share capital by NIS 1,000,000,000, such that the authorized
share capital of the Company was NIS 1,250,000,000 divided into 250,000,000 Ordinary Shares, par value NIS 5.00 each. In February 2021, following approval of the general
meeting of the Company’s shareholders, the Company increased its authorized share capital by NIS 1,250,000,000, such that the authorized
share capital of the Company was NIS 2,500,000,000 divided into 500,000,000 Ordinary Shares, par value NIS 5.00 each.
B. Financing transactions 1. In February 2019, the Company issued, pursuant to a public offering in the United States, an aggregate of 1,600,000 ADSs, 1,600,000 non-tradable warrants with an exercise price of $8.625 per ADS and term of 5 years and 1,200,000 non-tradable rights to purchase shares with an exercise price of $7.50 per ADS and term of 6 months. In certain cases, the rights to purchase and the warrants may be exercised on a cashless basis. Therefore, the rights to purchase and the warrants are accounted for as derivative instruments which are classified as a liability and measured at fair value through profit or loss. The total gross consideration was $12,000,000 and was initially attributed to the financial liability for the rights to purchase and warrants based on their fair value of $10,201,000 and the remaining amount was attributed to the ADSs issued and recognized as an equity component of $1,799,000. Applicable issuance costs, amounting to $1,440,000, have been allocated in the same proportion as the allocation of the gross proceeds. An amount of $1,224,000 was considered as issuance costs allocated to the rights to purchase and the warrants and has been recorded in profit or loss as finance expense, while costs allocated as issuance costs of ADSs of $216,000 have been recorded in equity as a reduction of the share premium. The total net proceeds from the offering were approximately $10,560,000. During the first quarter of 2019, investors
exercised 37,620 of the rights to purchase 37,620 Ordinary Shares for a total consideration of $282,000. The value of the financial liability
in respect to the warrants was measured as of December 31, 2021, at an amount of approximately $3,057,000.
2. In
August 2019, the Company issued, pursuant to a securities purchase agreement, convertible promissory notes, in an aggregate principal
amount of $4,276,000 and an additional approximately $2,700,000 to be received in two subsequent closings, bringing the expected total
gross proceeds from this funding to approximately $7,000,000. The notes were convertible into the Company’s ADSs. As a part of
this transaction, the Company issued non-tradable warrants to purchase 62,668,850 ADSs. The warrants have an exercise price equal to
125% of the conversion price of the convertible promissory notes, will be exercisable upon the six-month anniversary of issuance and
will expire five years from the date of issuance. The total gross proceeds from the first closing were $4,276,000. The first tranche of the convertible
promissory notes was unsecured, had a maturity date of March 4, 2021, bore no interest except in an event of default and could be converted,
at the election of the holder, into ADSs at an initial per share conversion price of $2.90, subject to adjustments, including among others,
revenue targets and the conversion prices of the subsequent tranches. The convertible notes have been designated as a financial liability
measured at fair value through profit and loss since they were combined instruments including embedded derivatives. The warrants are also
classified as a financial liability that is measured at fair value through profit and loss as neither the exercise price nor the number
of shares to be issued is fixed. The rights for the future issuance of the convertible notes and the warrants of the second and third
tranches have been accounted for as derivatives. The initial fair value of the financial
liabilities issued in the transaction at their issuance date has been evaluated in the amount of $11,609,000, while the consideration
received from this transaction was $4,276,000. The difference of $7,333,000 has been allocated to the convertible notes, warrants and
rights to purchase recognized with respect to this transaction. The allocation was based on the proportion
of the fair value of each instrument. The loss that has not been recognized for each instrument is amortized on a straight line basis
over the term of each instrument. 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 During 2019 and until December 31, 2019,
$1,767,400 of the principal amount of the convertible notes was converted into 609,448 ADSs. As a result of the conversion, $2,003,000
of the loss that had not been initially recorded has been recognized as finance expenses in the year ended December 31, 2019. Prior to February 4, 2020, an additional
of approximately $204,000 of the principal amount of the convertible notes was converted. On February 4, 2020, the Company and
the holders of a significant portion of the remaining financial instruments agreed to amend the terms of this transaction such that the
conversion price of the convertible notes decreased to $1.74 per ADS, and the holders of such notes agreed to convert such notes into
ADSs. As a result, an aggregate of approximately $2,305,000 of the principal amount of the convertible notes was converted. Additionally,
the Company agreed to amend the exercise price of the warrants of the first tranche to $1.914 per ADS, and the Company and the investors
agreed to terminate substantially all remaining obligations in this transaction, including the instruments to be issued under the second
and third tranche. During the first quarter of 2020, all
the outstanding balance of the convertible notes was converted. The fair value of the remaining financial
liabilities relating to the warrants issued in this transaction was measured as of December 31, 2021, at an amount of approximately $290,000.
See also Note 20.D - Financial Liabilities.
3. During 2020, the Company issued, pursuant to several public offerings
in the United States, an aggregate of 163,542,447 ADSs and 430,000 pre-funded warrants (that were converted to ADSs during 2020). The
total gross proceeds from the offerings were approximately $710,013,000, before deducting underwriting discounts and commissions and other
offering-related expenses. The total net proceeds from the offerings, after deducting issuance expenses, were approximately $650,115,000.
As a part of those offerings, the Company issued a total of 7,365,289 non-tradable warrants to the underwriters. The warrants are accounted
for as share-based payment expenses, see also Note 19. During 2021, the Company issued, pursuant
to two public offerings in the United States, an aggregate of 74,100,000 ADSs. The total gross proceeds from the offerings were approximately
$832,980,000, before deducting underwriting discounts and commissions and other offering-related expenses. The total net proceeds from
the offerings, after deducting issuance expenses, were approximately $796,437,000. As a part of one of these offerings, the Company issued
1,137,500 non-tradable warrants to the underwriters. The warrants are accounted for as share-based payment expenses. See also Note 19.
C. Treasury shares As of December 31, 2021, the Company
held 10,540 Ordinary Shares, constituting approximately 0.004% of its issued and paid up share capital.
D. Translation reserve from foreign
operations Net changes in translation reserve
from foreign operations in 2021 amounted to $24 thousand, mainly from JAMES which its functional currency is Eu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Note 13 Revenues
For the year ended
2019 2020 2021
Thousands Thousands Thousands
Consumables 650 554 1,631
Support services 650 (*) 654 1,117
Sales of systems 5,770 2,191 7,250
Research and development services - - 495
Total revenue 7,070 3,399 10,493
(*) Immaterial reclassification Revenues per geographical locations:
For the year ended
2019 2020 2021
Thousands Thousands Thousands
America 3,367 1,263 2,513
Asia Pacific 1,591 1,362 743
Europe and Israel(*) 2,112 774 7,237
Total revenue 7,070 3,399 10,493 (*) The Company combined all revenues into the Europe and Israel geography, due to immateriality of the amounts. Timing of revenue recognition:
For the year ended
2019 2020 2021
Thousands Thousands Thousands
Goods and services transferred over time 650 654 1,074
Goods transferred at a point in time 6,420 2,745 9,419
Total revenue 7,070 3,399 10,493 The table below provides information
regarding receivables and contract liabilities deriving from contracts with customers.
December 31,
2020 2021
Thousands Thousands
Trade receivables 713 3,422
Contract liabilities 968 3,021 The contract liabilities primarily
relate to the advance consideration received from customers for contracts giving yearly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Revenues</t>
        </is>
      </c>
      <c r="B1" s="2" t="inlineStr">
        <is>
          <t>12 Months Ended</t>
        </is>
      </c>
    </row>
    <row r="2">
      <c r="B2" s="2" t="inlineStr">
        <is>
          <t>Dec. 31, 2021</t>
        </is>
      </c>
    </row>
    <row r="3">
      <c r="A3" s="3" t="inlineStr">
        <is>
          <t>Disclosure of cost of sales [text block] [Abstract]</t>
        </is>
      </c>
    </row>
    <row r="4">
      <c r="A4" s="4" t="inlineStr">
        <is>
          <t>Cost of revenues</t>
        </is>
      </c>
      <c r="B4" s="4" t="inlineStr">
        <is>
          <t xml:space="preserve">Note 14 Cost of revenues
For the year ended December 31
2019 2020 2021
Thousands Thousands Thousands
According to components -
Raw materials, auxiliary materials and consumables 2,129 772 3,585
Salaries, wages and related expenses 807 293 1,412
Other 1,376 499 733
Total 4,312 1,563 5,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6" t="n">
        <v>853626</v>
      </c>
      <c r="C3" s="6" t="n">
        <v>585338</v>
      </c>
    </row>
    <row r="4">
      <c r="A4" s="4" t="inlineStr">
        <is>
          <t>Bank deposits</t>
        </is>
      </c>
      <c r="B4" s="5" t="n">
        <v>437598</v>
      </c>
      <c r="C4" s="5" t="n">
        <v>85596</v>
      </c>
    </row>
    <row r="5">
      <c r="A5" s="4" t="inlineStr">
        <is>
          <t>Restricted deposits</t>
        </is>
      </c>
      <c r="B5" s="5" t="n">
        <v>148</v>
      </c>
      <c r="C5" s="5" t="n">
        <v>62</v>
      </c>
    </row>
    <row r="6">
      <c r="A6" s="4" t="inlineStr">
        <is>
          <t>Trade receivables</t>
        </is>
      </c>
      <c r="B6" s="5" t="n">
        <v>3422</v>
      </c>
      <c r="C6" s="5" t="n">
        <v>713</v>
      </c>
    </row>
    <row r="7">
      <c r="A7" s="4" t="inlineStr">
        <is>
          <t>Other receivables</t>
        </is>
      </c>
      <c r="B7" s="5" t="n">
        <v>5902</v>
      </c>
      <c r="C7" s="5" t="n">
        <v>1126</v>
      </c>
    </row>
    <row r="8">
      <c r="A8" s="4" t="inlineStr">
        <is>
          <t>Inventory</t>
        </is>
      </c>
      <c r="B8" s="5" t="n">
        <v>11199</v>
      </c>
      <c r="C8" s="5" t="n">
        <v>3314</v>
      </c>
    </row>
    <row r="9">
      <c r="A9" s="4" t="inlineStr">
        <is>
          <t>Total current assets</t>
        </is>
      </c>
      <c r="B9" s="5" t="n">
        <v>1311895</v>
      </c>
      <c r="C9" s="5" t="n">
        <v>676149</v>
      </c>
    </row>
    <row r="10">
      <c r="A10" s="4" t="inlineStr">
        <is>
          <t>Restricted deposits</t>
        </is>
      </c>
      <c r="B10" s="5" t="n">
        <v>501</v>
      </c>
      <c r="C10" s="5" t="n">
        <v>406</v>
      </c>
    </row>
    <row r="11">
      <c r="A11" s="4" t="inlineStr">
        <is>
          <t>Bank deposits</t>
        </is>
      </c>
      <c r="B11" s="5" t="n">
        <v>64371</v>
      </c>
      <c r="C11" s="4" t="inlineStr">
        <is>
          <t xml:space="preserve"> </t>
        </is>
      </c>
    </row>
    <row r="12">
      <c r="A12" s="4" t="inlineStr">
        <is>
          <t>Deferred tax</t>
        </is>
      </c>
      <c r="B12" s="5" t="n">
        <v>1007</v>
      </c>
      <c r="C12" s="4" t="inlineStr">
        <is>
          <t xml:space="preserve"> </t>
        </is>
      </c>
    </row>
    <row r="13">
      <c r="A13" s="4" t="inlineStr">
        <is>
          <t>Property plant and equipment, net</t>
        </is>
      </c>
      <c r="B13" s="5" t="n">
        <v>7690</v>
      </c>
      <c r="C13" s="5" t="n">
        <v>5092</v>
      </c>
    </row>
    <row r="14">
      <c r="A14" s="4" t="inlineStr">
        <is>
          <t>Right of use assets</t>
        </is>
      </c>
      <c r="B14" s="5" t="n">
        <v>4491</v>
      </c>
      <c r="C14" s="5" t="n">
        <v>3169</v>
      </c>
    </row>
    <row r="15">
      <c r="A15" s="4" t="inlineStr">
        <is>
          <t>Intangible assets</t>
        </is>
      </c>
      <c r="B15" s="4" t="inlineStr">
        <is>
          <t xml:space="preserve"> </t>
        </is>
      </c>
      <c r="C15" s="5" t="n">
        <v>4440</v>
      </c>
    </row>
    <row r="16">
      <c r="A16" s="4" t="inlineStr">
        <is>
          <t>Total non-current assets</t>
        </is>
      </c>
      <c r="B16" s="5" t="n">
        <v>78060</v>
      </c>
      <c r="C16" s="5" t="n">
        <v>13107</v>
      </c>
    </row>
    <row r="17">
      <c r="A17" s="4" t="inlineStr">
        <is>
          <t>Total assets</t>
        </is>
      </c>
      <c r="B17" s="5" t="n">
        <v>1389955</v>
      </c>
      <c r="C17" s="5" t="n">
        <v>689256</v>
      </c>
    </row>
    <row r="18">
      <c r="A18" s="3" t="inlineStr">
        <is>
          <t>Liabilities</t>
        </is>
      </c>
    </row>
    <row r="19">
      <c r="A19" s="4" t="inlineStr">
        <is>
          <t>Trade payables</t>
        </is>
      </c>
      <c r="B19" s="5" t="n">
        <v>2833</v>
      </c>
      <c r="C19" s="5" t="n">
        <v>776</v>
      </c>
    </row>
    <row r="20">
      <c r="A20" s="4" t="inlineStr">
        <is>
          <t>Financial derivatives</t>
        </is>
      </c>
      <c r="B20" s="5" t="n">
        <v>14910</v>
      </c>
      <c r="C20" s="4" t="inlineStr">
        <is>
          <t xml:space="preserve"> </t>
        </is>
      </c>
    </row>
    <row r="21">
      <c r="A21" s="4" t="inlineStr">
        <is>
          <t>Other payables</t>
        </is>
      </c>
      <c r="B21" s="5" t="n">
        <v>13836</v>
      </c>
      <c r="C21" s="5" t="n">
        <v>5910</v>
      </c>
    </row>
    <row r="22">
      <c r="A22" s="4" t="inlineStr">
        <is>
          <t>Current portion of other long-term liability</t>
        </is>
      </c>
      <c r="B22" s="5" t="n">
        <v>417</v>
      </c>
    </row>
    <row r="23">
      <c r="A23" s="4" t="inlineStr">
        <is>
          <t>Total current liabilities</t>
        </is>
      </c>
      <c r="B23" s="5" t="n">
        <v>31996</v>
      </c>
      <c r="C23" s="5" t="n">
        <v>6686</v>
      </c>
    </row>
    <row r="24">
      <c r="A24" s="4" t="inlineStr">
        <is>
          <t>Liability in respect of government grants</t>
        </is>
      </c>
      <c r="B24" s="5" t="n">
        <v>1560</v>
      </c>
      <c r="C24" s="5" t="n">
        <v>850</v>
      </c>
    </row>
    <row r="25">
      <c r="A25" s="4" t="inlineStr">
        <is>
          <t>Employee benefits</t>
        </is>
      </c>
      <c r="B25" s="5" t="n">
        <v>4145</v>
      </c>
      <c r="C25" s="4" t="inlineStr">
        <is>
          <t xml:space="preserve"> </t>
        </is>
      </c>
    </row>
    <row r="26">
      <c r="A26" s="4" t="inlineStr">
        <is>
          <t>Liability in respect of warrants</t>
        </is>
      </c>
      <c r="B26" s="5" t="n">
        <v>3347</v>
      </c>
      <c r="C26" s="5" t="n">
        <v>11986</v>
      </c>
    </row>
    <row r="27">
      <c r="A27" s="4" t="inlineStr">
        <is>
          <t>Lease liability</t>
        </is>
      </c>
      <c r="B27" s="5" t="n">
        <v>3336</v>
      </c>
      <c r="C27" s="5" t="n">
        <v>2618</v>
      </c>
    </row>
    <row r="28">
      <c r="A28" s="4" t="inlineStr">
        <is>
          <t>Deferred tax liabilities</t>
        </is>
      </c>
      <c r="B28" s="5" t="n">
        <v>236</v>
      </c>
      <c r="C28" s="4" t="inlineStr">
        <is>
          <t xml:space="preserve"> </t>
        </is>
      </c>
    </row>
    <row r="29">
      <c r="A29" s="4" t="inlineStr">
        <is>
          <t>Other long-term liabilities</t>
        </is>
      </c>
      <c r="B29" s="5" t="n">
        <v>1104</v>
      </c>
      <c r="C29" s="4" t="inlineStr">
        <is>
          <t xml:space="preserve"> </t>
        </is>
      </c>
    </row>
    <row r="30">
      <c r="A30" s="4" t="inlineStr">
        <is>
          <t>Total non-current liabilities</t>
        </is>
      </c>
      <c r="B30" s="5" t="n">
        <v>13728</v>
      </c>
      <c r="C30" s="5" t="n">
        <v>15454</v>
      </c>
    </row>
    <row r="31">
      <c r="A31" s="4" t="inlineStr">
        <is>
          <t>Total liabilities</t>
        </is>
      </c>
      <c r="B31" s="5" t="n">
        <v>45724</v>
      </c>
      <c r="C31" s="5" t="n">
        <v>22140</v>
      </c>
    </row>
    <row r="32">
      <c r="A32" s="3" t="inlineStr">
        <is>
          <t>Equity</t>
        </is>
      </c>
    </row>
    <row r="33">
      <c r="A33" s="4" t="inlineStr">
        <is>
          <t>Non-controlling interests</t>
        </is>
      </c>
      <c r="B33" s="5" t="n">
        <v>875</v>
      </c>
      <c r="C33" s="4" t="inlineStr">
        <is>
          <t xml:space="preserve"> </t>
        </is>
      </c>
    </row>
    <row r="34">
      <c r="A34" s="4" t="inlineStr">
        <is>
          <t>Share capital</t>
        </is>
      </c>
      <c r="B34" s="5" t="n">
        <v>386665</v>
      </c>
      <c r="C34" s="5" t="n">
        <v>257225</v>
      </c>
    </row>
    <row r="35">
      <c r="A35" s="4" t="inlineStr">
        <is>
          <t>Share premium and capital reserves</t>
        </is>
      </c>
      <c r="B35" s="5" t="n">
        <v>1266027</v>
      </c>
      <c r="C35" s="5" t="n">
        <v>518426</v>
      </c>
    </row>
    <row r="36">
      <c r="A36" s="4" t="inlineStr">
        <is>
          <t>Treasury shares</t>
        </is>
      </c>
      <c r="B36" s="5" t="n">
        <v>-1509</v>
      </c>
      <c r="C36" s="5" t="n">
        <v>-1509</v>
      </c>
    </row>
    <row r="37">
      <c r="A37" s="4" t="inlineStr">
        <is>
          <t>Foreign currency translation reserve</t>
        </is>
      </c>
      <c r="B37" s="5" t="n">
        <v>1407</v>
      </c>
      <c r="C37" s="5" t="n">
        <v>1431</v>
      </c>
    </row>
    <row r="38">
      <c r="A38" s="4" t="inlineStr">
        <is>
          <t>Accumulated loss</t>
        </is>
      </c>
      <c r="B38" s="5" t="n">
        <v>-309234</v>
      </c>
      <c r="C38" s="5" t="n">
        <v>-108457</v>
      </c>
    </row>
    <row r="39">
      <c r="A39" s="4" t="inlineStr">
        <is>
          <t>Equity attributable to owners of the company</t>
        </is>
      </c>
      <c r="B39" s="5" t="n">
        <v>1343356</v>
      </c>
      <c r="C39" s="5" t="n">
        <v>667116</v>
      </c>
    </row>
    <row r="40">
      <c r="A40" s="4" t="inlineStr">
        <is>
          <t>Total equity</t>
        </is>
      </c>
      <c r="B40" s="5" t="n">
        <v>1344231</v>
      </c>
      <c r="C40" s="5" t="n">
        <v>667116</v>
      </c>
    </row>
    <row r="41">
      <c r="A41" s="4" t="inlineStr">
        <is>
          <t>Total liabilities and equity</t>
        </is>
      </c>
      <c r="B41" s="6" t="n">
        <v>1389955</v>
      </c>
      <c r="C41" s="6" t="n">
        <v>689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rther Detail of Profit or Loss</t>
        </is>
      </c>
      <c r="B1" s="2" t="inlineStr">
        <is>
          <t>12 Months Ended</t>
        </is>
      </c>
    </row>
    <row r="2">
      <c r="B2" s="2" t="inlineStr">
        <is>
          <t>Dec. 31, 2021</t>
        </is>
      </c>
    </row>
    <row r="3">
      <c r="A3" s="3" t="inlineStr">
        <is>
          <t>Profit or loss [abstract]</t>
        </is>
      </c>
    </row>
    <row r="4">
      <c r="A4" s="4" t="inlineStr">
        <is>
          <t>Further detail of profit or loss</t>
        </is>
      </c>
      <c r="B4" s="4" t="inlineStr">
        <is>
          <t>Note 15 Further detail of profit or loss
For the year ended December 31
2019 2020 2021
Thousands Thousands Thousands
A. Research and development expenses, net
Payroll 4,672 (*) 4,849 14,604
Share-based payment expenses 162 (*) 1,682 14,238
Materials 1,001 940 2,764
Subcontractors 82 258 2,864
Patent registration 144 160 441
Depreciation 1,534 1,588 5,697
Rental fees and maintenance 197 173 559
Other 339 249 637
8,131 9,899 41,804
Less – government grants (49 ) (21 ) (118 )
8,082 9,878 41,686
B. Sales and marketing expenses
Payroll 2,729 3,336 8,283
Share-based payment expenses 144 1,990 8,569
Marketing, advertising and commissions 1,808 577 4,053
Rental fees and maintenance 114 201 365
Travel abroad 317 235 749
Depreciation 212 223 318
Other 145 35 376
5,469 6,597 22,713
C. General and administrative expenses
Payroll 872 1,377 2,880
Share-based payment expenses 155 16,837 6,974
Fees 22 22 33
Professional services 1,545 1,064 6,993
Office expenses 359 386 1,065
Travel abroad 37 44 461
Depreciation 78 76 210
Rental fees and maintenance 43 46 97
Other 159 435 931
3,270 20,287 19,644
D. Finance income
Revaluation of liability in respect of government grants 58 75 25
Exchange rate differences - 123 3,444
Revaluation of financial liabilities at fair value through profit or loss (**) 8,707 - 10,608
Bank interest and fees - 248 3,832
8,765 446 17,909
Finance expense
Exchange rate differences 151 - -
Bank fees 14 28 70
Finance expense in respect of lease liability 425 390 237
Revaluation of financial liabilities at fair value through profit or loss (**) - 12,825 -
Fundraising expenses 1,693 - -
Revaluation of liability in respect of government grants - - 121
2,283 13,243 428
(*) Reclassified. (**) See Note 19 regarding financing
transactions that included issuance of financial instruments account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Note 16 Income Tax
A. Corporate tax rate Presented hereunder are the tax rates
relevant to the Company in the years 2019 to 2021: 2019 – 23% 2020 – 23% 2021 – 23%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the reduction in the
tax rate, the deferred tax balances as at December 31, 2019 and 2020 were calculated according to the new tax rates specified in the
Economic Efficiency Law (Legislative Amendments for Achieving Budget Objectives in the Years 2017 and 2018), at the tax rate expected
to apply on the date of reversal.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are, under limited conditions, the possibility of submitting consolidated tax returns with related Israeli companies and amortization in three equal annual portions of issuance expenses when registering shares for trading as from the date the shares of the company were registered. (b) The Company and certain subsidiaries are submitting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Description of the implications
of the tax laws applicable to affiliated companies incorporated outside of Israel The Group companies operating outside
of Israel are subject to the tax laws applicable in the countries of residence and the activity of those companies. The tax rate applicable
to material companies outside of Israel is 12.44% in Switzerland.
D. Composition
of income tax expense (income)
Thousands
For the year
2021
Current tax expense (107 )
Deferred tax income 5,013
Income tax 4,906
E. Deferred
tax assets and liabilities Deferred taxes are calculated according
to the tax rate anticipated to be in effect on the date of reversal as stated above. The movement in deferred tax assets
and liabilities is attributable to the following items:
Intangible Carry- Total
Thousands USD Thousands USD Thousands USD
Balance of deferred tax asset (liability) as at January 1, 2021 - - -
Deferred tax asset (liability) acquired in business combinations (see Note 9.B) (7,117 ) 2,875 (4,242 )
Changes recognized in profit or loss 6,881 (1,868 ) 5,013
Balance of deferred tax asset (liability) as at December 31, 2021 (236 ) 1,007 771
F. Theoretical tax The main reconciliation between the theoretical tax on the pre-tax
profit and the tax expense drives from temporary differences and tax losses for which deferred taxes are not created.
G. Tax assessments The Company has final tax assessments
until and including the 2017 tax year. Nano Dimension Technologies Ltd. has
final tax assessments until and including the 2016 tax year.
H. Accumulated losses for
tax purposes and other deductible temporary differences As of December 31, 2021, the Group
has a net operating loss for tax purposes of approximately $156,200,000, approximately $122,820,000 of which is originated from the Company,
the remining amount of which is mostly allocated to Nano Dimension Technologies Ltd. and capital loss for tax purposes of approximately
$845,000, approximately $495,752 of which is originated from the Company. Essemtec, which operates in Switzerland,
has approximately $8,826,000 accumulated loss as of December 31, 2021. As of December 31, 2021, the Group
has deductible temporary differences in the amount of approximately $29,000,000, mainly relating to funding expenses and research and
development expenses which are deductible over a period of three years for tax purposes. The Group has not recognized a tax asset
for the aforesaid losses and deductible temporary differences, except deferred tax of $1,007 thousand recognized partially by Essemtec
on accumulated loss, due to the uncertainty regarding the ability to utilize those losses and deductible of temporary differences in the
future.
I. Income Tax Regulations
(Rules on Bookkeeping by Foreign Invested Companies and Certain Partnerships and Determination of their Taxable Income), 1986 As a “Foreign investment company”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7 Loss per share Basic loss per share The calculation of basic loss per share as at
December 31, 2021 was based on the loss attributable to the owners of the company divided by a weighted average number of ordinary shares
outstanding, calculated as follows:
For the year ended December 31
2019(*) 2020(*) 2021
Weighted average number of Ordinary Shares (thousands of shares)(*) 3,513 42,947 247,335
Loss attributable to the owners of the company (thousands USD) 8,353 48,494 200,777 (*) All the figures in this note were adjusted to reflect the 1:50 reverse split effective June 29, 2020. See Note 12.A. Weighted average number of Ordinary
Shares:
Year ended December 31
2019(*) 2020(*) 2021
Thousands Thousands Thousands
shares of shares of shares of
par value par value par value
Balance as at January 1 1,932 4,179 172,052
Effect of share options exercised 135 9 2,558
Effect of warrants exercised - 1,184 575
Effect of conversion of notes - 1,236 -
Effect of shares issued during the year 1,446 36,339 72,150
Weighted average number of Ordinary Shares used to calculate basic loss per share as at December 31 3,513 42,947 247,335 (*) All the figures in this note were adjusted to reflect the 1:50 reverse split effective June 29, 2020, see note 12.A. Diluted loss per share T he calculation
of diluted loss per share as at December 31, 2021 was based on loss attributable to the owners of the company divided by a weighted average
number of ordinary shares outstanding after adjustment for the effects of all dilutive potential ordinary shares, calculated as follows: Loss attributable to owners of the company (diluted)
Year ended December 31
2019 2020 2021
Thousands
Loss used to calculate basic loss per share 8,353 48,494 200,777
Changes in fair value of share price protection liability - - 3,783
Changes in fair value of warrants classified as liabilities - - 456
Loss attributable to ordinary shareholders 8,353 48,494 205,016 Weighted average number of ordinary shares (diluted)
Year ended December 31
2019 2020 2021
Thousands Thousands Thousands
shares of shares of shares of
par value par value par value
Weighted average number of Ordinary Shares used to calculate loss 3,513 42,947 247,335
Effect of share price protection on issue - - 702
Effect of warrants on issue - - 95
Weighted average number of Ordinary Shares used to calculate diluted loss per share as at December 31 3,513 42,947 248,132 In 2021, 55,817,296 options and warrants (in 2020: 22,810,291 and 2019:
3,468,948)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text block] [Abstract]</t>
        </is>
      </c>
    </row>
    <row r="4">
      <c r="A4" s="4" t="inlineStr">
        <is>
          <t>Employee Benefits</t>
        </is>
      </c>
      <c r="B4" s="4" t="inlineStr">
        <is>
          <t>Note 18 Employee Benefits As regards share-based payments, see Note 19 on
share-based payments. As regards benefits to key management employees, see Note 23 on related
and interested parties.
A. Composition of employee
benefits:
December 31,
2021
Thousands USD
Presented under current liabilities – other payables:
Short-term employee benefits (234 )
Total (234 )
Presented under non-current liabilities – employee benefits:
Recognized liability for defined benefit plan, net (4,145 )
Total (4,145 )
B. Post-employment benefit
plans – defined benefit plan Essemtec, a subsidiary of the Company,
located in Switzerland, participates in a defined benefit plan. Employees in Switzerland are insured against the risks of old age, death
and disability. Essemtec is affiliated to the collective foundation Bâloise Collective BVG foundation. The supreme governing body
of the pension fund is the Foundation Council, which is made up of an equal number of representatives from the employees and the employer.
The pension fund rules, together with the legal provisions concerning occupational pension plans, constitute the formal regulatory framework
of the pension plan. Individual retirement savings accounts are maintained for each beneficiary, which savings contributions varying
with age are credited to as well as any interest which accrues. The rate of interest to be applied to the retirement savings accounts
is set each year by the Foundation Council, having regard to the financial situation of the pension fund. The amounts credited to the
individual savings accounts are funded by savings contributions from both the employer and employees. In addition, the employer pays
risk contributions to fund death and disability benefits. The standard retirement age is 64
for women and 65 for men. Employees are entitled to early retirement with a reduced old-age pension. The amount of the old-age pension
is the result of multiplying the individual retirement savings account at the time of retirement by a conversion rate set out in the
pension-fund rules. The retirement benefits can also be paid out in the form of a capital payment either in full or in part. The amount
of disability pensions is determined as a percentage of the insured salary and is independent of the number of years of service. The Group’s defined benefit obligations
and the related defined benefit costs are determined at each balance sheet date by a qualified actuary using the Projected Unit Credit
Method. The amount recognized in the consolidated balance sheet represents the present value of the defined benefit obligations reduced
by the fair value of plan assets. Any surplus resulting from this calculation is limited to the present value of any economic benefits
available in the form of refunds from the plans or reductions in future contributions to the plans.
1) Plan assets As of December 31, 2021, plan assets were comprised of qualifying insurance
policies of $11,671 thousand (December 31, 2020: $0).
2) Movement in net defined
benefit liabilities (assets) and in their components
Defined benefit obligation Fair value of plan assets Net defined benefit liability (asset)
2020 2021 2020 2021 2020 2021
Thousands Thousands Thousands Thousands Thousands Thousands
Balance as of January 1 - - - - - -
Included in other comprehensive income
Effect of movements in exchange rates - 91 - (67 ) - 24
Other movements
Changes from business combinations and loss of control - (15,907 ) - 11,738 - (4,169 )
Balance as of December 31 - (15,816 ) - 11,671 - (4,145 )
3) The defined benefit
liability is attributed to the plans’ participants as follows: - Active members: 93.6% (2020: 0%) - Pensioners: 6.4% (2020: 0%)
4) Actuarial assumptions
and sensitivity analysis Principal actuarial assumptions
at the reporting date (expressed as weighted averages):
2021
%
Discount rate as of December 31 0.4
Future salary growth 1
Interest rate on the savings account 0.75
Price inflation 1
Future pension growth 0 Assumptions regarding future mortality
are based on published statistics and mortality tables (BVG 2020 generational). The calculation of the defined benefit
obligation is sensitive to the mortality assumptions in accepted mortality tables. As a result, an increase of one year in average life
would cause an increase in the defined benefit obligation of $ 248 thousand as of December 31, 2021. Reasonably possible changes at the
reporting date to one of the relevant actuarial assumptions, holding other assumptions constant, would have affected the defined benefit
obligation by the amounts shown below:
December
31,
0.5
percentage 0.5
percentage
2021 2021
Thousands Thousands
Future salary growth (100 ) 95.59
Discount rate 1,173 (1,350 )
5) Effect of the plan on
the Group’s future cash flows The Group expects $469 thousand in contributions
to be paid to the funded defined benefit plan in 2022. The Group estimates the plan’s
duration (based on weighted average) to be 15.9 years at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 [Abstract]</t>
        </is>
      </c>
    </row>
    <row r="4">
      <c r="A4" s="4" t="inlineStr">
        <is>
          <t>Share-based payment</t>
        </is>
      </c>
      <c r="B4" s="4" t="inlineStr">
        <is>
          <t>Note 19 Share-based payment A. During 2019, the Company granted to employees, officers and consultants 6,029,000 non-tradable share options, which are exercisable into 6,029,000 Ordinary Shares. The share options vest over a period of three years. The share options will be exercisable during the earlier of a period of four years from the vesting date, or 90 days from the end of employment date, in consideration for an exercise price ranging between $0.14 to $0.17 for each share option. Some of the share options include a cashless exercise mechanism. During 2019, the Company granted to
employees 2,723,500 restricted shares units (“RSUs”). The RSUs represent the right to receive Ordinary Shares at a future
time and vest over a period of three years. During 2020, the Company granted to
employees, officers and consultants 6,930,000 non-tradable share options and RSUs, which are exercisable into 5,400,000 Ordinary Shares.
The share options vest over a period of three years. The share options will be exercisable during the earlier of a period of four years
from the vesting date, or 90 days from the end of employment date in consideration for an exercise price ranging between $0.70 to $4.12
for each share option. Some of the share options include a cashless exercise mechanism. During 2021, the Company granted to employees, officers and consultants
10,967,162 non-tradable share options and RSUs, which are exercisable into 10,967,162 Ordinary Shares. The share options
vest over a period of three years. The share options will be exercisable during the earlier of a period of four years from the vesting
date, or 90 days from the end of employment date, in consideration for an exercise price ranging between $0 to $7.5 for each share option.
Some of the share options include a cashless exercise mechanism. During 2020, the Company granted to
underwriters in public offerings in the U.S. an aggregate of 7,365,289 warrants, which are exercisable into 7,365,289 Ordinary Shares.
The exercise prices range between $0.875 to $9.375 for each warrant. The warrants are exercisable 6 months from the issuance date and
expire 5 years after the issuance date. During 2021, the Company granted to underwriters in public offering
in the U.S. an aggregate of 1,137,500 warrants, which are exercisable into 1,137,500 Ordinary Shares. The exercise price is $11.875 for
each warrant. The warrants are exercisable 6 months from the issuance date and expire 4 years after the issuance date.
B. In July 2019, the Company issued non-tradable
share options to purchase 2,545,000 Ordinary Shares to directors of the Company at an exercise price of $0.15 per share. 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 In July 2020, the Company issued non-tradable
share options to purchase 440,000 Ordinary Shares to directors of the Company at an exercise price of $0.70 per share. The share options
are vested over a period of no more than 3 years from the grant date. The share options will be exercisable during the earlier of a period
of four years from the vesting date, or 90 days from the end of employment date. In December 2019, the Company signed
an agreement for options grants on January 2, 2020, to purchase 286,172 ADSs with Yoav Stern, the Company’s Chief Executive Officer
(“CEO”), with an exercise price of $2.86 per ADS. The vesting start date of the share options is January 2, 2020. In March 2020, the Company issued
options to purchase 294,828 ADSs to Yoav Stern, the Company’s CEO, with an exercise price of $1.09 per ADS. 99.9% of the options
vest at the grant date, and the remaining options will vest 3 years after the grant date. In August 2020, following the approval
of our shareholders, in consideration for his services as the Company’s CEO, and as appropriate incentive, the Company entered
a private placement of warrants (the “Stern Transaction”) with its CEO, Mr. Yoav Stern. In consideration of $150,000, the
Company issued to Mr. Stern warrants to purchase 6,880,402 ADSs of the Company. The warrants have an exercise price of $0.75 per ADS,
will vest over a period of two and a half years and will expire after 7 years. Simultaneously with the issuance of the warrants, Mr.
Stern forfeited options to purchase 581,000 ADSs, previously granted to him, as described above. In addition, as long as Mr. Stern is
employed by the Company or is a member of the Company’s board of directors, Mr. Stern may invest an additional amount up to $50,000
to buy Series B Warrants, in an amount equal to 10% of the Company’s fully diluted capital. The exercise price per ADS under the
Series B Warrants will be the average of the daily volume weighted average price of the ADSs for the 10 consecutive trading days ending
on the trading day that is immediately prior to the date of the applicable notice to purchase the Series B Warrants. The grant of the
warrants was treated as a modification of the terms of equity-classified share-based payment under IFRS 2. The fair value of the grant
was measured at the grant date in an amount of approximately $18.7 million and is recorded as share-based compensation expenses through
the vesting period. In the same general meeting that approved the Stern Transaction, the Company’s shareholders approved the amended
terms of compensation of the Company’s CEO. In February 2021, Mr. Stern exercised 30% of the series A warrants. In May 2021, Mr.
Stern invested $50,000 and received 27,742,103 Series B Warrants. The exercise price of the Series B Warrants is $6.16 per ADS. In September 2020, the Company issued
1,500,000 warrants to purchase 1,500,000 ADSs to the Company’s director, Mr. Yaron Eitan, in consideration of $150,000. The warrants
have an exercise price of $2.25 per ADS, will vest over a period of three years and will expire after 7 years. In May 2021, the Company issued non-tradable
share options to purchase 131,000 Ordinary Shares to directors of the Company at an exercise price ranging from $7.69 to $9.33 per share.
The share options are vested over a period 3 years from the grant date. The share options will be exercisable during the earlier of a
period of four years from the vesting date, or 90 days from the end of employment date. C. On April 22, 2021, the Group acquired 100%
of the shares and voting interests in DeepCube. After the acquisition, one of DeepCube’s founders continued to work at DeepCube,
in the role of Chief Technology Officer. In accordance with the terms of the acquisition agreement, 892,465 Ordinary Shares of the Company
will be issued to this founder, with a share price protection mechanism. The granting of these shares is subject to conditions related
to the continued employment of the founder. Hence these shares were not taken into account as part of the consideration for the business
combination. The fair value of those shares, with the share price protection mechanism, is estimated at $7,756 thousand, and will be
recognized as post-acquisition compensation cost. In addition, as part of the acquisition agreement, the Group exchanged equity-settled share-based payment awards held by employees of DeepCube (the acquiree’s awards) for 299,455 RSUs of the Company (the replacement awards). The acquiree’s awards were granted during the years 2018 to 2021 and were generally subject to a 4-year vesting schedule. The replacement awards were granted on the acquisition date and are subject to a 3-year vesting schedule. D. On April 26, 2021, the Group acquired 100% of the shares and voting interests in NanoFabrica. In accordance with the terms of the acquisition agreement, 1,178,008 Ordinary Shares of the Company will be issued to NanoFabrica’s founders, with a share price protection mechanism. The granting of these shares is subject to conditions related to the continued employment of the founders. Hence these shares were not taken into account as part of the consideration for the business combination. The fair value of those shares, with the share price protection mechanism, is estimated at $10,941 thousand, and will be recognized as post-acquisition compensation cost. In addition, as part of the acquisition agreement, the Group exchanged equity-settled share-based payment awards held by employees of NanoFabrica (the acquiree’s awards) for 76,928 RSUs of the Company (the replacement awards). The acquiree’s awards were granted during the years 2017 to 2020 and were generally subject to a 4-year vesting schedule. The replacement awards were granted on the acquisition date and are subject to a 3-year vesting schedule.
E. The fair value of share options is measured
using the Black-Scholes formula or the Binomial pricing model.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equity instruments granted in 2019 to 2021:
19.A, C. and D- 19.B-
Number of equity instruments granted 26,861,174 36,744,405
Fair value in the grant date (thousands USD) 86,989 21,056
Range of share price (USD) 2.03-10.94 1.38-6.52
Range of exercise price (USD) 0-11.88 0.7-9.33
Range of expected share price volatility 58.54%-115.14% 60.22%-125.95%
Range of estimated life (years) 4-9 4-7.08
Range of weighted average of risk-free interest rate 0.36%-1.65% 0.29%-1.33%
Expected dividend yield - -
Outstanding as of December 31, 2021 21,022,609 34,410,284
Exercisable as of December 31, 2021 (from grants granted in 2019-2021) 7,337,388 30,631,203
F. The
number of share options and RSUs granted to employees and consultants, and included in Note
19.A are as follows:
2020 2021
Share Share Replacement
Outstanding at January 1 521,138 12,603,828 -
Granted during the year 14,295,289 11,850,252 254,409
Exercised during the year (1,703,902 ) (2,351,420 ) -
Forfeited or expired during the year (508,697 ) (1,334,460 ) -
Outstanding at December 31 12,603,828 20,768,200 254,409
Exercisable as of December 31 880,734 7,337,388 - The number of share options
granted to directors and the CEO included in Note 19.B are as follows:
2020 2021
Outstanding at January 1 78,435 8,839,482
Granted during the year 8,820,402 27,873,103
Exercised during the year - (2,147,454 )
Forfeited or expired during the year (59,355 ) (154,847 )
Outstanding at December 31 8,839,482 34,410,284
Exercisable as of December 31 8,679,113 30,631,203 G. The share-based payments expenses in 2021 were $29,782 thousand (in 2020: $20,502 thousand, in 2019: $445 thousand). In addition, the fair value of the warrants granted to underwriters in 2021 were $9,151 thousands and has been recorded as a deduction of share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Note 20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EO in accordance with
the policy approved by the board of directors.
B. Credit risk The Group does not have a significant
concentration of credit risks. The cash of the Group is deposited
in Israeli, European and U.S. banking corporations. In the estimation of the Group’s management, the credit risk for these financial
instruments is low. In the estimation of the Group’s
management, it does not have any material expected credit losses.
C. Currency risk A currency risk is the risk of fluctuations
in a financial instrument, as a result of changes in the exchange rate of the foreign currency. The following is the classification
and linkage terms of the financial instruments of the Group (in thousands USD):
NIS USD Other (*) Total
December 31, 2021
Cash 72,190 753,320 28,116 853,626
Bank deposits 80,457 421,512 - 501,969
Restricted deposits 569 80 - 649
Trade receivables (net) 36 130 3,256 3,422
Other receivables 4,240 2,806 856 5,902
157,492 1,175,848 32,228 1,365,568
Financial liabilities at amortized cost (10,392 ) (3,623 ) (7,096 ) (21,111 )
Total net financial assets (liabilities) 147,100 1,172,225 25,132 1,344,457
December 31, 2020
Cash 1,057 584,205 76 585,338
Bank deposits - 85,596 - 85,596
Restricted deposits 406 62 - 468
Trade receivables 17 534 162 713
Other receivables 410 19 - 429
1,890 670,416 238 672,544
Financial liabilities at amortized cost 4,366 16,134 45 20,545
Total net financial assets (liabilities) (2,476 ) 654,282 193 651,999
(*) Mainly Euro The following is a sensitivity
analysis of changes in the exchange rate of the NIS as of December 31, 2021:
Profit
Thousands
Increase at a rate of 5% 7,355
Increase at a rate of 10% 14,710
Decrease at a rate of 5% (7,355 )
Decrease at a rate of 10% (14,710 )
D. Fair value of financial instruments The carrying amounts of certain financial assets
and liabilities, including cash and cash equivalents, trade receivables, other receivables, trade payables and other payables are the
same or proximate to their fair value. The table below presents an analysis of financial
instruments measured at fair value through profit or loss using a valuation methodology in accordance with the fair value hierarchy levels
(for a definition of the various hierarchy levels, see Note 2.E regarding the basis of preparation of the financial statements).
2020 2021
Thousands Thousands
Financial liabilities:
Liability in respect of warrants 11,986 3,697
Share price protection for previews shareholders of subsidiary acquired - 5,768
Contingent consideration in business combination - 8,792
Total 11,986 18,257
Presented under current liabilities - 14,910
Presented under non-current liabilities 11,986 3,347
(1) Details regarding fair
value measurement at Level 2
Warrants The fair value of the warrants was measured using the Black-Scholes
model. The following inputs were used to determine the fair value: Expected term of warrant (a) –
2.1-2.68 years (2020: 3.1-3.68 years). Expected volatility (b) –138.5%-152.4%
(2020: 118.77%-128.1%). Risk-free rate (c) – 0.69%-0.83%
(2020: 0.17%-0.24%). Expected dividend yield – 0%.
(a) Based on contractual
terms.
(b) Based on the historical
volatility of the Company’s Ordinary Shares and ADSs.
(c) Based on traded zero-coupon
U.S. treasury bonds with maturity equal to expected terms.
Share price protection
for previews shareholders of subsidiary acquired During 2021, the Group acquired 100%
of the shares and voting interests in DeepCube. The consideration transferred includes a share price protection. For further details
on the share price protection, see Note 9. The fair value of the share price protection
is determined by external valuers on a regular basis. The valuations are presented to the Company’s management. The fair value of
the share price protection was measured using a Monte Carlo simulation analysis. The following inputs were used to determine the fair
value at December 31, 2021 and at April 22, 2021 (the business combination’s date): Share price protection period (a)
– 0.31 years (April 22nd: 1 year). Expected volatility (b) – 56.89% (April 22nd: 196.01%). Risk-free rate (c) – 0.09% (April
22nd: 0.02%). Share price – 3.8 USD (April
22nd: 7.25 USD). Expected dividend yield – 0%.
(a) Based on contractual
terms.
(b) Based on the historical
volatility of the Company’s Ordinary Shares and ADSs.
(c) Based on traded zero-coupon
U.S. treasury bonds with maturity equal to expected terms.
(2) Details
regarding fair value measurement at Levels 3
Contingent consideration
in business combination During 2021, the Group acquired 100%
of the shares and voting interests in Essemtec. The consideration transferred includes earn-out cash considerations. For further details
on the earn-out payments, see Note 9. The fair value of the contingent consideration
is determined by external valuers/internal valuations on a regular basis. The valuations are presented to the Company’s management.
The fair value of the earn-out cash payments was measured using a Monte Carlo simulation analysis. The following inputs were used to determine
the fair value: Essemtec’s underlying EBITDA– CHF 2,100-2,500. Risk Neutral probability of EBITDA – 21% (positive), 31% (neutral), 47% (negative) Essemtec’s underlying gross profit – CHF 13,502-17,360. Risk neutral probability of gross profit – 1% (positive), 11% (neutral), 89% (negative). Risk free rate – ( 0 .73%).
(3) Level 3 financial instruments
carried at fair value The table hereunder presents a reconciliation
from the opening balance to the closing balance of financial instruments carried at fair value level 3 of the fair value hierarchy:
2021
Contingent
Balance as of January 1, 2021 -
Arising from business combinations (*) (10,159 )
Changes in fair value (unrealized) 1,367
Balance as of December 31, 2021 (8,792 ) (*) See Note 9.B regarding acquisition of NanoFabrica for information in
relation to the contingent consideration liability at the amount of $1,367 thousand arising from business combination and Note 20.F regarding
offsetting the liability against deposit. See Note 9 (3) B regarding acquisition of Essemtec for information in relation to the
contingent consideration liability at the amount of $8,792 thousand arising from business combination.
(4) Sensitivity analysis for share price If the share price had increased in 10%, the fair value of the
warrants would have increased in approximately $399 thousand. If the share price had decreased in 10%, the fair value of the warrants
would have decreased by approximately $393 thousand.
E. Liquidity risk The table below presents the repayment
dates of the Group’s financial liabilities based on the contractual terms in undiscounted amounts:
First year More than Total
Thousands Thousands Thousands
December 31, 2021
Trade payables 2,833 - 2,833
Other payables 11,322 - 11,322
Financial derivatives 14,910 3,347 18,257
Lease liabilities 2,086 3,336 5,422
Other long-term liability 417 1,104 1,521
Liability in respect of government grants 428 1,560 1,988
31,996 9,347 41,343
December 31, 2020
Trade payables 776 - 776
Other payables 5,910 - 5,910
Lease liabilities - 2,618 2,618
Liability in respect of government grants - 850 850
6,686 3,468 10,154
F. Offset
of financial assets and financial liabilities As part of the acquisition of NanoFabrica,
the Company has recognized a contingent liability to pay NanoFabrica’s founders earn-out payments, depending on certain targets,
as described in Note 9.B.(2). As of December 31, 2021, the contingent consideration is reduced to zero, due to lack of expectation in
reaching the target of paying the liability. Against this liability, the Company has deposited in escrow an amount
of approximately $3,362 thousand, designated for the repayment of this contingent liability. This arrangement meets the criteria
for offsetting in the statement of financial position, because the Group has a legally enforceable right to offset recognized amounts,
and the intention to settle the asset and the liability on a net basis. As of December 31, 2021, the net asset is measured to be $3,362 thousand,
and is included in other receivables in the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21 Leases A. Information regarding material lease agreements
a. The Group leases vehicles for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 staff, marketing and sales persons and other employees whose employment agreements include an obligation of the Group to put a vehicle at their disposal. The Group accounted for the arrangement between it and the leasing companies as a lease arrangement in the scope of IFRS 16 “Leases” and for the arrangement between it and its employees as an arrangement in the scope of IAS 19, “Employee Benefits”. The agreements with the leasing companies do not contain extension and/or termination options that the Group is reasonably certain to exercise. A lease liability and right-of-use asset in the amount of $324 thousand
have been recognized in the statement of financial position as at December 31, 2021 in respect of new leases of vehicles. b. The Group leases offices in Ness- Ziona from Africa-Israel for a period of five years under a few different contracts for four different floors used for offices, labs and manufacturing facilities, at the same building. The contractual periods of the aforesaid lease agreements end in August 2021, December 2023 and August 2024. The Group has an option to extend two of the lease agreements for an additional five years for an additional monthly fee (10% increase). The Company extended the lease agreement ended in August 2021 for an additional five years. The Group also leases offices in Hong-Kong. The contractual period of the aforesaid lease agreement ended in March 2024. The Group also leases offices in the U.S. for a contractual period of three years, which ends in August 2023. A lease liability and right-of-use asset of $1,595 thousand have been recognized in the statement of financial position as at December 31, 2021 in respect of new leases of offices, in order to expand the current headquarters of the Group. c. A lease liability and right-of-use asset of $995 thousand have been recognized as part of the consolidation of Essemtec and DeepCube, which is mostly allocated to DeepCube offices in Tel-Aviv. For more information, see Note 9.B. B. Right-of-use assets:
Buildings Vehicles Total
Thousands USD Thousands USD Thousands USD
Balance as at January 1, 2020 2,506 167 2,673
Depreciation 740 116 856
Disposals - 69 69
Additions 1,312 109 1,421
Balance as at December 31, 2020 3,078 91 3,169
Acquisition through business combinations 948 47 995
Depreciation 1,359 (15 ) 1,344
Disposals 70 178 248
Additions 1,595 324 1,919
Balance as at December 31, 2021 4,192 299 4,491 C. Lease liabilities Maturity analysis of the Group’s lease
liabilities:
December 31, December 31,
Thousands Thousands
Less than one year 1,148 2,086
One to five years 2,618 3,336
Total 3,766 5,422 During the years ended December 31, 2021 and 2020, the Company paid
a total of $1,494 thousand and $1,118 thousand, respectively, for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1" customWidth="1" min="2" max="2"/>
  </cols>
  <sheetData>
    <row r="1">
      <c r="A1" s="1" t="inlineStr">
        <is>
          <t>Other long-term liabilities</t>
        </is>
      </c>
      <c r="B1" s="2" t="inlineStr">
        <is>
          <t>12 Months Ended</t>
        </is>
      </c>
    </row>
    <row r="2">
      <c r="B2" s="2" t="inlineStr">
        <is>
          <t>Dec. 31, 2021</t>
        </is>
      </c>
    </row>
    <row r="3">
      <c r="A3" s="3" t="inlineStr">
        <is>
          <t>Other long-term liabilities [Abstract]</t>
        </is>
      </c>
    </row>
    <row r="4">
      <c r="A4" s="4" t="inlineStr">
        <is>
          <t>Other long-term liabilities</t>
        </is>
      </c>
      <c r="B4" s="4" t="inlineStr">
        <is>
          <t>Note 22 Bank loans received by Essemt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 [Abstract]</t>
        </is>
      </c>
    </row>
    <row r="4">
      <c r="A4" s="4" t="inlineStr">
        <is>
          <t>Transactions and balances with related parties</t>
        </is>
      </c>
      <c r="B4" s="4" t="inlineStr">
        <is>
          <t>Note 23 Transactions and balances
with related parties
A. Balances with related
parties
December 31,
2020 2021
Thousands Thousands
Other payables 207 330
B. Shareholders and other
related parties benefits
Year ended on December 31,
2019 2020 2021
Thousands USD Thousands USD Thousands USD
Salaries and related expenses- related parties employed by the Group 1,047 18,252 13,629 (*)
Number of related parties 4 5 7
Compensation for directors not employed by the Group 218 2,204 3,951
Number of directors 6 6 8 (*) Includes share-based payment expenses of $10,925,000.
C. On November 12, 2019, the
board of directors of the Company approved an arms-length transaction in which Mr. Ofir Baharav, the former chairman of the board
of directors of the Company, has a personal interest, for an administrative services agreement between Nano Dimension USA Inc. and
Breezer Holdings LLC, whereby the Company will lease space and will use logistics services for the Company’s office in Boca
Raton, Florida, starting on February 1, 2020. In September 2020, the Company ceased this transaction.
D. On December 5, 2019, the
Company announced the appointment of Yoav Stern as CEO, effective January 2, 2020. See note 19 regarding options granted to the
CEO. E. On July 7, 2020, following approval of the general meeting of the Company’s shareholders, the Company granted options to purchase 1,000,000 ADSs to officer and additional 440,000 ADSs and directors of the Company at an exercise price of $0.70 per ADS. F. On July 7, 2020, the Company issued warrants to the Company’s CEO, Mr. Yoav Stern. See note 19.B. In February 2021, Mr. Stern exercised 30% of the series A warrants. In May 2021, Mr. Stern invested $50,000 and received 27,742,103 Series B Warrants. The exercise price of the Series B Warrants is $6.16 per ADS.
G. In August 2020, the Company issued warrants to the Company’s director, Mr. Yaron Eitan, see Note 19.B. H. On April 22, 2021, the Company acquired 100% of the shares and voting interests in DeepCube. The founders of DeepCube are Mr. Eli David and Mr. Yaron Eitan (through his holding in Anaknu LLC (“Anaknu”), of which he is one of the shareholders). Mr. Eli David and Mr. Yaron Eitan are directors of the Company. Mr. Eli David also continued to work at DeepCube after the acquisition, in the role of Chief Technology Officer. For further details on the transaction, see Note 9.B. For the sale of their holdings in the company, the founders received the following consideration (Mr. Eli David and Anaknu in aggregate): 1) Cash payments - $19.42 million. 2) Payment in equity instruments to Anaknu 1,339 thousand Ordinary Shares
in the fair value of $11,682 thousand. Those shares are entitled to a share price protection mechanism for a period of 12 months, whose
fair value at the transaction date was $9,551 thousand, and as of December 31, 2021, was $5,768 thousand. 3) Post-acquisition compensation cost 892 thousand Ordinary Shares, with a share price protection mechanism for a period of 12 to 36 months, subject to conditions related to the continued employment of Mr. Eli David. These shares were not taken into account as part of the consideration for the business combination. The fair value of those shares, with the share price protection mechanism, was estimated at the transaction date at $7,756 thousand. For the year ended December 31, 2021, $3,286 thousand of the share-based compensation was recognized as share based payment expenses. I. In November 2021, the Company acquired 100% of the shares and voting interests of Essemtec. In addition, the Group acquired, through Nano Dimension Swiss, from a third party, the property from which Essemtec facilities are operated. Hence, as of the end of November 2021, Essemtec rents its offices from Nano Dimension Swiss under terms similar to those that Essemtec rented the facilities from the third party that owned the facilities before this acquisition.
J. On May 25, 2021, following approval of the general meeting of the Company’s shareholders, the Company granted options to purchase 131,000 ADSs to directors of the Company at an exercise price ranging from $7.69 to $9.33 per ADS. K. In May 2021, the Company granted options to purchase 3,000,000 ADSs to officers of the Company at an exercise price of $6 per ADS. In addition, the Company granted options to purchase 1,000,000 ADSs to an officer of the Company, subject to certain change-of-control events, which have not occurred during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1</t>
        </is>
      </c>
    </row>
    <row r="3">
      <c r="A3" s="3" t="inlineStr">
        <is>
          <t>Disclosure of non-adjusting events after reporting period [Abstract]</t>
        </is>
      </c>
    </row>
    <row r="4">
      <c r="A4" s="4" t="inlineStr">
        <is>
          <t>Events after the reporting date</t>
        </is>
      </c>
      <c r="B4" s="4" t="inlineStr">
        <is>
          <t>Note 24 Events after the reporting date A. After the reporting date, in January 2022, the Company acquired 100%
of the shares and voting interests in Global Inkjet Systems Ltd. (“GIS”), a company incorporated under the laws of England
&amp; Wales. GIS is a leading developer and supplier of high-performance control electronics, software, and ink delivery systems. Taking
control of GIS will enable technology synergies with the Group’s existing technology, and a financial value through a business growth
using the Group’s existing resources. The consideration for GIS will be paid fully in cash, according to the following structure: (1) Closing consideration (2) Deferred consideration – £1,000 thousand (as for the closing date, approximately $1,350 thousand), due on April 1st, 2024, to all sellers in an unconditional manner, except to key management team, for whom payment is due only if they stay with the company until such date. (3) Earn-out cash consideration – Contingent Consideration – Up to £7,000 thousand (as for the closing date, approximately $9,450 thousand), depending on certain targets (“Earn-Out Consideration”) as follows:
(i) EBITDA based earn-out –
£1,000 thousand (as for the closing date, approximately $1,350 thousand), in the event that GIS generates, during the fiscal
year ending on March 31, 2022, EBITDA of at least £396 thousand (as for the closing date, approximately $535 thousand).
For every 1% below EBITDA of £396 thousand, EBITDA based earn-out will be reduced by 2%, going down to 0 if EBITDA will be £198. (ii) Gross profit based earn-out For every 1% below gross profit of £6,962 thousand, gross profit based earn-out will be reduced by 5%, going down to 0 if gross profit will be £5,570. (iii) Revenues based earn-out For every 1% below gross profit of £9,537 thousand, revenues based earn-out will be reduced by 10%, going down to 0 if revenues will be £8,584. The Group has not yet completed the measurement of the fair value of the consideration transferred in the business combination, the fair value of the identifiable assets acquired and the measurement of the goodwill that may be recognized as a result of the business combination. B. After the reporting date, in January 2022, the Group granted to employees 5,507,000 options and RSUs. The options and RSUs represent the right to receive Ordinary Shares at a future time and vest over a period of three to four years. C. After the reporting date, in March 2022, the Group granted to employees 1,207,000 options and RSUs. The options and RSUs represent the right to receive Ordinary Shares at a future time and vest over a period of three to fou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10493</v>
      </c>
      <c r="C4" s="6" t="n">
        <v>3399</v>
      </c>
      <c r="D4" s="6" t="n">
        <v>7070</v>
      </c>
    </row>
    <row r="5">
      <c r="A5" s="4" t="inlineStr">
        <is>
          <t>Cost of revenues</t>
        </is>
      </c>
      <c r="B5" s="5" t="n">
        <v>5730</v>
      </c>
      <c r="C5" s="5" t="n">
        <v>1563</v>
      </c>
      <c r="D5" s="5" t="n">
        <v>4312</v>
      </c>
    </row>
    <row r="6">
      <c r="A6" s="4" t="inlineStr">
        <is>
          <t>Cost of revenues - amortization of assets recognized in business combination and technology</t>
        </is>
      </c>
      <c r="B6" s="5" t="n">
        <v>3641</v>
      </c>
      <c r="C6" s="5" t="n">
        <v>771</v>
      </c>
      <c r="D6" s="5" t="n">
        <v>772</v>
      </c>
    </row>
    <row r="7">
      <c r="A7" s="4" t="inlineStr">
        <is>
          <t>Total cost of revenues</t>
        </is>
      </c>
      <c r="B7" s="5" t="n">
        <v>9371</v>
      </c>
      <c r="C7" s="5" t="n">
        <v>2334</v>
      </c>
      <c r="D7" s="5" t="n">
        <v>5084</v>
      </c>
    </row>
    <row r="8">
      <c r="A8" s="4" t="inlineStr">
        <is>
          <t>Gross profit</t>
        </is>
      </c>
      <c r="B8" s="5" t="n">
        <v>1122</v>
      </c>
      <c r="C8" s="5" t="n">
        <v>1065</v>
      </c>
      <c r="D8" s="5" t="n">
        <v>1986</v>
      </c>
    </row>
    <row r="9">
      <c r="A9" s="4" t="inlineStr">
        <is>
          <t>Research and development expenses, net</t>
        </is>
      </c>
      <c r="B9" s="5" t="n">
        <v>41686</v>
      </c>
      <c r="C9" s="5" t="n">
        <v>9878</v>
      </c>
      <c r="D9" s="5" t="n">
        <v>8082</v>
      </c>
    </row>
    <row r="10">
      <c r="A10" s="4" t="inlineStr">
        <is>
          <t>Sales and marketing expenses</t>
        </is>
      </c>
      <c r="B10" s="5" t="n">
        <v>22713</v>
      </c>
      <c r="C10" s="5" t="n">
        <v>6597</v>
      </c>
      <c r="D10" s="5" t="n">
        <v>5469</v>
      </c>
    </row>
    <row r="11">
      <c r="A11" s="4" t="inlineStr">
        <is>
          <t>General and administrative expenses</t>
        </is>
      </c>
      <c r="B11" s="5" t="n">
        <v>19644</v>
      </c>
      <c r="C11" s="5" t="n">
        <v>20287</v>
      </c>
      <c r="D11" s="5" t="n">
        <v>3270</v>
      </c>
    </row>
    <row r="12">
      <c r="A12" s="4" t="inlineStr">
        <is>
          <t>Impairment losses</t>
        </is>
      </c>
      <c r="B12" s="5" t="n">
        <v>140290</v>
      </c>
      <c r="C12" s="4" t="inlineStr">
        <is>
          <t xml:space="preserve"> </t>
        </is>
      </c>
      <c r="D12" s="4" t="inlineStr">
        <is>
          <t xml:space="preserve"> </t>
        </is>
      </c>
    </row>
    <row r="13">
      <c r="A13" s="4" t="inlineStr">
        <is>
          <t>Operating loss</t>
        </is>
      </c>
      <c r="B13" s="5" t="n">
        <v>-223211</v>
      </c>
      <c r="C13" s="5" t="n">
        <v>-35697</v>
      </c>
      <c r="D13" s="5" t="n">
        <v>-14835</v>
      </c>
    </row>
    <row r="14">
      <c r="A14" s="4" t="inlineStr">
        <is>
          <t>Finance income</t>
        </is>
      </c>
      <c r="B14" s="5" t="n">
        <v>17909</v>
      </c>
      <c r="C14" s="5" t="n">
        <v>446</v>
      </c>
      <c r="D14" s="5" t="n">
        <v>8765</v>
      </c>
    </row>
    <row r="15">
      <c r="A15" s="4" t="inlineStr">
        <is>
          <t>Finance expense</t>
        </is>
      </c>
      <c r="B15" s="5" t="n">
        <v>428</v>
      </c>
      <c r="C15" s="5" t="n">
        <v>13243</v>
      </c>
      <c r="D15" s="5" t="n">
        <v>2283</v>
      </c>
    </row>
    <row r="16">
      <c r="A16" s="4" t="inlineStr">
        <is>
          <t>Loss before taxes on income</t>
        </is>
      </c>
      <c r="B16" s="5" t="n">
        <v>-205730</v>
      </c>
      <c r="C16" s="5" t="n">
        <v>-48494</v>
      </c>
      <c r="D16" s="5" t="n">
        <v>-8353</v>
      </c>
    </row>
    <row r="17">
      <c r="A17" s="4" t="inlineStr">
        <is>
          <t>Taxes benefit</t>
        </is>
      </c>
      <c r="B17" s="5" t="n">
        <v>4906</v>
      </c>
      <c r="C17" s="4" t="inlineStr">
        <is>
          <t xml:space="preserve"> </t>
        </is>
      </c>
      <c r="D17" s="4" t="inlineStr">
        <is>
          <t xml:space="preserve"> </t>
        </is>
      </c>
    </row>
    <row r="18">
      <c r="A18" s="4" t="inlineStr">
        <is>
          <t>Loss for the year</t>
        </is>
      </c>
      <c r="B18" s="5" t="n">
        <v>-200824</v>
      </c>
      <c r="C18" s="5" t="n">
        <v>-48494</v>
      </c>
      <c r="D18" s="5" t="n">
        <v>-8353</v>
      </c>
    </row>
    <row r="19">
      <c r="A19" s="4" t="inlineStr">
        <is>
          <t>Loss attributable to Non-controlling interests</t>
        </is>
      </c>
      <c r="B19" s="5" t="n">
        <v>-47</v>
      </c>
      <c r="C19" s="4" t="inlineStr">
        <is>
          <t xml:space="preserve"> </t>
        </is>
      </c>
      <c r="D19" s="4" t="inlineStr">
        <is>
          <t xml:space="preserve"> </t>
        </is>
      </c>
    </row>
    <row r="20">
      <c r="A20" s="4" t="inlineStr">
        <is>
          <t>Loss attributable to owners</t>
        </is>
      </c>
      <c r="B20" s="6" t="n">
        <v>-200777</v>
      </c>
      <c r="C20" s="6" t="n">
        <v>-48494</v>
      </c>
      <c r="D20" s="6" t="n">
        <v>-8353</v>
      </c>
    </row>
    <row r="21">
      <c r="A21" s="3" t="inlineStr">
        <is>
          <t>Loss per share</t>
        </is>
      </c>
    </row>
    <row r="22">
      <c r="A22" s="4" t="inlineStr">
        <is>
          <t>Basic loss per share (USD) (in Dollars per share)</t>
        </is>
      </c>
      <c r="B22" s="7" t="n">
        <v>-0.8100000000000001</v>
      </c>
      <c r="C22" s="7" t="n">
        <v>-1.13</v>
      </c>
      <c r="D22" s="7" t="n">
        <v>-2.38</v>
      </c>
    </row>
    <row r="23">
      <c r="A23" s="4" t="inlineStr">
        <is>
          <t>Diluted loss per share (USD) (in Dollars per share)</t>
        </is>
      </c>
      <c r="B23" s="7" t="n">
        <v>-0.83</v>
      </c>
      <c r="C23" s="7" t="n">
        <v>-1.13</v>
      </c>
      <c r="D23" s="7" t="n">
        <v>-2.38</v>
      </c>
    </row>
    <row r="24">
      <c r="A24" s="3" t="inlineStr">
        <is>
          <t>Other comprehensive income items that after initial recognition in comprehensive income were or will be transferred to profit or loss</t>
        </is>
      </c>
    </row>
    <row r="25">
      <c r="A25" s="4" t="inlineStr">
        <is>
          <t>Foreign currency translation differences for foreign operations</t>
        </is>
      </c>
      <c r="B25" s="6" t="n">
        <v>-46</v>
      </c>
      <c r="C25" s="4" t="inlineStr">
        <is>
          <t xml:space="preserve"> </t>
        </is>
      </c>
      <c r="D25" s="4" t="inlineStr">
        <is>
          <t xml:space="preserve"> </t>
        </is>
      </c>
    </row>
    <row r="26">
      <c r="A26" s="4" t="inlineStr">
        <is>
          <t>Total comprehensive loss for the year</t>
        </is>
      </c>
      <c r="B26" s="5" t="n">
        <v>-200870</v>
      </c>
      <c r="C26" s="5" t="n">
        <v>-48494</v>
      </c>
      <c r="D26" s="5" t="n">
        <v>-8353</v>
      </c>
    </row>
    <row r="27">
      <c r="A27" s="4" t="inlineStr">
        <is>
          <t>Comprehensive loss attributable to Non-controlling interests</t>
        </is>
      </c>
      <c r="B27" s="5" t="n">
        <v>-69</v>
      </c>
    </row>
    <row r="28">
      <c r="A28" s="4" t="inlineStr">
        <is>
          <t>Comprehensive loss attributable to Owners of the Company</t>
        </is>
      </c>
      <c r="B28" s="6" t="n">
        <v>-200801</v>
      </c>
      <c r="C28" s="6" t="n">
        <v>-48494</v>
      </c>
      <c r="D28" s="6" t="n">
        <v>-83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 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s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t>
        </is>
      </c>
    </row>
    <row r="5">
      <c r="A5" s="4" t="inlineStr">
        <is>
          <t>Foreign currency</t>
        </is>
      </c>
      <c r="B5" s="4" t="inlineStr">
        <is>
          <t xml:space="preserve"> B. Foreign currency
(1) Foreign currency transactions Transactions in currencies other than
the USD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4) Below are details regarding the exchange rate of the New Israeli Shekel (“NIS”), Swiss Franc (“CHF”) and the Euro and the Consumer Price Index of the NIS:
Consumer Price Index Euro CHF NIS
December 31, 2021 102.6 1.13 1.09 0.32
December 31, 2020 101.1 1.22 1.13 0.31
December 31, 2019 101.8 1.12 1.03 0.29
Change in percentages:
Year ended December 31, 2021 1.48 (7.38 ) (3.54 ) 3.23
Year ended December 31, 2020 (0.69 ) (8.93 ) 9.71 (6.9 )
Year ended December 31, 2019 0.6 (2 ) 2 (7.4 ) </t>
        </is>
      </c>
    </row>
    <row r="6">
      <c r="A6" s="4" t="inlineStr">
        <is>
          <t>Financial instruments</t>
        </is>
      </c>
      <c r="B6" s="4" t="inlineStr">
        <is>
          <t xml:space="preserve"> C.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the measurement category of amortized cost; fair value through other comprehensive income – investments in debt instruments;
fair value through other comprehensive income – investments in equity instruments; or fair value through profit or loss.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At
each reporting date, the Group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Provisions
for expected credit losses of financial assets measured at amortized cost are deducted from the gross carrying amount of the financial
assets. For investments in debt instruments at fair value through other comprehensive income, the provision for expected credit losses
is recognized in other comprehensive income and it does not reduce the carrying amount of the financial asset.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liabilities Measurement
of derivative financial instruments </t>
        </is>
      </c>
    </row>
    <row r="7">
      <c r="A7" s="4" t="inlineStr">
        <is>
          <t>Property plant and equipment</t>
        </is>
      </c>
      <c r="B7" s="4" t="inlineStr">
        <is>
          <t xml:space="preserve"> D.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and equipment (mainly 7%) 7 – 25
Computers 20 – 33
Office furniture and equipment 7 – 15
Leasehold Improvements 7 – 34
Printers leased to customers 25
Buildings 3.5 Depreciation
methods, useful lives and residual values are reviewed at the end of each reporting year and adjusted if appropriate. </t>
        </is>
      </c>
    </row>
    <row r="8">
      <c r="A8" s="4" t="inlineStr">
        <is>
          <t>Intangible assets</t>
        </is>
      </c>
      <c r="B8" s="4" t="inlineStr">
        <is>
          <t xml:space="preserve"> E. Intangible assets
(1) Goodwill Goodwill
that arises upon the acquisition of subsidiaries is presented as part of intangible assets. For information on measurement of goodwill
at initial recognition, see paragraph A(1) of this note. In
subsequent periods, goodwill is measured at cost less accumulated impairment losses.
(2)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less accumulated amortization and accumulated impairment losses.
(3) Other intangible assets Other
intangible assets that are acquired by the Group are measured at cost less accumulated amortization and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for the current period are as follows:
%
Technology 11 – 14
Trademark 25
Capitalized development costs 10
Customer relationships 25 Amortization methods, useful lives and
residual values are reviewed at the end of each reporting year and adjusted if appropriate. </t>
        </is>
      </c>
    </row>
    <row r="9">
      <c r="A9" s="4" t="inlineStr">
        <is>
          <t>Inventories</t>
        </is>
      </c>
      <c r="B9" s="4" t="inlineStr">
        <is>
          <t xml:space="preserve"> F.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t>
        </is>
      </c>
    </row>
    <row r="10">
      <c r="A10" s="4" t="inlineStr">
        <is>
          <t>Impairment of non-financial assets</t>
        </is>
      </c>
      <c r="B10" s="4" t="inlineStr">
        <is>
          <t xml:space="preserve"> G. Impairment of non-financial assets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DeepCube Ltd.
(“DeepCube”), NanoFabrica Ltd. (“NanoFabrica”) and Essemtec,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1">
      <c r="A11" s="4" t="inlineStr">
        <is>
          <t>Provisions</t>
        </is>
      </c>
      <c r="B11" s="4" t="inlineStr">
        <is>
          <t xml:space="preserve"> 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t>
        </is>
      </c>
    </row>
    <row r="12">
      <c r="A12" s="4" t="inlineStr">
        <is>
          <t>Treasury shares and Ordinary Shares</t>
        </is>
      </c>
      <c r="B12" s="4" t="inlineStr">
        <is>
          <t xml:space="preserve"> I.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 </t>
        </is>
      </c>
    </row>
    <row r="13">
      <c r="A13" s="4" t="inlineStr">
        <is>
          <t>Revenue recognition</t>
        </is>
      </c>
      <c r="B13" s="4" t="inlineStr">
        <is>
          <t xml:space="preserve"> J.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Group would sell them separately in similar circumstances and to similar customers.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Revenues from the provision of development
services, which are contingent on the existence of milestones, are recognized solely on the existence of the relevant mileston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t>
        </is>
      </c>
    </row>
    <row r="14">
      <c r="A14" s="4" t="inlineStr">
        <is>
          <t>Government grants</t>
        </is>
      </c>
      <c r="B14" s="4" t="inlineStr">
        <is>
          <t xml:space="preserve"> K.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t>
        </is>
      </c>
    </row>
    <row r="15">
      <c r="A15" s="4" t="inlineStr">
        <is>
          <t>Leases</t>
        </is>
      </c>
      <c r="B15" s="4" t="inlineStr">
        <is>
          <t xml:space="preserve">L.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is earlier, as follows: ● Buildings 1-5 years ● Motor vehicles 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t>
        </is>
      </c>
    </row>
    <row r="16">
      <c r="A16" s="4" t="inlineStr">
        <is>
          <t>Financing income and expenses</t>
        </is>
      </c>
      <c r="B16" s="4" t="inlineStr">
        <is>
          <t xml:space="preserve"> M. Financing income and expenses Financing income is comprised of interest
income on deposits, revaluation of liability in respect of government grants, foreign currency gains and fair value changes of financial
liabilities through profit and loss. Financing expenses are comprised of
bank fees, exchange rate differences, revaluation of liability in respect of government grants and fair value changes of financial liabilities
through profit and loss. Foreign currency gains and losses on
financial assets and financial liabilities are reported on a net basis as either financing income or financing expenses depending on whether
foreign currency movements are in a net gain or net loss position. </t>
        </is>
      </c>
    </row>
    <row r="17">
      <c r="A17" s="4" t="inlineStr">
        <is>
          <t>Income tax expense</t>
        </is>
      </c>
      <c r="B17" s="4" t="inlineStr">
        <is>
          <t xml:space="preserve"> M.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The initial recognition of goodwill; or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Inter-company transactions Deferred tax in respect of inter-company transactions
in the consolidated financial statements is recognized according to the tax rate applicable to the buying company. </t>
        </is>
      </c>
    </row>
    <row r="18">
      <c r="A18" s="4" t="inlineStr">
        <is>
          <t>Employee benefits</t>
        </is>
      </c>
      <c r="B18" s="4" t="inlineStr">
        <is>
          <t xml:space="preserve"> N. Employee benefits Post-employment benefits The Group’s liability for severance
pay for its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Post-employment benefits for Essemtec’s
employee are treated as defined benefit plans. The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Re-measurements of the net defined
benefit liability (asset) comprise actuarial gains and losses and the return on plan assets (excluding interest). Re-measurements are
recognized immediately directly in retained earnings through other comprehensive income. Interest costs on a defined benefit
obligation, interest income on plan assets and interest from the effect of the asset ceiling that were recognized in profit or loss are
presented under financing income and expenses, respectively.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The Group has also recognized share-based
payment transactions for non-employees, based on the fair value of the services received. If the Group is unable to reliably measure the
fair value of the services received, the fair value is measured with respect to the fair value of the equity instruments granted. </t>
        </is>
      </c>
    </row>
    <row r="19">
      <c r="A19" s="4" t="inlineStr">
        <is>
          <t>Loss per share</t>
        </is>
      </c>
      <c r="B19" s="4" t="inlineStr">
        <is>
          <t xml:space="preserve"> O.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details regarding the exchange rate</t>
        </is>
      </c>
      <c r="B4" s="4" t="inlineStr">
        <is>
          <t xml:space="preserve">Consumer Price Index Euro CHF NIS
December 31, 2021 102.6 1.13 1.09 0.32
December 31, 2020 101.1 1.22 1.13 0.31
December 31, 2019 101.8 1.12 1.03 0.29
Change in percentages:
Year ended December 31, 2021 1.48 (7.38 ) (3.54 ) 3.23
Year ended December 31, 2020 (0.69 ) (8.93 ) 9.71 (6.9 )
Year ended December 31, 2019 0.6 (2 ) 2 (7.4 ) </t>
        </is>
      </c>
    </row>
    <row r="5">
      <c r="A5" s="4" t="inlineStr">
        <is>
          <t>Schedule of property plant and equipment, useful life span of the assets</t>
        </is>
      </c>
      <c r="B5" s="4" t="inlineStr">
        <is>
          <t xml:space="preserve">%
Machinery and equipment (mainly 7%) 7 – 25
Computers 20 – 33
Office furniture and equipment 7 – 15
Leasehold Improvements 7 – 34
Printers leased to customers 25
Buildings 3.5 </t>
        </is>
      </c>
    </row>
    <row r="6">
      <c r="A6" s="4" t="inlineStr">
        <is>
          <t>Schedule of estimated useful lives</t>
        </is>
      </c>
      <c r="B6" s="4" t="inlineStr">
        <is>
          <t xml:space="preserve">%
Technology 11 – 14
Trademark 25
Capitalized development costs 10
Customer relationships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Tables)</t>
        </is>
      </c>
      <c r="B1" s="2" t="inlineStr">
        <is>
          <t>12 Months Ended</t>
        </is>
      </c>
    </row>
    <row r="2">
      <c r="B2" s="2" t="inlineStr">
        <is>
          <t>Dec. 31, 2021</t>
        </is>
      </c>
    </row>
    <row r="3">
      <c r="A3" s="3" t="inlineStr">
        <is>
          <t>Disclosure Of Cash And Restricted Deposits Explanatory [Abstract]</t>
        </is>
      </c>
    </row>
    <row r="4">
      <c r="A4" s="4" t="inlineStr">
        <is>
          <t>Schedule of components of cash</t>
        </is>
      </c>
      <c r="B4" s="4" t="inlineStr">
        <is>
          <t xml:space="preserve">December
31,
2020 2021
Thousands Thousands
Bank accounts- dominated in NIS 1,057 72,190
Bank accounts- dominated in USD 584,205 753,320
Bank accounts- dominated in GBP - 23,651
Bank accounts- other 76 4,465
585,338 853,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Receivables and Other Receivables (Tables)</t>
        </is>
      </c>
      <c r="B1" s="2" t="inlineStr">
        <is>
          <t>12 Months Ended</t>
        </is>
      </c>
    </row>
    <row r="2">
      <c r="B2" s="2" t="inlineStr">
        <is>
          <t>Dec. 31, 2021</t>
        </is>
      </c>
    </row>
    <row r="3">
      <c r="A3" s="3" t="inlineStr">
        <is>
          <t>Trade and other receivables [Abstract]</t>
        </is>
      </c>
    </row>
    <row r="4">
      <c r="A4" s="4" t="inlineStr">
        <is>
          <t>Schedule of trade receivables</t>
        </is>
      </c>
      <c r="B4" s="4" t="inlineStr">
        <is>
          <t xml:space="preserve">December 31,
2020 2021
Thousands Thousands
Trade receivables 713 3,530
Provision for impairment - (108 )
713 3,422 </t>
        </is>
      </c>
    </row>
    <row r="5">
      <c r="A5" s="4" t="inlineStr">
        <is>
          <t>Schedule of other receivables</t>
        </is>
      </c>
      <c r="B5" s="4" t="inlineStr">
        <is>
          <t>December 31,
2020 2021
Thousands Thousands
Government authorities 400 1,093
Prepaid expenses 696 1,386
Others 30 3,423 (*)
1,126 5,902 (*) Including deposit in escrow for payment of Earn-Out in the acquisition
of NanoFabrica of approximately $3,362 thousand. For more information see Note 9.B(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Schedule of inventory</t>
        </is>
      </c>
      <c r="B4" s="4" t="inlineStr">
        <is>
          <t>December
31,
2020 2021
Thousands Thousands
Raw materials and work in progress (*) 2,692 7,028
Finished goods 622 4,171
3,314 11,199 (*) A part of the raw materials and work in progress is expected to be sold in a period longer than the operating cycle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Machinery, equipment and vehicles Computers Office furniture and equipment Leasehold improvements Raw materials for property Buildings Total
Thousands Thousands Thousands Thousands USD Thousands Thousands
Cost
As of January 1, 2020 4,708 476 187 1,745 - - 7,116
Additions 1,163 124 85 12 - - 1,384
Disposals - (8 ) (22 ) - - - (30 )
As of December 31, 2020 5,871 592 250 1,757 - - 8,470
Acquisitions through business combinations 1,686 325 110 592 - - 2,713
Additions 1,545 1,078 461 423 439 6,064 10,010
Disposals (646 ) (122 ) (25 ) (193 ) - - (986 )
Effect of changes in exchange rates 34 (3 ) (1 ) - - - 30
As of December 31, 2021 8,490 1,870 795 2,579 439 6,064 20,237
Depreciation accrued
As of January 1, 2020 1,486 430 53 404 - - 2,373
Additions 787 47 30 167 - - 1,031
Disposals - (8 ) (18 ) - - - (26 )
As of December 31, 2020 2,273 469 65 571 - - 3,378
Additions 1,144 184 61 367 - 18 1,774
Disposals (539 ) (118 ) (7 ) (3 ) - - (667 )
Impairment loss 5,585 1,331 676 - 439 - 8,031
Effect of changes in exchange rates 27 4 - - - - 31
As of December 31, 2021 8,490 1,870 795 935 439 18 12,547
Carrying amount
As of December 31, 2020 3,598 123 185 1,186 - - 5,092
As of December 31, 2021 - - - 1,644 - 6,046 7,690
A. Impairment lo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movement in carrying amount</t>
        </is>
      </c>
      <c r="B4" s="4" t="inlineStr">
        <is>
          <t xml:space="preserve">Goodwill Technology Development Costs Other Total
Thousands Thousands Thousands Thousands Thousands
Cost
As of January 1, 2020 - - 7,672 - 7,672
As of December 31, 2020 - - 7,672 - 7,672
Acquisitions through 89,244 39,987 - 2,853 132,084
business combinations
As of December 31, 2021 89,244 39,987 7,672 2,853 139,756
Amortization and impairment losses
As of January 1, 2020 - - (2,461 ) - (2,461 )
Amortization for the year - - (771 ) - (771 )
As of December 31, 2020 - - (3,232 ) - (3,232 )
Amortization for the year - (3,189 ) (775 ) (301 ) (4,265 )
Impairment loss (89,244 ) (36,798 ) (3,665 ) (2,552 ) (132,259 )
As of December 31, 2021 (89,244 ) (39,987 ) (7,672 ) (2,853 ) (139,756 )
Carrying amount
As of December 31, 2020 - - 4,440 - 4,440
As of December 31, 2021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bsidiaries (Tables)</t>
        </is>
      </c>
      <c r="B1" s="2" t="inlineStr">
        <is>
          <t>12 Months Ended</t>
        </is>
      </c>
    </row>
    <row r="2">
      <c r="B2" s="2" t="inlineStr">
        <is>
          <t>Dec. 31, 2021</t>
        </is>
      </c>
    </row>
    <row r="3">
      <c r="A3" s="3" t="inlineStr">
        <is>
          <t>Subsidiaries [Abstract]</t>
        </is>
      </c>
    </row>
    <row r="4">
      <c r="A4" s="4" t="inlineStr">
        <is>
          <t>Summary of group's material subsidiaries</t>
        </is>
      </c>
      <c r="B4" s="4" t="inlineStr">
        <is>
          <t>Principal location The Group’s ownership interest in the subsidiary for the year ended December 31
company’s 2020 2021
Name of company activity % %
Nano Dimension Technologies Ltd. Israel 100 % 100 %
Nano Dimension IP Ltd. Israel 100 % 100 %
Nano Dimension USA Inc. USA 100 % 100 %
Nano Dimension (HK) Limited Asia-Pacific 100 % 100 %
Nano Dimension GmbH Germany 100 % 100 %
J.A.M.E.S GmbH (*) Germany 0 % 50 %
DeepCube Ltd. (**) Israel 0 % 100 %
NanoFabrica Ltd. (**) Israel 0 % 100 %
Essemtec AG (**) Switzerland 0 % 100 %
Nano Dimension Swiss (***) Switzerland 0 % 100 % (*) On June 30, 2021, the Company signed an agreement with Hensoldt AG, under which the two companies agreed to jointly own and manage a joint venture company, named J.A.M.E.S GmbH (“JAMES”). The object of JAMES is the development of an electronic designer’s community that will exchange designs and methodologies for manufacturing, component integration, and materials for Printed Electronics (PE) and Additively Manufactured Electronics (AME). Although the Company owns 50% of JAMES and has 50% of their voting power, the Company’s management has determined that the Company controls JAMES, by virtue of an agreement with JAMES’s other shareholder (50%). This agreement gives the company the current ability to direct relevant activities of JAMES, among other things by giving the Company a casting vote in JAMES’s advisory board, which is the governing body that directs the relevant activities.
(**) See Note 9B.
(***) Nano Dimension Swiss was incorporated by the Company in 2021
and its main activity is holding a property in Switzerland, which is rented to Essemtec.</t>
        </is>
      </c>
    </row>
    <row r="5">
      <c r="A5" s="4" t="inlineStr">
        <is>
          <t>Schedule of assets acquired and liabilities assumed at the date of acquisition</t>
        </is>
      </c>
      <c r="B5" s="4" t="inlineStr">
        <is>
          <t xml:space="preserve">Thousands
Cash 40,082
Equity instruments (2,535,218 Ordinary Shares) – with holdback restrictions 16,328
Replacement of share-based payment awards 734
Share price protection 9,550
Total consideration transferred 66,694
Thousands
Cash 22,977
Deferred payment 1,123
Earn-out cash consideration – contingent consideration 1,367
Equity instruments (2,249,232 Ordinary Shares) 19,614
Equity instruments (262,070 Ordinary Shares) – with holdback restrictions 1,873
Replacement of share-based payment awards 171
Total consideration transferred 47,125
Thousands
Cash 15,152
Shareholder’s loans (2,681 )
Earn-out cash consideration – Contingent consideration 8,792
Total consideration transferred 21,263 </t>
        </is>
      </c>
    </row>
    <row r="6">
      <c r="A6" s="4" t="inlineStr">
        <is>
          <t>Schedule of assets acquired and liabilities assumed at the date of acquisition</t>
        </is>
      </c>
      <c r="B6" s="4" t="inlineStr">
        <is>
          <t xml:space="preserve">Thousands
Cash and cash equivalents 2,691
Restricted cash 105
Other current assets 218
Property and equipment, net 701
Right-of-use asset 948
Technology 21,680
Goodwill 43,989
Trade accounts payable (94 )
Employees and related (373 )
Other current liabilities (30 )
Deferred taxes (2,193 )
Lease liability (948 )
Total identifiable net assets acquired 66,694
Thousands
Cash and cash equivalents 2,218
Restricted cash 44
Prepaid expenses and other receivables 102
Inventory 130
Property and Equipment, net 654
Backlog 190
Technology 14,211
Goodwill 33,029
Trade payables (195 )
Other accounts payable and accrued expenses (694 )
Deferred taxes (1,669 )
Long term liabilities (895 )
Total identifiable net assets acquired 47,125
Thousands
Cash and cash equivalents 3,221
Trade receivables 2,270
Other short-term receivables 661
Inventories 10,172
Deferred tax assets 994
Property, plant and equipment 1,358
Right-of-use 47
Customer relationships 1,579
Technology 4,096
Trademark 1,085
Goodwill 12,225
Trade payable (1,454 )
Other current liabilities (4,371 )
Long-term liabilities (6,518 )
Shareholder’s loan (*) (2,681 )
Deferred tax liabilities (1,374 )
Lease liability (47 )
Total identifiable net assets acquired 21,263 </t>
        </is>
      </c>
    </row>
    <row r="7">
      <c r="A7" s="4" t="inlineStr">
        <is>
          <t>Schedule of cash flows derived for the Group as a result of the acquisition</t>
        </is>
      </c>
      <c r="B7" s="4" t="inlineStr">
        <is>
          <t xml:space="preserve">Thousands
Cash and cash equivalents paid (40,082 )
Cash and cash equivalents of the subsidiary 2,691
(37,391 )
Thousands
Cash and cash equivalents paid (22,977 )
Cash and cash equivalents of the subsidiary 2,218
(20,759 )
Thousands
Cash and cash equivalents paid (15,152 )
Cash and cash equivalents of the subsidiary 3,221
(11,931 )
Thousands
Cash and cash equivalents paid (78,211 )
Amount deposited in escrow (4,493 )
Cash and cash equivalents of the subsidiary 8,130
(74,57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 [Abstract]</t>
        </is>
      </c>
    </row>
    <row r="4">
      <c r="A4" s="4" t="inlineStr">
        <is>
          <t>Schedule of other payables</t>
        </is>
      </c>
      <c r="B4" s="4" t="inlineStr">
        <is>
          <t xml:space="preserve">December 31,
2020 2021
Thousands Thousands
Accrued expenses 1,635 2,658
Contract liabilities 968 3,021
Lease liability 1,148 2,086
Employees and related liabilities 1,230 4,392
Government authorities 659 1,231
Current maturities in respect of government grants 226 428
Other 44 20
5,910 13,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1</t>
        </is>
      </c>
    </row>
    <row r="3">
      <c r="A3" s="3" t="inlineStr">
        <is>
          <t>Liability in Respect of Government Grants [Abstract]</t>
        </is>
      </c>
    </row>
    <row r="4">
      <c r="A4" s="4" t="inlineStr">
        <is>
          <t>Schedule of liability in respect of government grants</t>
        </is>
      </c>
      <c r="B4" s="4" t="inlineStr">
        <is>
          <t xml:space="preserve">2020 2021
Thousands Thousands
Balance as of January 1 1,275 1,076
Increase through business combination - 912
Amounts received during the year 55 217
Payment of royalties (158 ) (196 )
Amounts recognized as an offset from research and development expenses (23 ) (118 )
Revaluation of the liability (73 ) 97
Balance as of December 31 1,076 1,988
Current maturities in respect of government grants 226 428
Long term liability in respect of government grants 850 1,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72" customWidth="1" min="2" max="2"/>
    <col width="14" customWidth="1" min="3" max="3"/>
    <col width="35" customWidth="1" min="4" max="4"/>
    <col width="16" customWidth="1" min="5" max="5"/>
    <col width="37" customWidth="1" min="6" max="6"/>
    <col width="17" customWidth="1" min="7" max="7"/>
    <col width="13" customWidth="1" min="8" max="8"/>
    <col width="26" customWidth="1" min="9" max="9"/>
    <col width="13" customWidth="1" min="10" max="10"/>
  </cols>
  <sheetData>
    <row r="1">
      <c r="A1" s="1" t="inlineStr">
        <is>
          <t>Consolidated Statements of Changes in Equity - USD ($) $ in Thousands</t>
        </is>
      </c>
      <c r="C1" s="2" t="inlineStr">
        <is>
          <t>Share capital</t>
        </is>
      </c>
      <c r="D1" s="2" t="inlineStr">
        <is>
          <t>Share premium and capital reserves</t>
        </is>
      </c>
      <c r="E1" s="2" t="inlineStr">
        <is>
          <t>Treasury shares</t>
        </is>
      </c>
      <c r="F1" s="2" t="inlineStr">
        <is>
          <t>Foreign currency translation reserve</t>
        </is>
      </c>
      <c r="G1" s="2" t="inlineStr">
        <is>
          <t>Accumulated loss</t>
        </is>
      </c>
      <c r="H1" s="2" t="inlineStr">
        <is>
          <t>Total</t>
        </is>
      </c>
      <c r="I1" s="2" t="inlineStr">
        <is>
          <t>Non-controlling interests</t>
        </is>
      </c>
      <c r="J1" s="2" t="inlineStr">
        <is>
          <t>Total</t>
        </is>
      </c>
    </row>
    <row r="2">
      <c r="A2" s="4" t="inlineStr">
        <is>
          <t>Balance at Dec. 31, 2018</t>
        </is>
      </c>
      <c r="C2" s="6" t="n">
        <v>3291</v>
      </c>
      <c r="D2" s="6" t="n">
        <v>63969</v>
      </c>
      <c r="E2" s="6" t="n">
        <v>-1509</v>
      </c>
      <c r="F2" s="6" t="n">
        <v>1431</v>
      </c>
      <c r="G2" s="6" t="n">
        <v>-51610</v>
      </c>
      <c r="J2" s="6" t="n">
        <v>15572</v>
      </c>
    </row>
    <row r="3">
      <c r="A3" s="4" t="inlineStr">
        <is>
          <t>Loss for the year</t>
        </is>
      </c>
      <c r="C3" s="4" t="inlineStr">
        <is>
          <t xml:space="preserve"> </t>
        </is>
      </c>
      <c r="D3" s="4" t="inlineStr">
        <is>
          <t xml:space="preserve"> </t>
        </is>
      </c>
      <c r="E3" s="4" t="inlineStr">
        <is>
          <t xml:space="preserve"> </t>
        </is>
      </c>
      <c r="F3" s="4" t="inlineStr">
        <is>
          <t xml:space="preserve"> </t>
        </is>
      </c>
      <c r="G3" s="5" t="n">
        <v>-8353</v>
      </c>
      <c r="J3" s="5" t="n">
        <v>-8353</v>
      </c>
    </row>
    <row r="4">
      <c r="A4" s="4" t="inlineStr">
        <is>
          <t>Issuance of Ordinary Shares, net</t>
        </is>
      </c>
      <c r="C4" s="5" t="n">
        <v>2216</v>
      </c>
      <c r="D4" s="5" t="n">
        <v>-633</v>
      </c>
      <c r="E4" s="4" t="inlineStr">
        <is>
          <t xml:space="preserve"> </t>
        </is>
      </c>
      <c r="F4" s="4" t="inlineStr">
        <is>
          <t xml:space="preserve"> </t>
        </is>
      </c>
      <c r="G4" s="4" t="inlineStr">
        <is>
          <t xml:space="preserve"> </t>
        </is>
      </c>
      <c r="J4" s="5" t="n">
        <v>1583</v>
      </c>
    </row>
    <row r="5">
      <c r="A5" s="4" t="inlineStr">
        <is>
          <t>Exercise of warrants and options and conversion of convertible notes</t>
        </is>
      </c>
      <c r="C5" s="5" t="n">
        <v>934</v>
      </c>
      <c r="D5" s="5" t="n">
        <v>1421</v>
      </c>
      <c r="E5" s="4" t="inlineStr">
        <is>
          <t xml:space="preserve"> </t>
        </is>
      </c>
      <c r="F5" s="4" t="inlineStr">
        <is>
          <t xml:space="preserve"> </t>
        </is>
      </c>
      <c r="G5" s="4" t="inlineStr">
        <is>
          <t xml:space="preserve"> </t>
        </is>
      </c>
      <c r="J5" s="5" t="n">
        <v>2355</v>
      </c>
    </row>
    <row r="6">
      <c r="A6" s="4" t="inlineStr">
        <is>
          <t>Share-based payments</t>
        </is>
      </c>
      <c r="C6" s="4" t="inlineStr">
        <is>
          <t xml:space="preserve"> </t>
        </is>
      </c>
      <c r="D6" s="5" t="n">
        <v>445</v>
      </c>
      <c r="E6" s="4" t="inlineStr">
        <is>
          <t xml:space="preserve"> </t>
        </is>
      </c>
      <c r="F6" s="4" t="inlineStr">
        <is>
          <t xml:space="preserve"> </t>
        </is>
      </c>
      <c r="G6" s="4" t="inlineStr">
        <is>
          <t xml:space="preserve"> </t>
        </is>
      </c>
      <c r="J6" s="5" t="n">
        <v>445</v>
      </c>
    </row>
    <row r="7">
      <c r="A7" s="4" t="inlineStr">
        <is>
          <t>Balance at Dec. 31, 2019</t>
        </is>
      </c>
      <c r="C7" s="5" t="n">
        <v>6441</v>
      </c>
      <c r="D7" s="5" t="n">
        <v>65202</v>
      </c>
      <c r="E7" s="5" t="n">
        <v>-1509</v>
      </c>
      <c r="F7" s="5" t="n">
        <v>1431</v>
      </c>
      <c r="G7" s="5" t="n">
        <v>-59963</v>
      </c>
      <c r="J7" s="5" t="n">
        <v>11602</v>
      </c>
    </row>
    <row r="8">
      <c r="A8" s="4" t="inlineStr">
        <is>
          <t>Loss for the year</t>
        </is>
      </c>
      <c r="E8" s="4" t="inlineStr">
        <is>
          <t xml:space="preserve"> </t>
        </is>
      </c>
      <c r="F8" s="4" t="inlineStr">
        <is>
          <t xml:space="preserve"> </t>
        </is>
      </c>
      <c r="G8" s="5" t="n">
        <v>-48494</v>
      </c>
      <c r="J8" s="5" t="n">
        <v>-48494</v>
      </c>
    </row>
    <row r="9">
      <c r="A9" s="4" t="inlineStr">
        <is>
          <t>Issuance of Ordinary Shares, net</t>
        </is>
      </c>
      <c r="C9" s="5" t="n">
        <v>244511</v>
      </c>
      <c r="D9" s="5" t="n">
        <v>405604</v>
      </c>
      <c r="E9" s="4" t="inlineStr">
        <is>
          <t xml:space="preserve"> </t>
        </is>
      </c>
      <c r="F9" s="4" t="inlineStr">
        <is>
          <t xml:space="preserve"> </t>
        </is>
      </c>
      <c r="G9" s="4" t="inlineStr">
        <is>
          <t xml:space="preserve"> </t>
        </is>
      </c>
      <c r="J9" s="5" t="n">
        <v>650115</v>
      </c>
    </row>
    <row r="10">
      <c r="A10" s="4" t="inlineStr">
        <is>
          <t>Exercise of warrants and options and conversion of convertible notes</t>
        </is>
      </c>
      <c r="C10" s="5" t="n">
        <v>6273</v>
      </c>
      <c r="D10" s="5" t="n">
        <v>1450</v>
      </c>
      <c r="E10" s="4" t="inlineStr">
        <is>
          <t xml:space="preserve"> </t>
        </is>
      </c>
      <c r="F10" s="4" t="inlineStr">
        <is>
          <t xml:space="preserve"> </t>
        </is>
      </c>
      <c r="G10" s="4" t="inlineStr">
        <is>
          <t xml:space="preserve"> </t>
        </is>
      </c>
      <c r="J10" s="5" t="n">
        <v>7723</v>
      </c>
    </row>
    <row r="11">
      <c r="A11" s="4" t="inlineStr">
        <is>
          <t>Share-based payments</t>
        </is>
      </c>
      <c r="C11" s="4" t="inlineStr">
        <is>
          <t xml:space="preserve"> </t>
        </is>
      </c>
      <c r="D11" s="5" t="n">
        <v>46170</v>
      </c>
      <c r="E11" s="4" t="inlineStr">
        <is>
          <t xml:space="preserve"> </t>
        </is>
      </c>
      <c r="F11" s="4" t="inlineStr">
        <is>
          <t xml:space="preserve"> </t>
        </is>
      </c>
      <c r="G11" s="4" t="inlineStr">
        <is>
          <t xml:space="preserve"> </t>
        </is>
      </c>
      <c r="J11" s="5" t="n">
        <v>46170</v>
      </c>
    </row>
    <row r="12">
      <c r="A12" s="4" t="inlineStr">
        <is>
          <t>Balance at Dec. 31, 2020</t>
        </is>
      </c>
      <c r="C12" s="5" t="n">
        <v>257225</v>
      </c>
      <c r="D12" s="5" t="n">
        <v>518426</v>
      </c>
      <c r="E12" s="5" t="n">
        <v>-1509</v>
      </c>
      <c r="F12" s="5" t="n">
        <v>1431</v>
      </c>
      <c r="G12" s="5" t="n">
        <v>-108457</v>
      </c>
      <c r="H12" s="6" t="n">
        <v>667116</v>
      </c>
      <c r="J12" s="5" t="n">
        <v>667116</v>
      </c>
    </row>
    <row r="13">
      <c r="A13" s="4" t="inlineStr">
        <is>
          <t>Investment of non-controlling party in subsidiar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44</v>
      </c>
      <c r="J13" s="5" t="n">
        <v>944</v>
      </c>
    </row>
    <row r="14">
      <c r="A14" s="4" t="inlineStr">
        <is>
          <t>Loss for the year</t>
        </is>
      </c>
      <c r="C14" s="4" t="inlineStr">
        <is>
          <t xml:space="preserve"> </t>
        </is>
      </c>
      <c r="D14" s="4" t="inlineStr">
        <is>
          <t xml:space="preserve"> </t>
        </is>
      </c>
      <c r="E14" s="4" t="inlineStr">
        <is>
          <t xml:space="preserve"> </t>
        </is>
      </c>
      <c r="F14" s="4" t="inlineStr">
        <is>
          <t xml:space="preserve"> </t>
        </is>
      </c>
      <c r="G14" s="5" t="n">
        <v>-200777</v>
      </c>
      <c r="H14" s="5" t="n">
        <v>-200777</v>
      </c>
      <c r="I14" s="5" t="n">
        <v>-47</v>
      </c>
      <c r="J14" s="5" t="n">
        <v>-200824</v>
      </c>
    </row>
    <row r="15">
      <c r="A15" s="4" t="inlineStr">
        <is>
          <t>Other comprehensive loss for the year</t>
        </is>
      </c>
      <c r="F15" s="5" t="n">
        <v>-24</v>
      </c>
      <c r="H15" s="5" t="n">
        <v>-24</v>
      </c>
      <c r="I15" s="5" t="n">
        <v>-22</v>
      </c>
      <c r="J15" s="5" t="n">
        <v>-46</v>
      </c>
    </row>
    <row r="16">
      <c r="A16" s="4" t="inlineStr">
        <is>
          <t>Issuance of Ordinary Shares, net</t>
        </is>
      </c>
      <c r="B16" s="4" t="inlineStr">
        <is>
          <t>[1]</t>
        </is>
      </c>
      <c r="C16" s="5" t="n">
        <v>114024</v>
      </c>
      <c r="D16" s="5" t="n">
        <v>682322</v>
      </c>
      <c r="E16" s="4" t="inlineStr">
        <is>
          <t xml:space="preserve"> </t>
        </is>
      </c>
      <c r="F16" s="4" t="inlineStr">
        <is>
          <t xml:space="preserve"> </t>
        </is>
      </c>
      <c r="G16" s="4" t="inlineStr">
        <is>
          <t xml:space="preserve"> </t>
        </is>
      </c>
      <c r="H16" s="5" t="n">
        <v>796346</v>
      </c>
      <c r="I16" s="4" t="inlineStr">
        <is>
          <t xml:space="preserve"> </t>
        </is>
      </c>
      <c r="J16" s="5" t="n">
        <v>796346</v>
      </c>
    </row>
    <row r="17">
      <c r="A17" s="4" t="inlineStr">
        <is>
          <t>Exercise of warrants and options and conversion of convertible notes</t>
        </is>
      </c>
      <c r="C17" s="5" t="n">
        <v>6219</v>
      </c>
      <c r="D17" s="5" t="n">
        <v>-3176</v>
      </c>
      <c r="E17" s="4" t="inlineStr">
        <is>
          <t xml:space="preserve"> </t>
        </is>
      </c>
      <c r="F17" s="4" t="inlineStr">
        <is>
          <t xml:space="preserve"> </t>
        </is>
      </c>
      <c r="G17" s="4" t="inlineStr">
        <is>
          <t xml:space="preserve"> </t>
        </is>
      </c>
      <c r="H17" s="5" t="n">
        <v>3043</v>
      </c>
      <c r="I17" s="4" t="inlineStr">
        <is>
          <t xml:space="preserve"> </t>
        </is>
      </c>
      <c r="J17" s="5" t="n">
        <v>3043</v>
      </c>
    </row>
    <row r="18">
      <c r="A18" s="4" t="inlineStr">
        <is>
          <t>Share issuance as part of business combination</t>
        </is>
      </c>
      <c r="C18" s="5" t="n">
        <v>9197</v>
      </c>
      <c r="D18" s="5" t="n">
        <v>29522</v>
      </c>
      <c r="H18" s="5" t="n">
        <v>38719</v>
      </c>
      <c r="J18" s="5" t="n">
        <v>38719</v>
      </c>
    </row>
    <row r="19">
      <c r="A19" s="4" t="inlineStr">
        <is>
          <t>Share-based payments</t>
        </is>
      </c>
      <c r="D19" s="5" t="n">
        <v>38933</v>
      </c>
      <c r="H19" s="5" t="n">
        <v>38933</v>
      </c>
      <c r="J19" s="5" t="n">
        <v>38933</v>
      </c>
    </row>
    <row r="20">
      <c r="A20" s="4" t="inlineStr">
        <is>
          <t>Balance at Dec. 31, 2021</t>
        </is>
      </c>
      <c r="C20" s="6" t="n">
        <v>386665</v>
      </c>
      <c r="D20" s="6" t="n">
        <v>1266027</v>
      </c>
      <c r="E20" s="6" t="n">
        <v>-1509</v>
      </c>
      <c r="F20" s="6" t="n">
        <v>1407</v>
      </c>
      <c r="G20" s="6" t="n">
        <v>-309234</v>
      </c>
      <c r="H20" s="6" t="n">
        <v>1343356</v>
      </c>
      <c r="I20" s="6" t="n">
        <v>875</v>
      </c>
      <c r="J20" s="6" t="n">
        <v>1344231</v>
      </c>
    </row>
    <row r="21"/>
    <row r="22">
      <c r="A22" s="4" t="inlineStr">
        <is>
          <t>[1]</t>
        </is>
      </c>
      <c r="B22" s="4" t="inlineStr">
        <is>
          <t>See Note 12 for more information regarding issuance of Ordinary Shares.</t>
        </is>
      </c>
    </row>
  </sheetData>
  <mergeCells count="3">
    <mergeCell ref="A1:B1"/>
    <mergeCell ref="A21:I21"/>
    <mergeCell ref="B22:I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hare capital</t>
        </is>
      </c>
      <c r="B4" s="4" t="inlineStr">
        <is>
          <t xml:space="preserve">Ordinary Shares
2020(*) 2021
Issued and paid-up share capital as at December 31 172,052 257,376
Authorized share capital 250,000 500,000 </t>
        </is>
      </c>
    </row>
    <row r="5">
      <c r="A5" s="4" t="inlineStr">
        <is>
          <t>Schedule of issued share capital</t>
        </is>
      </c>
      <c r="B5" s="4" t="inlineStr">
        <is>
          <t xml:space="preserve">Ordinary Shares
2020 2021
Issued as at January 1 4,179 172,052
Issued for cash during the period 163,542 74,100
Issued for purchase of companies during the period - 7,162
Conversion into shares of convertible notes during the period 1,395 -
Exercise of warrants during the period 2,918 2,690
Exercise of share options during the period 18 1,372
Issued and paid-in share capital as at December 31 172,052 257,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revenue</t>
        </is>
      </c>
      <c r="B4" s="4" t="inlineStr">
        <is>
          <t xml:space="preserve">For the year ended
2019 2020 2021
Thousands Thousands Thousands
Consumables 650 554 1,631
Support services 650 (*) 654 1,117
Sales of systems 5,770 2,191 7,250
Research and development services - - 495
Total revenue 7,070 3,399 10,493
(*) Immaterial reclassification </t>
        </is>
      </c>
    </row>
    <row r="5">
      <c r="A5" s="4" t="inlineStr">
        <is>
          <t>Schedule of revenues per geographical locations</t>
        </is>
      </c>
      <c r="B5" s="4" t="inlineStr">
        <is>
          <t xml:space="preserve">For the year ended
2019 2020 2021
Thousands Thousands Thousands
America 3,367 1,263 2,513
Asia Pacific 1,591 1,362 743
Europe and Israel(*) 2,112 774 7,237
Total revenue 7,070 3,399 10,493 (*) The Company combined all revenues into the Europe and Israel geography, due to immateriality of the amounts. </t>
        </is>
      </c>
    </row>
    <row r="6">
      <c r="A6" s="4" t="inlineStr">
        <is>
          <t>Schedule of timing of revenue recognition</t>
        </is>
      </c>
      <c r="B6" s="4" t="inlineStr">
        <is>
          <t xml:space="preserve">For the year ended
2019 2020 2021
Thousands Thousands Thousands
Goods and services transferred over time 650 654 1,074
Goods transferred at a point in time 6,420 2,745 9,419
Total revenue 7,070 3,399 10,493 </t>
        </is>
      </c>
    </row>
    <row r="7">
      <c r="A7" s="4" t="inlineStr">
        <is>
          <t>Schedule of contract assets and contract liabilities deriving from contracts with customers</t>
        </is>
      </c>
      <c r="B7" s="4" t="inlineStr">
        <is>
          <t xml:space="preserve">December 31,
2020 2021
Thousands Thousands
Trade receivables 713 3,422
Contract liabilities 968 3,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Revenues (Tables)</t>
        </is>
      </c>
      <c r="B1" s="2" t="inlineStr">
        <is>
          <t>12 Months Ended</t>
        </is>
      </c>
    </row>
    <row r="2">
      <c r="B2" s="2" t="inlineStr">
        <is>
          <t>Dec. 31, 2021</t>
        </is>
      </c>
    </row>
    <row r="3">
      <c r="A3" s="3" t="inlineStr">
        <is>
          <t>Disclosure of cost of sales [text block] [Abstract]</t>
        </is>
      </c>
    </row>
    <row r="4">
      <c r="A4" s="4" t="inlineStr">
        <is>
          <t>Schedule of cost of revenues</t>
        </is>
      </c>
      <c r="B4" s="4" t="inlineStr">
        <is>
          <t xml:space="preserve">For the year ended December 31
2019 2020 2021
Thousands Thousands Thousands
According to components -
Raw materials, auxiliary materials and consumables 2,129 772 3,585
Salaries, wages and related expenses 807 293 1,412
Other 1,376 499 733
Total 4,312 1,563 5,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rther Detail of Profit or Loss (Tables)</t>
        </is>
      </c>
      <c r="B1" s="2" t="inlineStr">
        <is>
          <t>12 Months Ended</t>
        </is>
      </c>
    </row>
    <row r="2">
      <c r="B2" s="2" t="inlineStr">
        <is>
          <t>Dec. 31, 2021</t>
        </is>
      </c>
    </row>
    <row r="3">
      <c r="A3" s="3" t="inlineStr">
        <is>
          <t>Profit or loss [abstract]</t>
        </is>
      </c>
    </row>
    <row r="4">
      <c r="A4" s="4" t="inlineStr">
        <is>
          <t>Schedule of further detail of profit or loss</t>
        </is>
      </c>
      <c r="B4" s="4" t="inlineStr">
        <is>
          <t>For the year ended December 31
2019 2020 2021
Thousands Thousands Thousands
A. Research and development expenses, net
Payroll 4,672 (*) 4,849 14,604
Share-based payment expenses 162 (*) 1,682 14,238
Materials 1,001 940 2,764
Subcontractors 82 258 2,864
Patent registration 144 160 441
Depreciation 1,534 1,588 5,697
Rental fees and maintenance 197 173 559
Other 339 249 637
8,131 9,899 41,804
Less – government grants (49 ) (21 ) (118 )
8,082 9,878 41,686
B. Sales and marketing expenses
Payroll 2,729 3,336 8,283
Share-based payment expenses 144 1,990 8,569
Marketing, advertising and commissions 1,808 577 4,053
Rental fees and maintenance 114 201 365
Travel abroad 317 235 749
Depreciation 212 223 318
Other 145 35 376
5,469 6,597 22,713
C. General and administrative expenses
Payroll 872 1,377 2,880
Share-based payment expenses 155 16,837 6,974
Fees 22 22 33
Professional services 1,545 1,064 6,993
Office expenses 359 386 1,065
Travel abroad 37 44 461
Depreciation 78 76 210
Rental fees and maintenance 43 46 97
Other 159 435 931
3,270 20,287 19,644
D. Finance income
Revaluation of liability in respect of government grants 58 75 25
Exchange rate differences - 123 3,444
Revaluation of financial liabilities at fair value through profit or loss (**) 8,707 - 10,608
Bank interest and fees - 248 3,832
8,765 446 17,909
Finance expense
Exchange rate differences 151 - -
Bank fees 14 28 70
Finance expense in respect of lease liability 425 390 237
Revaluation of financial liabilities at fair value through profit or loss (**) - 12,825 -
Fundraising expenses 1,693 - -
Revaluation of liability in respect of government grants - - 121
2,283 13,243 428
(*) Reclassified. (**) See Note 19 regarding financing
transactions that included issuance of financial instruments accounted at fair value through profit and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Schedule of composition of income tax expense (income)</t>
        </is>
      </c>
      <c r="B4" s="4" t="inlineStr">
        <is>
          <t xml:space="preserve">Thousands
For the year
2021
Current tax expense (107 )
Deferred tax income 5,013
Income tax 4,906 </t>
        </is>
      </c>
    </row>
    <row r="5">
      <c r="A5" s="4" t="inlineStr">
        <is>
          <t>Schedule of movement in deferred tax assets and liabilities</t>
        </is>
      </c>
      <c r="B5" s="4" t="inlineStr">
        <is>
          <t xml:space="preserve">Intangible Carry- Total
Thousands USD Thousands USD Thousands USD
Balance of deferred tax asset (liability) as at January 1, 2021 - - -
Deferred tax asset (liability) acquired in business combinations (see Note 9.B) (7,117 ) 2,875 (4,242 )
Changes recognized in profit or loss 6,881 (1,868 ) 5,013
Balance of deferred tax asset (liability) as at December 31, 2021 (236 ) 1,007 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loss per share</t>
        </is>
      </c>
      <c r="B4" s="4" t="inlineStr">
        <is>
          <t xml:space="preserve">For the year ended December 31
2019(*) 2020(*) 2021
Weighted average number of Ordinary Shares (thousands of shares)(*) 3,513 42,947 247,335
Loss attributable to the owners of the company (thousands USD) 8,353 48,494 200,777 (*) All the figures in this note were adjusted to reflect the 1:50 reverse split effective June 29, 2020. See Note 12.A. </t>
        </is>
      </c>
    </row>
    <row r="5">
      <c r="A5" s="4" t="inlineStr">
        <is>
          <t>Schedule of weighted average number of ordinary shares</t>
        </is>
      </c>
      <c r="B5" s="4" t="inlineStr">
        <is>
          <t xml:space="preserve">Year ended December 31
2019(*) 2020(*) 2021
Thousands Thousands Thousands
shares of shares of shares of
par value par value par value
Balance as at January 1 1,932 4,179 172,052
Effect of share options exercised 135 9 2,558
Effect of warrants exercised - 1,184 575
Effect of conversion of notes - 1,236 -
Effect of shares issued during the year 1,446 36,339 72,150
Weighted average number of Ordinary Shares used to calculate basic loss per share as at December 31 3,513 42,947 247,335 (*) All the figures in this note were adjusted to reflect the 1:50 reverse split effective June 29, 2020, see note 12.A. </t>
        </is>
      </c>
    </row>
    <row r="6">
      <c r="A6" s="4" t="inlineStr">
        <is>
          <t>Schedule of loss attributable to owners of the company (diluted)</t>
        </is>
      </c>
      <c r="B6" s="4" t="inlineStr">
        <is>
          <t xml:space="preserve">Year ended December 31
2019 2020 2021
Thousands
Loss used to calculate basic loss per share 8,353 48,494 200,777
Changes in fair value of share price protection liability - - 3,783
Changes in fair value of warrants classified as liabilities - - 456
Loss attributable to ordinary shareholders 8,353 48,494 205,016 </t>
        </is>
      </c>
    </row>
    <row r="7">
      <c r="A7" s="4" t="inlineStr">
        <is>
          <t>Schedule of weighted average number of ordinary shares (diluted)</t>
        </is>
      </c>
      <c r="B7" s="4" t="inlineStr">
        <is>
          <t xml:space="preserve">Year ended December 31
2019 2020 2021
Thousands Thousands Thousands
shares of shares of shares of
par value par value par value
Weighted average number of Ordinary Shares used to calculate loss 3,513 42,947 247,335
Effect of share price protection on issue - - 702
Effect of warrants on issue - - 95
Weighted average number of Ordinary Shares used to calculate diluted loss per share as at December 31 3,513 42,947 248,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text block] [Abstract]</t>
        </is>
      </c>
    </row>
    <row r="4">
      <c r="A4" s="4" t="inlineStr">
        <is>
          <t>Schedule of composition of employee benefits</t>
        </is>
      </c>
      <c r="B4" s="4" t="inlineStr">
        <is>
          <t xml:space="preserve">December 31,
2021
Thousands USD
Presented under current liabilities – other payables:
Short-term employee benefits (234 )
Total (234 )
Presented under non-current liabilities – employee benefits:
Recognized liability for defined benefit plan, net (4,145 )
Total (4,145 ) </t>
        </is>
      </c>
    </row>
    <row r="5">
      <c r="A5" s="4" t="inlineStr">
        <is>
          <t>Schedule of movement in net defined benefit liabilities (assets) and in their components</t>
        </is>
      </c>
      <c r="B5" s="4" t="inlineStr">
        <is>
          <t xml:space="preserve">Defined benefit obligation Fair value of plan assets Net defined benefit liability (asset)
2020 2021 2020 2021 2020 2021
Thousands Thousands Thousands Thousands Thousands Thousands
Balance as of January 1 - - - - - -
Included in other comprehensive income
Effect of movements in exchange rates - 91 - (67 ) - 24
Other movements
Changes from business combinations and loss of control - (15,907 ) - 11,738 - (4,169 )
Balance as of December 31 - (15,816 ) - 11,671 - (4,145 ) </t>
        </is>
      </c>
    </row>
    <row r="6">
      <c r="A6" s="4" t="inlineStr">
        <is>
          <t>Schedule of principal actuarial assumptions at the reporting date (expressed as weighted averages)</t>
        </is>
      </c>
      <c r="B6" s="4" t="inlineStr">
        <is>
          <t xml:space="preserve">2021
%
Discount rate as of December 31 0.4
Future salary growth 1
Interest rate on the savings account 0.75
Price inflation 1
Future pension growth 0 </t>
        </is>
      </c>
    </row>
    <row r="7">
      <c r="A7" s="4" t="inlineStr">
        <is>
          <t>Schedule of the relevant actuarial assumptions, holding other assumptions constant</t>
        </is>
      </c>
      <c r="B7" s="4" t="inlineStr">
        <is>
          <t xml:space="preserve">December
31,
0.5
percentage 0.5
percentage
2021 2021
Thousands Thousands
Future salary growth (100 ) 95.59
Discount rate 1,173 (1,3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 (Tables) [Line Items]</t>
        </is>
      </c>
    </row>
    <row r="4">
      <c r="A4" s="4" t="inlineStr">
        <is>
          <t>Schedule of fair value of the share options</t>
        </is>
      </c>
      <c r="B4" s="4" t="inlineStr">
        <is>
          <t xml:space="preserve">19.A, C. and D- 19.B-
Number of equity instruments granted 26,861,174 36,744,405
Fair value in the grant date (thousands USD) 86,989 21,056
Range of share price (USD) 2.03-10.94 1.38-6.52
Range of exercise price (USD) 0-11.88 0.7-9.33
Range of expected share price volatility 58.54%-115.14% 60.22%-125.95%
Range of estimated life (years) 4-9 4-7.08
Range of weighted average of risk-free interest rate 0.36%-1.65% 0.29%-1.33%
Expected dividend yield - -
Outstanding as of December 31, 2021 21,022,609 34,410,284
Exercisable as of December 31, 2021 (from grants granted in 2019-2021) 7,337,388 30,631,203 </t>
        </is>
      </c>
    </row>
    <row r="5">
      <c r="A5" s="4" t="inlineStr">
        <is>
          <t>Employees and consultants [Member]</t>
        </is>
      </c>
    </row>
    <row r="6">
      <c r="A6" s="3" t="inlineStr">
        <is>
          <t>Share-Based Payment (Tables) [Line Items]</t>
        </is>
      </c>
    </row>
    <row r="7">
      <c r="A7" s="4" t="inlineStr">
        <is>
          <t>Schedule of fair value of the share options</t>
        </is>
      </c>
      <c r="B7" s="4" t="inlineStr">
        <is>
          <t xml:space="preserve">2020 2021
Share Share Replacement
Outstanding at January 1 521,138 12,603,828 -
Granted during the year 14,295,289 11,850,252 254,409
Exercised during the year (1,703,902 ) (2,351,420 ) -
Forfeited or expired during the year (508,697 ) (1,334,460 ) -
Outstanding at December 31 12,603,828 20,768,200 254,409
Exercisable as of December 31 880,734 7,337,388 - </t>
        </is>
      </c>
    </row>
    <row r="8">
      <c r="A8" s="4" t="inlineStr">
        <is>
          <t>Directors and CEO [Member]</t>
        </is>
      </c>
    </row>
    <row r="9">
      <c r="A9" s="3" t="inlineStr">
        <is>
          <t>Share-Based Payment (Tables) [Line Items]</t>
        </is>
      </c>
    </row>
    <row r="10">
      <c r="A10" s="4" t="inlineStr">
        <is>
          <t>Schedule of fair value of the share options</t>
        </is>
      </c>
      <c r="B10" s="4" t="inlineStr">
        <is>
          <t xml:space="preserve">2020 2021
Outstanding at January 1 78,435 8,839,482
Granted during the year 8,820,402 27,873,103
Exercised during the year - (2,147,454 )
Forfeited or expired during the year (59,355 ) (154,847 )
Outstanding at December 31 8,839,482 34,410,284
Exercisable as of December 31 8,679,113 30,631,2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classification and linkage terms of financial instruments</t>
        </is>
      </c>
      <c r="B4" s="4" t="inlineStr">
        <is>
          <t xml:space="preserve">NIS USD Other (*) Total
December 31, 2021
Cash 72,190 753,320 28,116 853,626
Bank deposits 80,457 421,512 - 501,969
Restricted deposits 569 80 - 649
Trade receivables (net) 36 130 3,256 3,422
Other receivables 4,240 2,806 856 5,902
157,492 1,175,848 32,228 1,365,568
Financial liabilities at amortized cost (10,392 ) (3,623 ) (7,096 ) (21,111 )
Total net financial assets (liabilities) 147,100 1,172,225 25,132 1,344,457
December 31, 2020
Cash 1,057 584,205 76 585,338
Bank deposits - 85,596 - 85,596
Restricted deposits 406 62 - 468
Trade receivables 17 534 162 713
Other receivables 410 19 - 429
1,890 670,416 238 672,544
Financial liabilities at amortized cost 4,366 16,134 45 20,545
Total net financial assets (liabilities) (2,476 ) 654,282 193 651,999
(*) Mainly Euro </t>
        </is>
      </c>
    </row>
    <row r="5">
      <c r="A5" s="4" t="inlineStr">
        <is>
          <t>Schedule of sensitivity analysis of changes in exchange rate of dollar</t>
        </is>
      </c>
      <c r="B5" s="4" t="inlineStr">
        <is>
          <t xml:space="preserve">Profit
Thousands
Increase at a rate of 5% 7,355
Increase at a rate of 10% 14,710
Decrease at a rate of 5% (7,355 )
Decrease at a rate of 10% (14,710 ) </t>
        </is>
      </c>
    </row>
    <row r="6">
      <c r="A6" s="4" t="inlineStr">
        <is>
          <t>Schedule of fair value of financial instruments position</t>
        </is>
      </c>
      <c r="B6" s="4" t="inlineStr">
        <is>
          <t xml:space="preserve">2020 2021
Thousands Thousands
Financial liabilities:
Liability in respect of warrants 11,986 3,697
Share price protection for previews shareholders of subsidiary acquired - 5,768
Contingent consideration in business combination - 8,792
Total 11,986 18,257
Presented under current liabilities - 14,910
Presented under non-current liabilities 11,986 3,347 </t>
        </is>
      </c>
    </row>
    <row r="7">
      <c r="A7" s="4" t="inlineStr">
        <is>
          <t>Schedule of Level 3 financial instruments carried at fair value</t>
        </is>
      </c>
      <c r="B7" s="4" t="inlineStr">
        <is>
          <t xml:space="preserve">2021
Contingent
Balance as of January 1, 2021 -
Arising from business combinations (*) (10,159 )
Changes in fair value (unrealized) 1,367
Balance as of December 31, 2021 (8,792 ) (*) See Note 9.B regarding acquisition of NanoFabrica for information in
relation to the contingent consideration liability at the amount of $1,367 thousand arising from business combination and Note 20.F regarding
offsetting the liability against deposit. See Note 9 (3) B regarding acquisition of Essemtec for information in relation to the
contingent consideration liability at the amount of $8,792 thousand arising from business combination. </t>
        </is>
      </c>
    </row>
    <row r="8">
      <c r="A8" s="4" t="inlineStr">
        <is>
          <t>Schedule of repayment dates of financial liabilities</t>
        </is>
      </c>
      <c r="B8" s="4" t="inlineStr">
        <is>
          <t xml:space="preserve">First year More than Total
Thousands Thousands Thousands
December 31, 2021
Trade payables 2,833 - 2,833
Other payables 11,322 - 11,322
Financial derivatives 14,910 3,347 18,257
Lease liabilities 2,086 3,336 5,422
Other long-term liability 417 1,104 1,521
Liability in respect of government grants 428 1,560 1,988
31,996 9,347 41,343
December 31, 2020
Trade payables 776 - 776
Other payables 5,910 - 5,910
Lease liabilities - 2,618 2,618
Liability in respect of government grants - 850 850
6,686 3,468 10,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liability and right of use asset</t>
        </is>
      </c>
      <c r="B4" s="4" t="inlineStr">
        <is>
          <t xml:space="preserve">Buildings Vehicles Total
Thousands USD Thousands USD Thousands USD
Balance as at January 1, 2020 2,506 167 2,673
Depreciation 740 116 856
Disposals - 69 69
Additions 1,312 109 1,421
Balance as at December 31, 2020 3,078 91 3,169
Acquisition through business combinations 948 47 995
Depreciation 1,359 (15 ) 1,344
Disposals 70 178 248
Additions 1,595 324 1,919
Balance as at December 31, 2021 4,192 299 4,491 </t>
        </is>
      </c>
    </row>
    <row r="5">
      <c r="A5" s="4" t="inlineStr">
        <is>
          <t>Schedule of maturity analysis of the group's lease liabilities</t>
        </is>
      </c>
      <c r="B5" s="4" t="inlineStr">
        <is>
          <t xml:space="preserve">December 31, December 31,
Thousands Thousands
Less than one year 1,148 2,086
One to five years 2,618 3,336
Total 3,766 5,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t>
        </is>
      </c>
      <c r="B4" s="6" t="n">
        <v>-200824</v>
      </c>
      <c r="C4" s="6" t="n">
        <v>-48494</v>
      </c>
      <c r="D4" s="6" t="n">
        <v>-8353</v>
      </c>
    </row>
    <row r="5">
      <c r="A5" s="3" t="inlineStr">
        <is>
          <t>Adjustments:</t>
        </is>
      </c>
    </row>
    <row r="6">
      <c r="A6" s="4" t="inlineStr">
        <is>
          <t>Depreciation and amortization</t>
        </is>
      </c>
      <c r="B6" s="5" t="n">
        <v>7383</v>
      </c>
      <c r="C6" s="5" t="n">
        <v>2658</v>
      </c>
      <c r="D6" s="5" t="n">
        <v>2666</v>
      </c>
    </row>
    <row r="7">
      <c r="A7" s="4" t="inlineStr">
        <is>
          <t>Impairment losses</t>
        </is>
      </c>
      <c r="B7" s="5" t="n">
        <v>140290</v>
      </c>
      <c r="C7" s="4" t="inlineStr">
        <is>
          <t xml:space="preserve"> </t>
        </is>
      </c>
      <c r="D7" s="4" t="inlineStr">
        <is>
          <t xml:space="preserve"> </t>
        </is>
      </c>
    </row>
    <row r="8">
      <c r="A8" s="4" t="inlineStr">
        <is>
          <t>Financing expenses (income), net</t>
        </is>
      </c>
      <c r="B8" s="5" t="n">
        <v>-6873</v>
      </c>
      <c r="C8" s="5" t="n">
        <v>-60</v>
      </c>
      <c r="D8" s="5" t="n">
        <v>2035</v>
      </c>
    </row>
    <row r="9">
      <c r="A9" s="4" t="inlineStr">
        <is>
          <t>Revaluation of financial liabilities accounted at fair value</t>
        </is>
      </c>
      <c r="B9" s="5" t="n">
        <v>-10608</v>
      </c>
      <c r="C9" s="5" t="n">
        <v>12825</v>
      </c>
      <c r="D9" s="5" t="n">
        <v>-8707</v>
      </c>
    </row>
    <row r="10">
      <c r="A10" s="4" t="inlineStr">
        <is>
          <t>Loss from disposal of property plant and equipment and right-of-use assets</t>
        </is>
      </c>
      <c r="B10" s="5" t="n">
        <v>567</v>
      </c>
      <c r="C10" s="4" t="inlineStr">
        <is>
          <t xml:space="preserve"> </t>
        </is>
      </c>
      <c r="D10" s="5" t="n">
        <v>18</v>
      </c>
    </row>
    <row r="11">
      <c r="A11" s="4" t="inlineStr">
        <is>
          <t>Increase in deferred tax</t>
        </is>
      </c>
      <c r="B11" s="5" t="n">
        <v>-5013</v>
      </c>
      <c r="C11" s="4" t="inlineStr">
        <is>
          <t xml:space="preserve"> </t>
        </is>
      </c>
      <c r="D11" s="4" t="inlineStr">
        <is>
          <t xml:space="preserve"> </t>
        </is>
      </c>
    </row>
    <row r="12">
      <c r="A12" s="4" t="inlineStr">
        <is>
          <t>Share-based payments</t>
        </is>
      </c>
      <c r="B12" s="5" t="n">
        <v>29782</v>
      </c>
      <c r="C12" s="5" t="n">
        <v>20501</v>
      </c>
      <c r="D12" s="5" t="n">
        <v>439</v>
      </c>
    </row>
    <row r="13">
      <c r="A13" s="4" t="inlineStr">
        <is>
          <t>Profit loss</t>
        </is>
      </c>
      <c r="B13" s="5" t="n">
        <v>155528</v>
      </c>
      <c r="C13" s="5" t="n">
        <v>35924</v>
      </c>
      <c r="D13" s="5" t="n">
        <v>-3549</v>
      </c>
    </row>
    <row r="14">
      <c r="A14" s="3" t="inlineStr">
        <is>
          <t>Changes in assets and liabilities:</t>
        </is>
      </c>
    </row>
    <row r="15">
      <c r="A15" s="4" t="inlineStr">
        <is>
          <t>Decrease (increase) in inventory</t>
        </is>
      </c>
      <c r="B15" s="5" t="n">
        <v>2382</v>
      </c>
      <c r="C15" s="5" t="n">
        <v>229</v>
      </c>
      <c r="D15" s="5" t="n">
        <v>-442</v>
      </c>
    </row>
    <row r="16">
      <c r="A16" s="4" t="inlineStr">
        <is>
          <t>Decrease in other receivables</t>
        </is>
      </c>
      <c r="B16" s="5" t="n">
        <v>-429</v>
      </c>
      <c r="C16" s="5" t="n">
        <v>-556</v>
      </c>
      <c r="D16" s="4" t="inlineStr">
        <is>
          <t xml:space="preserve"> </t>
        </is>
      </c>
    </row>
    <row r="17">
      <c r="A17" s="4" t="inlineStr">
        <is>
          <t>Increase (decrease) in trade receivables</t>
        </is>
      </c>
      <c r="B17" s="5" t="n">
        <v>-449</v>
      </c>
      <c r="C17" s="5" t="n">
        <v>1103</v>
      </c>
      <c r="D17" s="5" t="n">
        <v>-503</v>
      </c>
    </row>
    <row r="18">
      <c r="A18" s="4" t="inlineStr">
        <is>
          <t>Increase in other payables</t>
        </is>
      </c>
      <c r="B18" s="5" t="n">
        <v>1139</v>
      </c>
      <c r="C18" s="5" t="n">
        <v>2247</v>
      </c>
      <c r="D18" s="5" t="n">
        <v>718</v>
      </c>
    </row>
    <row r="19">
      <c r="A19" s="4" t="inlineStr">
        <is>
          <t>Increase (decrease) in trade payables</t>
        </is>
      </c>
      <c r="B19" s="5" t="n">
        <v>74</v>
      </c>
      <c r="C19" s="5" t="n">
        <v>-99</v>
      </c>
      <c r="D19" s="5" t="n">
        <v>-555</v>
      </c>
    </row>
    <row r="20">
      <c r="A20" s="4" t="inlineStr">
        <is>
          <t>Changes in assets and liabilities</t>
        </is>
      </c>
      <c r="B20" s="5" t="n">
        <v>2717</v>
      </c>
      <c r="C20" s="5" t="n">
        <v>2924</v>
      </c>
      <c r="D20" s="5" t="n">
        <v>-782</v>
      </c>
    </row>
    <row r="21">
      <c r="A21" s="4" t="inlineStr">
        <is>
          <t>Net cash used in operating activities</t>
        </is>
      </c>
      <c r="B21" s="5" t="n">
        <v>-42579</v>
      </c>
      <c r="C21" s="5" t="n">
        <v>-9646</v>
      </c>
      <c r="D21" s="5" t="n">
        <v>-12684</v>
      </c>
    </row>
    <row r="22">
      <c r="A22" s="3" t="inlineStr">
        <is>
          <t>Cash flow from investing activities:</t>
        </is>
      </c>
    </row>
    <row r="23">
      <c r="A23" s="4" t="inlineStr">
        <is>
          <t>Investment in bank deposits net</t>
        </is>
      </c>
      <c r="B23" s="5" t="n">
        <v>-416019</v>
      </c>
      <c r="C23" s="5" t="n">
        <v>-85500</v>
      </c>
      <c r="D23" s="4" t="inlineStr">
        <is>
          <t xml:space="preserve"> </t>
        </is>
      </c>
    </row>
    <row r="24">
      <c r="A24" s="4" t="inlineStr">
        <is>
          <t>Interest received</t>
        </is>
      </c>
      <c r="B24" s="5" t="n">
        <v>3706</v>
      </c>
      <c r="C24" s="5" t="n">
        <v>152</v>
      </c>
      <c r="D24" s="4" t="inlineStr">
        <is>
          <t xml:space="preserve"> </t>
        </is>
      </c>
    </row>
    <row r="25">
      <c r="A25" s="4" t="inlineStr">
        <is>
          <t>Change in restricted bank deposits</t>
        </is>
      </c>
      <c r="B25" s="5" t="n">
        <v>-32</v>
      </c>
      <c r="C25" s="5" t="n">
        <v>-60</v>
      </c>
      <c r="D25" s="5" t="n">
        <v>-40</v>
      </c>
    </row>
    <row r="26">
      <c r="A26" s="4" t="inlineStr">
        <is>
          <t>Acquisition of property plant and equipment</t>
        </is>
      </c>
      <c r="B26" s="5" t="n">
        <v>-9761</v>
      </c>
      <c r="C26" s="5" t="n">
        <v>-1359</v>
      </c>
      <c r="D26" s="5" t="n">
        <v>-601</v>
      </c>
    </row>
    <row r="27">
      <c r="A27" s="4" t="inlineStr">
        <is>
          <t>Proceeds from sale of property plant and equipment</t>
        </is>
      </c>
      <c r="B27" s="4" t="inlineStr">
        <is>
          <t xml:space="preserve"> </t>
        </is>
      </c>
      <c r="C27" s="5" t="n">
        <v>4</v>
      </c>
      <c r="D27" s="4" t="inlineStr">
        <is>
          <t xml:space="preserve"> </t>
        </is>
      </c>
    </row>
    <row r="28">
      <c r="A28" s="4" t="inlineStr">
        <is>
          <t>Acquisition of subsidiary, net of cash acquired</t>
        </is>
      </c>
      <c r="B28" s="5" t="n">
        <v>-74574</v>
      </c>
      <c r="C28" s="4" t="inlineStr">
        <is>
          <t xml:space="preserve"> </t>
        </is>
      </c>
      <c r="D28" s="4" t="inlineStr">
        <is>
          <t xml:space="preserve"> </t>
        </is>
      </c>
    </row>
    <row r="29">
      <c r="A29" s="4" t="inlineStr">
        <is>
          <t>Net cash used in investing activities</t>
        </is>
      </c>
      <c r="B29" s="5" t="n">
        <v>-496680</v>
      </c>
      <c r="C29" s="5" t="n">
        <v>-86763</v>
      </c>
      <c r="D29" s="5" t="n">
        <v>-641</v>
      </c>
    </row>
    <row r="30">
      <c r="A30" s="3" t="inlineStr">
        <is>
          <t>Cash flow from financing activities:</t>
        </is>
      </c>
    </row>
    <row r="31">
      <c r="A31" s="4" t="inlineStr">
        <is>
          <t>Proceeds from issuance of Ordinary Shares, warrants and convertible notes, net</t>
        </is>
      </c>
      <c r="B31" s="5" t="n">
        <v>805497</v>
      </c>
      <c r="C31" s="5" t="n">
        <v>676133</v>
      </c>
      <c r="D31" s="5" t="n">
        <v>14367</v>
      </c>
    </row>
    <row r="32">
      <c r="A32" s="4" t="inlineStr">
        <is>
          <t>Exercise of warrants and options</t>
        </is>
      </c>
      <c r="B32" s="5" t="n">
        <v>212</v>
      </c>
      <c r="C32" s="5" t="n">
        <v>2837</v>
      </c>
      <c r="D32" s="5" t="n">
        <v>282</v>
      </c>
    </row>
    <row r="33">
      <c r="A33" s="4" t="inlineStr">
        <is>
          <t>Lease payments</t>
        </is>
      </c>
      <c r="B33" s="5" t="n">
        <v>-1494</v>
      </c>
      <c r="C33" s="5" t="n">
        <v>-1118</v>
      </c>
      <c r="D33" s="5" t="n">
        <v>-1095</v>
      </c>
    </row>
    <row r="34">
      <c r="A34" s="4" t="inlineStr">
        <is>
          <t>Proceeds from non-controlling interests</t>
        </is>
      </c>
      <c r="B34" s="5" t="n">
        <v>944</v>
      </c>
      <c r="C34" s="4" t="inlineStr">
        <is>
          <t xml:space="preserve"> </t>
        </is>
      </c>
      <c r="D34" s="4" t="inlineStr">
        <is>
          <t xml:space="preserve"> </t>
        </is>
      </c>
    </row>
    <row r="35">
      <c r="A35" s="4" t="inlineStr">
        <is>
          <t>Repayment of bank loans</t>
        </is>
      </c>
      <c r="B35" s="5" t="n">
        <v>-814</v>
      </c>
      <c r="C35" s="4" t="inlineStr">
        <is>
          <t xml:space="preserve"> </t>
        </is>
      </c>
      <c r="D35" s="4" t="inlineStr">
        <is>
          <t xml:space="preserve"> </t>
        </is>
      </c>
    </row>
    <row r="36">
      <c r="A36" s="4" t="inlineStr">
        <is>
          <t>Amounts recognized in respect of government grants liability, net</t>
        </is>
      </c>
      <c r="B36" s="5" t="n">
        <v>-96</v>
      </c>
      <c r="C36" s="5" t="n">
        <v>-126</v>
      </c>
      <c r="D36" s="5" t="n">
        <v>-113</v>
      </c>
    </row>
    <row r="37">
      <c r="A37" s="4" t="inlineStr">
        <is>
          <t>Interest paid</t>
        </is>
      </c>
      <c r="B37" s="5" t="n">
        <v>-70</v>
      </c>
      <c r="C37" s="4" t="inlineStr">
        <is>
          <t xml:space="preserve"> </t>
        </is>
      </c>
      <c r="D37" s="4" t="inlineStr">
        <is>
          <t xml:space="preserve"> </t>
        </is>
      </c>
    </row>
    <row r="38">
      <c r="A38" s="4" t="inlineStr">
        <is>
          <t>Net cash provided by financing activities</t>
        </is>
      </c>
      <c r="B38" s="5" t="n">
        <v>804179</v>
      </c>
      <c r="C38" s="5" t="n">
        <v>677726</v>
      </c>
      <c r="D38" s="5" t="n">
        <v>13441</v>
      </c>
    </row>
    <row r="39">
      <c r="A39" s="4" t="inlineStr">
        <is>
          <t>Increase in cash</t>
        </is>
      </c>
      <c r="B39" s="5" t="n">
        <v>264920</v>
      </c>
      <c r="C39" s="5" t="n">
        <v>581317</v>
      </c>
      <c r="D39" s="5" t="n">
        <v>116</v>
      </c>
    </row>
    <row r="40">
      <c r="A40" s="4" t="inlineStr">
        <is>
          <t>Cash at beginning of the year</t>
        </is>
      </c>
      <c r="B40" s="5" t="n">
        <v>585338</v>
      </c>
      <c r="C40" s="5" t="n">
        <v>3894</v>
      </c>
      <c r="D40" s="5" t="n">
        <v>3753</v>
      </c>
    </row>
    <row r="41">
      <c r="A41" s="4" t="inlineStr">
        <is>
          <t>Effect of exchange rate fluctuations on cash</t>
        </is>
      </c>
      <c r="B41" s="5" t="n">
        <v>3368</v>
      </c>
      <c r="C41" s="5" t="n">
        <v>127</v>
      </c>
      <c r="D41" s="5" t="n">
        <v>25</v>
      </c>
    </row>
    <row r="42">
      <c r="A42" s="4" t="inlineStr">
        <is>
          <t>Cash at end of year</t>
        </is>
      </c>
      <c r="B42" s="5" t="n">
        <v>853626</v>
      </c>
      <c r="C42" s="5" t="n">
        <v>585338</v>
      </c>
      <c r="D42" s="5" t="n">
        <v>3894</v>
      </c>
    </row>
    <row r="43">
      <c r="A43" s="3" t="inlineStr">
        <is>
          <t>Non-cash transactions:</t>
        </is>
      </c>
    </row>
    <row r="44">
      <c r="A44" s="4" t="inlineStr">
        <is>
          <t>Property plant and equipment acquired on credit</t>
        </is>
      </c>
      <c r="B44" s="5" t="n">
        <v>249</v>
      </c>
      <c r="C44" s="5" t="n">
        <v>25</v>
      </c>
      <c r="D44" s="4" t="inlineStr">
        <is>
          <t xml:space="preserve"> </t>
        </is>
      </c>
    </row>
    <row r="45">
      <c r="A45" s="4" t="inlineStr">
        <is>
          <t>Conversion of convertible notes and warrants to equity</t>
        </is>
      </c>
      <c r="B45" s="5" t="n">
        <v>2830</v>
      </c>
      <c r="C45" s="5" t="n">
        <v>4886</v>
      </c>
      <c r="D45" s="5" t="n">
        <v>2073</v>
      </c>
    </row>
    <row r="46">
      <c r="A46" s="4" t="inlineStr">
        <is>
          <t>Acquisition of a right-of-use asset</t>
        </is>
      </c>
      <c r="B46" s="6" t="n">
        <v>1919</v>
      </c>
      <c r="C46" s="6" t="n">
        <v>1421</v>
      </c>
      <c r="D46" s="6" t="n">
        <v>1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Transactions and balances with related parties [Abstract]</t>
        </is>
      </c>
    </row>
    <row r="4">
      <c r="A4" s="4" t="inlineStr">
        <is>
          <t>Schedule of balances with related parties</t>
        </is>
      </c>
      <c r="B4" s="4" t="inlineStr">
        <is>
          <t xml:space="preserve">December 31,
2020 2021
Thousands Thousands
Other payables 207 330 </t>
        </is>
      </c>
    </row>
    <row r="5">
      <c r="A5" s="4" t="inlineStr">
        <is>
          <t>Schedule of shareholder and other related parties benefits</t>
        </is>
      </c>
      <c r="B5" s="4" t="inlineStr">
        <is>
          <t xml:space="preserve">Year ended on December 31,
2019 2020 2021
Thousands USD Thousands USD Thousands USD
Salaries and related expenses- related parties employed by the Group 1,047 18,252 13,629 (*)
Number of related parties 4 5 7
Compensation for directors not employed by the Group 218 2,204 3,951
Number of directors 6 6 8 (*) Includes share-based payment expenses of $10,925,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 width="14" customWidth="1" min="5" max="5"/>
    <col width="14" customWidth="1" min="6" max="6"/>
  </cols>
  <sheetData>
    <row r="1">
      <c r="A1" s="1" t="inlineStr">
        <is>
          <t>General (Details) - USD ($)</t>
        </is>
      </c>
      <c r="B1" s="2" t="inlineStr">
        <is>
          <t>12 Months Ended</t>
        </is>
      </c>
    </row>
    <row r="2">
      <c r="B2" s="2" t="inlineStr">
        <is>
          <t>Dec. 31, 2021</t>
        </is>
      </c>
      <c r="C2" s="2" t="inlineStr">
        <is>
          <t>Nov. 30, 2021</t>
        </is>
      </c>
      <c r="D2" s="2" t="inlineStr">
        <is>
          <t>Nov. 02, 2021</t>
        </is>
      </c>
      <c r="E2" s="2" t="inlineStr">
        <is>
          <t>Apr. 26, 2021</t>
        </is>
      </c>
      <c r="F2" s="2" t="inlineStr">
        <is>
          <t>Apr. 22, 2021</t>
        </is>
      </c>
    </row>
    <row r="3">
      <c r="A3" s="3" t="inlineStr">
        <is>
          <t>General Hedge Accounting [Abstract]</t>
        </is>
      </c>
    </row>
    <row r="4">
      <c r="A4" s="4" t="inlineStr">
        <is>
          <t>Aggregate gross proceeds</t>
        </is>
      </c>
      <c r="B4" s="6" t="n">
        <v>1543000000</v>
      </c>
    </row>
    <row r="5">
      <c r="A5" s="4" t="inlineStr">
        <is>
          <t>Voting interests</t>
        </is>
      </c>
      <c r="B5" s="4" t="inlineStr">
        <is>
          <t>100.00%</t>
        </is>
      </c>
      <c r="C5" s="4" t="inlineStr">
        <is>
          <t>100.00%</t>
        </is>
      </c>
      <c r="D5" s="4" t="inlineStr">
        <is>
          <t>100.00%</t>
        </is>
      </c>
      <c r="E5" s="4" t="inlineStr">
        <is>
          <t>100.00%</t>
        </is>
      </c>
      <c r="F5" s="4" t="inlineStr">
        <is>
          <t>100.00%</t>
        </is>
      </c>
    </row>
    <row r="6">
      <c r="A6" s="4" t="inlineStr">
        <is>
          <t>DeepCube Ltd [Member]</t>
        </is>
      </c>
    </row>
    <row r="7">
      <c r="A7" s="3" t="inlineStr">
        <is>
          <t>General Hedge Accounting [Abstract]</t>
        </is>
      </c>
    </row>
    <row r="8">
      <c r="A8" s="4" t="inlineStr">
        <is>
          <t>Voting interests</t>
        </is>
      </c>
      <c r="B8"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Basis of Preparation (Details) $ in Millions</t>
        </is>
      </c>
      <c r="B1" s="2" t="inlineStr">
        <is>
          <t>12 Months Ended</t>
        </is>
      </c>
    </row>
    <row r="2">
      <c r="B2" s="2" t="inlineStr">
        <is>
          <t>Dec. 31, 2021USD ($)</t>
        </is>
      </c>
    </row>
    <row r="3">
      <c r="A3" s="3" t="inlineStr">
        <is>
          <t>Summary of Significant Accounting Policies [Abstract]</t>
        </is>
      </c>
    </row>
    <row r="4">
      <c r="A4" s="4" t="inlineStr">
        <is>
          <t>Goodwill and intangible asset</t>
        </is>
      </c>
      <c r="B4" s="6" t="n">
        <v>1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Building [Member] | Bottom of Range [Member]</t>
        </is>
      </c>
    </row>
    <row r="4">
      <c r="A4" s="3" t="inlineStr">
        <is>
          <t>Significant Accounting Policies (Details) [Line Items]</t>
        </is>
      </c>
    </row>
    <row r="5">
      <c r="A5" s="4" t="inlineStr">
        <is>
          <t>Estimated useful lives of the capitalized development costs</t>
        </is>
      </c>
      <c r="B5" s="4" t="inlineStr">
        <is>
          <t>1 year</t>
        </is>
      </c>
    </row>
    <row r="6">
      <c r="A6" s="4" t="inlineStr">
        <is>
          <t>Building [Member] | Top of Range [Member]</t>
        </is>
      </c>
    </row>
    <row r="7">
      <c r="A7" s="3" t="inlineStr">
        <is>
          <t>Significant Accounting Policies (Details) [Line Items]</t>
        </is>
      </c>
    </row>
    <row r="8">
      <c r="A8" s="4" t="inlineStr">
        <is>
          <t>Estimated useful lives of the capitalized development costs</t>
        </is>
      </c>
      <c r="B8" s="4" t="inlineStr">
        <is>
          <t>5 years</t>
        </is>
      </c>
    </row>
    <row r="9">
      <c r="A9" s="4" t="inlineStr">
        <is>
          <t>Motor Vehicles [Member]</t>
        </is>
      </c>
    </row>
    <row r="10">
      <c r="A10" s="3" t="inlineStr">
        <is>
          <t>Significant Accounting Policies (Details) [Line Items]</t>
        </is>
      </c>
    </row>
    <row r="11">
      <c r="A11" s="4" t="inlineStr">
        <is>
          <t>Estimated useful lives of the capitalized development costs</t>
        </is>
      </c>
      <c r="B1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Schedule of details regarding the exchange rate - $ / shares</t>
        </is>
      </c>
      <c r="B1" s="2" t="inlineStr">
        <is>
          <t>Dec. 31, 2021</t>
        </is>
      </c>
      <c r="C1" s="2" t="inlineStr">
        <is>
          <t>Dec. 31, 2020</t>
        </is>
      </c>
      <c r="D1" s="2" t="inlineStr">
        <is>
          <t>Dec. 31, 2019</t>
        </is>
      </c>
      <c r="E1" s="2" t="inlineStr">
        <is>
          <t>Dec. 31, 2021</t>
        </is>
      </c>
      <c r="F1" s="2" t="inlineStr">
        <is>
          <t>Dec. 31, 2020</t>
        </is>
      </c>
      <c r="G1" s="2" t="inlineStr">
        <is>
          <t>Dec. 31, 2019</t>
        </is>
      </c>
    </row>
    <row r="2">
      <c r="A2" s="3" t="inlineStr">
        <is>
          <t>Schedule of details regarding the exchange rate [Abstract]</t>
        </is>
      </c>
    </row>
    <row r="3">
      <c r="A3" s="4" t="inlineStr">
        <is>
          <t>Consumer Price Index</t>
        </is>
      </c>
      <c r="B3" s="8" t="n">
        <v>102.6</v>
      </c>
      <c r="C3" s="8" t="n">
        <v>101.1</v>
      </c>
      <c r="D3" s="8" t="n">
        <v>101.8</v>
      </c>
      <c r="E3" s="8" t="n">
        <v>102.6</v>
      </c>
      <c r="F3" s="8" t="n">
        <v>101.1</v>
      </c>
      <c r="G3" s="8" t="n">
        <v>101.8</v>
      </c>
    </row>
    <row r="4">
      <c r="A4" s="4" t="inlineStr">
        <is>
          <t>Exchange rate of Euro</t>
        </is>
      </c>
      <c r="B4" s="9" t="n">
        <v>1.13</v>
      </c>
      <c r="C4" s="9" t="n">
        <v>1.22</v>
      </c>
      <c r="D4" s="9" t="n">
        <v>1.12</v>
      </c>
      <c r="E4" s="9" t="n">
        <v>1.13</v>
      </c>
      <c r="F4" s="9" t="n">
        <v>1.22</v>
      </c>
      <c r="G4" s="9" t="n">
        <v>1.12</v>
      </c>
    </row>
    <row r="5">
      <c r="A5" s="4" t="inlineStr">
        <is>
          <t>Exchange rate of CHF</t>
        </is>
      </c>
      <c r="B5" s="9" t="n">
        <v>1.09</v>
      </c>
      <c r="C5" s="9" t="n">
        <v>1.13</v>
      </c>
      <c r="D5" s="9" t="n">
        <v>1.03</v>
      </c>
    </row>
    <row r="6">
      <c r="A6" s="4" t="inlineStr">
        <is>
          <t>Exchange rate of NIS</t>
        </is>
      </c>
      <c r="B6" s="7" t="n">
        <v>0.32</v>
      </c>
      <c r="C6" s="7" t="n">
        <v>0.31</v>
      </c>
      <c r="D6" s="7" t="n">
        <v>0.29</v>
      </c>
      <c r="E6" s="9" t="n">
        <v>0.32</v>
      </c>
      <c r="F6" s="9" t="n">
        <v>0.31</v>
      </c>
      <c r="G6" s="9" t="n">
        <v>0.29</v>
      </c>
    </row>
    <row r="7">
      <c r="A7" s="4" t="inlineStr">
        <is>
          <t>Change in percentages of CHF</t>
        </is>
      </c>
      <c r="E7" s="9" t="n">
        <v>1.48</v>
      </c>
      <c r="F7" s="9" t="n">
        <v>-0.6899999999999999</v>
      </c>
      <c r="G7" s="10" t="n">
        <v>0.6</v>
      </c>
    </row>
    <row r="8">
      <c r="A8" s="4" t="inlineStr">
        <is>
          <t>Change in percentages of Euro</t>
        </is>
      </c>
      <c r="E8" s="9" t="n">
        <v>-7.38</v>
      </c>
      <c r="F8" s="9" t="n">
        <v>-8.93</v>
      </c>
      <c r="G8" s="5" t="n">
        <v>-2</v>
      </c>
    </row>
    <row r="9">
      <c r="A9" s="4" t="inlineStr">
        <is>
          <t>Change in percentages of CHF</t>
        </is>
      </c>
      <c r="E9" s="9" t="n">
        <v>-3.54</v>
      </c>
      <c r="F9" s="9" t="n">
        <v>9.710000000000001</v>
      </c>
      <c r="G9" s="5" t="n">
        <v>2</v>
      </c>
    </row>
    <row r="10">
      <c r="A10" s="4" t="inlineStr">
        <is>
          <t>Change in percentages of NIS</t>
        </is>
      </c>
      <c r="E10" s="7" t="n">
        <v>3.23</v>
      </c>
      <c r="F10" s="8" t="n">
        <v>-6.9</v>
      </c>
      <c r="G10" s="8"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useful life span of the assets</t>
        </is>
      </c>
      <c r="B1" s="2" t="inlineStr">
        <is>
          <t>12 Months Ended</t>
        </is>
      </c>
    </row>
    <row r="2">
      <c r="B2" s="2" t="inlineStr">
        <is>
          <t>Dec. 31, 2021</t>
        </is>
      </c>
    </row>
    <row r="3">
      <c r="A3" s="4" t="inlineStr">
        <is>
          <t>Machinery and equipment [Member] | Minimum [Member]</t>
        </is>
      </c>
    </row>
    <row r="4">
      <c r="A4" s="3" t="inlineStr">
        <is>
          <t>Significant Accounting Policies (Details) - Schedule of property plant and equipment, useful life span of the assets [Line Items]</t>
        </is>
      </c>
    </row>
    <row r="5">
      <c r="A5" s="4" t="inlineStr">
        <is>
          <t>Depreciation rates useful life span of assets</t>
        </is>
      </c>
      <c r="B5" s="4" t="inlineStr">
        <is>
          <t>7.00%</t>
        </is>
      </c>
    </row>
    <row r="6">
      <c r="A6" s="4" t="inlineStr">
        <is>
          <t>Machinery and equipment [Member] | Maximum [Member]</t>
        </is>
      </c>
    </row>
    <row r="7">
      <c r="A7" s="3" t="inlineStr">
        <is>
          <t>Significant Accounting Policies (Details) - Schedule of property plant and equipment, useful life span of the assets [Line Items]</t>
        </is>
      </c>
    </row>
    <row r="8">
      <c r="A8" s="4" t="inlineStr">
        <is>
          <t>Depreciation rates useful life span of assets</t>
        </is>
      </c>
      <c r="B8" s="4" t="inlineStr">
        <is>
          <t>25.00%</t>
        </is>
      </c>
    </row>
    <row r="9">
      <c r="A9" s="4" t="inlineStr">
        <is>
          <t>Computers [Member] | Minimum [Member]</t>
        </is>
      </c>
    </row>
    <row r="10">
      <c r="A10" s="3" t="inlineStr">
        <is>
          <t>Significant Accounting Policies (Details) - Schedule of property plant and equipment, useful life span of the assets [Line Items]</t>
        </is>
      </c>
    </row>
    <row r="11">
      <c r="A11" s="4" t="inlineStr">
        <is>
          <t>Depreciation rates useful life span of assets</t>
        </is>
      </c>
      <c r="B11" s="4" t="inlineStr">
        <is>
          <t>20.00%</t>
        </is>
      </c>
    </row>
    <row r="12">
      <c r="A12" s="4" t="inlineStr">
        <is>
          <t>Computers [Member] | Maximum [Member]</t>
        </is>
      </c>
    </row>
    <row r="13">
      <c r="A13" s="3" t="inlineStr">
        <is>
          <t>Significant Accounting Policies (Details) - Schedule of property plant and equipment, useful life span of the assets [Line Items]</t>
        </is>
      </c>
    </row>
    <row r="14">
      <c r="A14" s="4" t="inlineStr">
        <is>
          <t>Depreciation rates useful life span of assets</t>
        </is>
      </c>
      <c r="B14" s="4" t="inlineStr">
        <is>
          <t>33.00%</t>
        </is>
      </c>
    </row>
    <row r="15">
      <c r="A15" s="4" t="inlineStr">
        <is>
          <t>Office furniture and equipment [Member] | Minimum [Member]</t>
        </is>
      </c>
    </row>
    <row r="16">
      <c r="A16" s="3" t="inlineStr">
        <is>
          <t>Significant Accounting Policies (Details) - Schedule of property plant and equipment, useful life span of the assets [Line Items]</t>
        </is>
      </c>
    </row>
    <row r="17">
      <c r="A17" s="4" t="inlineStr">
        <is>
          <t>Depreciation rates useful life span of assets</t>
        </is>
      </c>
      <c r="B17" s="4" t="inlineStr">
        <is>
          <t>7.00%</t>
        </is>
      </c>
    </row>
    <row r="18">
      <c r="A18" s="4" t="inlineStr">
        <is>
          <t>Office furniture and equipment [Member] | Maximum [Member]</t>
        </is>
      </c>
    </row>
    <row r="19">
      <c r="A19" s="3" t="inlineStr">
        <is>
          <t>Significant Accounting Policies (Details) - Schedule of property plant and equipment, useful life span of the assets [Line Items]</t>
        </is>
      </c>
    </row>
    <row r="20">
      <c r="A20" s="4" t="inlineStr">
        <is>
          <t>Depreciation rates useful life span of assets</t>
        </is>
      </c>
      <c r="B20" s="4" t="inlineStr">
        <is>
          <t>15.00%</t>
        </is>
      </c>
    </row>
    <row r="21">
      <c r="A21" s="4" t="inlineStr">
        <is>
          <t>Leasehold Improvements [Member] | Minimum [Member]</t>
        </is>
      </c>
    </row>
    <row r="22">
      <c r="A22" s="3" t="inlineStr">
        <is>
          <t>Significant Accounting Policies (Details) - Schedule of property plant and equipment, useful life span of the assets [Line Items]</t>
        </is>
      </c>
    </row>
    <row r="23">
      <c r="A23" s="4" t="inlineStr">
        <is>
          <t>Depreciation rates useful life span of assets</t>
        </is>
      </c>
      <c r="B23" s="4" t="inlineStr">
        <is>
          <t>7.00%</t>
        </is>
      </c>
    </row>
    <row r="24">
      <c r="A24" s="4" t="inlineStr">
        <is>
          <t>Leasehold Improvements [Member] | Maximum [Member]</t>
        </is>
      </c>
    </row>
    <row r="25">
      <c r="A25" s="3" t="inlineStr">
        <is>
          <t>Significant Accounting Policies (Details) - Schedule of property plant and equipment, useful life span of the assets [Line Items]</t>
        </is>
      </c>
    </row>
    <row r="26">
      <c r="A26" s="4" t="inlineStr">
        <is>
          <t>Depreciation rates useful life span of assets</t>
        </is>
      </c>
      <c r="B26" s="4" t="inlineStr">
        <is>
          <t>34.00%</t>
        </is>
      </c>
    </row>
    <row r="27">
      <c r="A27" s="4" t="inlineStr">
        <is>
          <t>Printers leased to customers [Member]</t>
        </is>
      </c>
    </row>
    <row r="28">
      <c r="A28" s="3" t="inlineStr">
        <is>
          <t>Significant Accounting Policies (Details) - Schedule of property plant and equipment, useful life span of the assets [Line Items]</t>
        </is>
      </c>
    </row>
    <row r="29">
      <c r="A29" s="4" t="inlineStr">
        <is>
          <t>Depreciation rates useful life span of assets</t>
        </is>
      </c>
      <c r="B29" s="4" t="inlineStr">
        <is>
          <t>25.00%</t>
        </is>
      </c>
    </row>
    <row r="30">
      <c r="A30" s="4" t="inlineStr">
        <is>
          <t>Buildings [Member]</t>
        </is>
      </c>
    </row>
    <row r="31">
      <c r="A31" s="3" t="inlineStr">
        <is>
          <t>Significant Accounting Policies (Details) - Schedule of property plant and equipment, useful life span of the assets [Line Items]</t>
        </is>
      </c>
    </row>
    <row r="32">
      <c r="A32" s="4" t="inlineStr">
        <is>
          <t>Depreciation rates useful life span of assets</t>
        </is>
      </c>
      <c r="B32" s="4" t="inlineStr">
        <is>
          <t>3.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1</t>
        </is>
      </c>
    </row>
    <row r="3">
      <c r="A3" s="4" t="inlineStr">
        <is>
          <t>Technology [Member] | Bottom of range [member]</t>
        </is>
      </c>
    </row>
    <row r="4">
      <c r="A4" s="3" t="inlineStr">
        <is>
          <t>Significant Accounting Policies (Details) - Schedule of estimated useful lives [Line Items]</t>
        </is>
      </c>
    </row>
    <row r="5">
      <c r="A5" s="4" t="inlineStr">
        <is>
          <t>Estimated useful lives</t>
        </is>
      </c>
      <c r="B5" s="4" t="inlineStr">
        <is>
          <t>11.00%</t>
        </is>
      </c>
    </row>
    <row r="6">
      <c r="A6" s="4" t="inlineStr">
        <is>
          <t>Technology [Member] | Top of range [member]</t>
        </is>
      </c>
    </row>
    <row r="7">
      <c r="A7" s="3" t="inlineStr">
        <is>
          <t>Significant Accounting Policies (Details) - Schedule of estimated useful lives [Line Items]</t>
        </is>
      </c>
    </row>
    <row r="8">
      <c r="A8" s="4" t="inlineStr">
        <is>
          <t>Estimated useful lives</t>
        </is>
      </c>
      <c r="B8" s="4" t="inlineStr">
        <is>
          <t>14.00%</t>
        </is>
      </c>
    </row>
    <row r="9">
      <c r="A9" s="4" t="inlineStr">
        <is>
          <t>Trademark [Member]</t>
        </is>
      </c>
    </row>
    <row r="10">
      <c r="A10" s="3" t="inlineStr">
        <is>
          <t>Significant Accounting Policies (Details) - Schedule of estimated useful lives [Line Items]</t>
        </is>
      </c>
    </row>
    <row r="11">
      <c r="A11" s="4" t="inlineStr">
        <is>
          <t>Estimated useful lives</t>
        </is>
      </c>
      <c r="B11" s="4" t="inlineStr">
        <is>
          <t>25.00%</t>
        </is>
      </c>
    </row>
    <row r="12">
      <c r="A12" s="4" t="inlineStr">
        <is>
          <t>Capitalized development costs [Member]</t>
        </is>
      </c>
    </row>
    <row r="13">
      <c r="A13" s="3" t="inlineStr">
        <is>
          <t>Significant Accounting Policies (Details) - Schedule of estimated useful lives [Line Items]</t>
        </is>
      </c>
    </row>
    <row r="14">
      <c r="A14" s="4" t="inlineStr">
        <is>
          <t>Estimated useful lives</t>
        </is>
      </c>
      <c r="B14" s="4" t="inlineStr">
        <is>
          <t>10.00%</t>
        </is>
      </c>
    </row>
    <row r="15">
      <c r="A15" s="4" t="inlineStr">
        <is>
          <t>Customer relationships [Member]</t>
        </is>
      </c>
    </row>
    <row r="16">
      <c r="A16" s="3" t="inlineStr">
        <is>
          <t>Significant Accounting Policies (Details) - Schedule of estimated useful lives [Line Items]</t>
        </is>
      </c>
    </row>
    <row r="17">
      <c r="A17" s="4" t="inlineStr">
        <is>
          <t>Estimated useful lives</t>
        </is>
      </c>
      <c r="B17" s="4" t="inlineStr">
        <is>
          <t>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sh (Details) - USD ($) $ in Thousands</t>
        </is>
      </c>
      <c r="B1" s="2" t="inlineStr">
        <is>
          <t>Dec. 31, 2021</t>
        </is>
      </c>
      <c r="C1" s="2" t="inlineStr">
        <is>
          <t>Dec. 31, 2020</t>
        </is>
      </c>
    </row>
    <row r="2">
      <c r="A2" s="3" t="inlineStr">
        <is>
          <t>Cash (Details) [Line Items]</t>
        </is>
      </c>
    </row>
    <row r="3">
      <c r="A3" s="4" t="inlineStr">
        <is>
          <t>Restricted deposit</t>
        </is>
      </c>
      <c r="B3" s="6" t="n">
        <v>148</v>
      </c>
      <c r="C3" s="6" t="n">
        <v>62</v>
      </c>
    </row>
    <row r="4">
      <c r="A4" s="4" t="inlineStr">
        <is>
          <t>Current assets</t>
        </is>
      </c>
      <c r="B4" s="5" t="n">
        <v>148</v>
      </c>
      <c r="C4" s="5" t="n">
        <v>437598</v>
      </c>
    </row>
    <row r="5">
      <c r="A5" s="4" t="inlineStr">
        <is>
          <t>Non-current assets</t>
        </is>
      </c>
      <c r="B5" s="5" t="n">
        <v>501</v>
      </c>
      <c r="C5" s="5" t="n">
        <v>64371</v>
      </c>
    </row>
    <row r="6">
      <c r="A6" s="4" t="inlineStr">
        <is>
          <t>Unrestricted bank deposits</t>
        </is>
      </c>
      <c r="B6" s="6" t="n">
        <v>501969</v>
      </c>
      <c r="C6" s="6" t="n">
        <v>85596</v>
      </c>
    </row>
    <row r="7">
      <c r="A7" s="4" t="inlineStr">
        <is>
          <t>Bottom of range [member]</t>
        </is>
      </c>
    </row>
    <row r="8">
      <c r="A8" s="3" t="inlineStr">
        <is>
          <t>Cash (Details) [Line Items]</t>
        </is>
      </c>
    </row>
    <row r="9">
      <c r="A9" s="4" t="inlineStr">
        <is>
          <t>Annual interest rate</t>
        </is>
      </c>
      <c r="C9" s="4" t="inlineStr">
        <is>
          <t>0.36%</t>
        </is>
      </c>
    </row>
    <row r="10">
      <c r="A10" s="4" t="inlineStr">
        <is>
          <t>Top of range [member]</t>
        </is>
      </c>
    </row>
    <row r="11">
      <c r="A11" s="3" t="inlineStr">
        <is>
          <t>Cash (Details) [Line Items]</t>
        </is>
      </c>
    </row>
    <row r="12">
      <c r="A12" s="4" t="inlineStr">
        <is>
          <t>Annual interest rate</t>
        </is>
      </c>
      <c r="C12" s="4" t="inlineStr">
        <is>
          <t>1.22%</t>
        </is>
      </c>
    </row>
    <row r="13">
      <c r="A13" s="4" t="inlineStr">
        <is>
          <t>Lease [Member]</t>
        </is>
      </c>
    </row>
    <row r="14">
      <c r="A14" s="3" t="inlineStr">
        <is>
          <t>Cash (Details) [Line Items]</t>
        </is>
      </c>
    </row>
    <row r="15">
      <c r="A15" s="4" t="inlineStr">
        <is>
          <t>Restricted deposit</t>
        </is>
      </c>
      <c r="C15" s="6" t="n">
        <v>649</v>
      </c>
    </row>
    <row r="16">
      <c r="A16" s="4" t="inlineStr">
        <is>
          <t>Annual interest rate</t>
        </is>
      </c>
      <c r="C16" s="4" t="inlineStr">
        <is>
          <t>0.0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Details) - Schedule of components of cash - USD ($) $ in Thousands</t>
        </is>
      </c>
      <c r="B1" s="2" t="inlineStr">
        <is>
          <t>Dec. 31, 2021</t>
        </is>
      </c>
      <c r="C1" s="2" t="inlineStr">
        <is>
          <t>Dec. 31, 2020</t>
        </is>
      </c>
    </row>
    <row r="2">
      <c r="A2" s="3" t="inlineStr">
        <is>
          <t>Cash (Details) - Schedule of components of cash [Line Items]</t>
        </is>
      </c>
    </row>
    <row r="3">
      <c r="A3" s="4" t="inlineStr">
        <is>
          <t>Bank accounts- other</t>
        </is>
      </c>
      <c r="B3" s="6" t="n">
        <v>4465</v>
      </c>
      <c r="C3" s="6" t="n">
        <v>76</v>
      </c>
    </row>
    <row r="4">
      <c r="A4" s="4" t="inlineStr">
        <is>
          <t>Cash</t>
        </is>
      </c>
      <c r="B4" s="5" t="n">
        <v>853626</v>
      </c>
      <c r="C4" s="5" t="n">
        <v>585338</v>
      </c>
    </row>
    <row r="5">
      <c r="A5" s="4" t="inlineStr">
        <is>
          <t>NIS [Member]</t>
        </is>
      </c>
    </row>
    <row r="6">
      <c r="A6" s="3" t="inlineStr">
        <is>
          <t>Cash (Details) - Schedule of components of cash [Line Items]</t>
        </is>
      </c>
    </row>
    <row r="7">
      <c r="A7" s="4" t="inlineStr">
        <is>
          <t>Bank accounts- dominated in NIS</t>
        </is>
      </c>
      <c r="B7" s="5" t="n">
        <v>72190</v>
      </c>
      <c r="C7" s="5" t="n">
        <v>1057</v>
      </c>
    </row>
    <row r="8">
      <c r="A8" s="4" t="inlineStr">
        <is>
          <t>USD [Member]</t>
        </is>
      </c>
    </row>
    <row r="9">
      <c r="A9" s="3" t="inlineStr">
        <is>
          <t>Cash (Details) - Schedule of components of cash [Line Items]</t>
        </is>
      </c>
    </row>
    <row r="10">
      <c r="A10" s="4" t="inlineStr">
        <is>
          <t>Bank accounts- dominated in USD</t>
        </is>
      </c>
      <c r="B10" s="5" t="n">
        <v>753320</v>
      </c>
      <c r="C10" s="5" t="n">
        <v>584205</v>
      </c>
    </row>
    <row r="11">
      <c r="A11" s="4" t="inlineStr">
        <is>
          <t>GBP [Member]</t>
        </is>
      </c>
    </row>
    <row r="12">
      <c r="A12" s="3" t="inlineStr">
        <is>
          <t>Cash (Details) - Schedule of components of cash [Line Items]</t>
        </is>
      </c>
    </row>
    <row r="13">
      <c r="A13" s="4" t="inlineStr">
        <is>
          <t>Bank accounts- dominated in GBP</t>
        </is>
      </c>
      <c r="B13" s="6" t="n">
        <v>23651</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Trade Receivables and Other Receivables (Details) $ in Thousands</t>
        </is>
      </c>
      <c r="B1" s="2" t="inlineStr">
        <is>
          <t>12 Months Ended</t>
        </is>
      </c>
    </row>
    <row r="2">
      <c r="B2" s="2" t="inlineStr">
        <is>
          <t>Dec. 31, 2021USD ($)</t>
        </is>
      </c>
    </row>
    <row r="3">
      <c r="A3" s="3" t="inlineStr">
        <is>
          <t>Trade and other receivables [Abstract]</t>
        </is>
      </c>
    </row>
    <row r="4">
      <c r="A4" s="4" t="inlineStr">
        <is>
          <t>Net trust for earn-out</t>
        </is>
      </c>
      <c r="B4" s="6" t="n">
        <v>33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t>
        </is>
      </c>
      <c r="B1" s="2" t="inlineStr">
        <is>
          <t>12 Months Ended</t>
        </is>
      </c>
    </row>
    <row r="2">
      <c r="B2" s="2" t="inlineStr">
        <is>
          <t>Dec. 31, 2021</t>
        </is>
      </c>
    </row>
    <row r="3">
      <c r="A3" s="3" t="inlineStr">
        <is>
          <t>Disclosure of general hedge accounting [Abstract]</t>
        </is>
      </c>
    </row>
    <row r="4">
      <c r="A4" s="4" t="inlineStr">
        <is>
          <t>General</t>
        </is>
      </c>
      <c r="B4" s="4" t="inlineStr">
        <is>
          <t xml:space="preserve"> Note
1 General
A. Reporting Entity Nano
Dimension Ltd. (the “Company”) is an Israeli resident company incorporated in Israel. The address of the Company’s
registered office is 2 Ilan Ramon St., Ness Ziona, Israel. The consolidated financial statements of the Company as of December 31, 2021,
comprise the Company and its subsidiaries in Israel, in the United States, in Switzerland, in Germany and in Hong Kong (together referred
to as the “Group”). The Company engages, by means of the subsidiary Nano Dimension Technologies Ltd. (“Nano-Technologies”),
in the development of a three-dimensional (“3D”) additive manufacturing system and nanotechnology based conductive and dielectric
inks, which are supplementary products to the additive manufacturing system. Since March 2016, the Company’s American Depositary
Shares (“ADSs”) have been trading on the Nasdaq Capital Market. The Ordinary Shares of the Company were registered for trade
on the Tel Aviv Stock Exchange (TASE). On May 20, 2020, the Company voluntary delisted its Ordinary Shares from the TASE.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 Material events in the
reporting period
(1) Equity Offerings During
2020 and 2021, the Company conducted several public offerings in the United States, with aggregate gross proceeds of approximately $1,543,000,000,
before deducting underwriting discounts and commissions and other offering-related expenses.
(2) Effect of the spread
of the coronavirus pandemic on the Group’s business Following
the outbreak of the coronavirus (COVID-19) in China in December 2019, and it spreading to many other countries as well at the beginning
of 2020, there was a decrease in economic activity in many areas around the world, including Israel, the U.S., Europe and Asia-Pacific.
The spread of the virus has led, inter alia, to a disruption in the supply chain, a decrease in global transportation, restrictions on
travel and work that were announced by the State of Israel and other countries around the world and a decrease in the value of financial
assets and commodities on the markets in Israel and the world. As a result of the COVID-19 pandemic’s
global effects, many entities held off on capital expenses during 2020 and 2021; thus, the Company witnessed a significant decrease in
the Group’s revenues. Nevertheless, during 2021, there was an evident trend of recovery from the crisis that is due to the high vaccination
rate of the population. This recovery made it possible to ease travel restrictions at various destinations around the world, including
return to normal business activity. As a result, the Group gradually returned to operating on a higher scale and it believes that it will
be able to continue operating normally in the future. Since this event is not under the control
of the Group, the Group is continuing to regularly follow the changes on the markets in Israel and the world and is examining the Mid-term
and long-term effects on the business results of the Group.
(3) Acquisition of Subsidiaries In the reporting period, the Group acquired
100% of the shares and voting interests of DeepCube Ltd., NanoFabrica Ltd. and Essemtec AG (“Essemtec”). For further information,
see Note 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Receivables (Details) - Schedule of trade receivables - USD ($) $ in Thousands</t>
        </is>
      </c>
      <c r="B1" s="2" t="inlineStr">
        <is>
          <t>12 Months Ended</t>
        </is>
      </c>
    </row>
    <row r="2">
      <c r="B2" s="2" t="inlineStr">
        <is>
          <t>Dec. 31, 2021</t>
        </is>
      </c>
      <c r="C2" s="2" t="inlineStr">
        <is>
          <t>Dec. 31, 2020</t>
        </is>
      </c>
    </row>
    <row r="3">
      <c r="A3" s="3" t="inlineStr">
        <is>
          <t>Schedule of trade receivables [Abstract]</t>
        </is>
      </c>
    </row>
    <row r="4">
      <c r="A4" s="4" t="inlineStr">
        <is>
          <t>Trade receivables</t>
        </is>
      </c>
      <c r="B4" s="6" t="n">
        <v>3530</v>
      </c>
      <c r="C4" s="6" t="n">
        <v>713</v>
      </c>
    </row>
    <row r="5">
      <c r="A5" s="4" t="inlineStr">
        <is>
          <t>Provision for impairment</t>
        </is>
      </c>
      <c r="B5" s="5" t="n">
        <v>-108</v>
      </c>
      <c r="C5" s="4" t="inlineStr">
        <is>
          <t xml:space="preserve"> </t>
        </is>
      </c>
    </row>
    <row r="6">
      <c r="A6" s="4" t="inlineStr">
        <is>
          <t>Total</t>
        </is>
      </c>
      <c r="B6" s="6" t="n">
        <v>3422</v>
      </c>
      <c r="C6" s="6" t="n">
        <v>7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Trade Receivables and Other Receivables (Details) - Schedule of other receivables - USD ($) $ in Thousands</t>
        </is>
      </c>
      <c r="B1" s="2" t="inlineStr">
        <is>
          <t>Dec. 31, 2021</t>
        </is>
      </c>
      <c r="D1" s="2" t="inlineStr">
        <is>
          <t>Dec. 31, 2020</t>
        </is>
      </c>
    </row>
    <row r="2">
      <c r="A2" s="3" t="inlineStr">
        <is>
          <t>Schedule of other receivables [Abstract]</t>
        </is>
      </c>
    </row>
    <row r="3">
      <c r="A3" s="4" t="inlineStr">
        <is>
          <t>Government authorities</t>
        </is>
      </c>
      <c r="B3" s="6" t="n">
        <v>1093</v>
      </c>
      <c r="D3" s="6" t="n">
        <v>400</v>
      </c>
    </row>
    <row r="4">
      <c r="A4" s="4" t="inlineStr">
        <is>
          <t>Prepaid expenses</t>
        </is>
      </c>
      <c r="B4" s="5" t="n">
        <v>1386</v>
      </c>
      <c r="D4" s="5" t="n">
        <v>696</v>
      </c>
    </row>
    <row r="5">
      <c r="A5" s="4" t="inlineStr">
        <is>
          <t>Others</t>
        </is>
      </c>
      <c r="B5" s="5" t="n">
        <v>3423</v>
      </c>
      <c r="C5" s="4" t="inlineStr">
        <is>
          <t>[1]</t>
        </is>
      </c>
      <c r="D5" s="5" t="n">
        <v>30</v>
      </c>
    </row>
    <row r="6">
      <c r="A6" s="4" t="inlineStr">
        <is>
          <t>Total</t>
        </is>
      </c>
      <c r="B6" s="6" t="n">
        <v>5902</v>
      </c>
      <c r="D6" s="6" t="n">
        <v>1126</v>
      </c>
    </row>
    <row r="7"/>
    <row r="8">
      <c r="A8" s="4" t="inlineStr">
        <is>
          <t>[1]</t>
        </is>
      </c>
      <c r="B8" s="4" t="inlineStr">
        <is>
          <t>Including deposit in escrow for payment of Earn-Out in the acquisition
of NanoFabrica of approximately $3,362 thousand. For more information see Note 9.B(2).</t>
        </is>
      </c>
    </row>
  </sheetData>
  <mergeCells count="3">
    <mergeCell ref="B1:C1"/>
    <mergeCell ref="A7:D7"/>
    <mergeCell ref="B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ventory (Details) - Schedule of inventory - USD ($) $ in Thousands</t>
        </is>
      </c>
      <c r="C1" s="2" t="inlineStr">
        <is>
          <t>Dec. 31, 2021</t>
        </is>
      </c>
      <c r="D1" s="2" t="inlineStr">
        <is>
          <t>Dec. 31, 2020</t>
        </is>
      </c>
    </row>
    <row r="2">
      <c r="A2" s="3" t="inlineStr">
        <is>
          <t>Schedule of inventory [Abstract]</t>
        </is>
      </c>
    </row>
    <row r="3">
      <c r="A3" s="4" t="inlineStr">
        <is>
          <t>Raw materials and work in progress</t>
        </is>
      </c>
      <c r="B3" s="4" t="inlineStr">
        <is>
          <t>[1]</t>
        </is>
      </c>
      <c r="C3" s="6" t="n">
        <v>7028</v>
      </c>
      <c r="D3" s="6" t="n">
        <v>2692</v>
      </c>
    </row>
    <row r="4">
      <c r="A4" s="4" t="inlineStr">
        <is>
          <t>Finished goods</t>
        </is>
      </c>
      <c r="C4" s="5" t="n">
        <v>4171</v>
      </c>
      <c r="D4" s="5" t="n">
        <v>622</v>
      </c>
    </row>
    <row r="5">
      <c r="A5" s="4" t="inlineStr">
        <is>
          <t>Total</t>
        </is>
      </c>
      <c r="C5" s="6" t="n">
        <v>11199</v>
      </c>
      <c r="D5" s="6" t="n">
        <v>3314</v>
      </c>
    </row>
    <row r="6"/>
    <row r="7">
      <c r="A7" s="4" t="inlineStr">
        <is>
          <t>[1]</t>
        </is>
      </c>
      <c r="B7" s="4" t="inlineStr">
        <is>
          <t>A part of the raw materials and work in progress is expected to be sold in a period longer than the operating cycle of the Company.</t>
        </is>
      </c>
    </row>
  </sheetData>
  <mergeCells count="3">
    <mergeCell ref="A1:B1"/>
    <mergeCell ref="A6:C6"/>
    <mergeCell ref="B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Property plant and equipment, net (Details) $ in Thousands</t>
        </is>
      </c>
      <c r="B1" s="2" t="inlineStr">
        <is>
          <t>12 Months Ended</t>
        </is>
      </c>
    </row>
    <row r="2">
      <c r="B2" s="2" t="inlineStr">
        <is>
          <t>Dec. 31, 2021USD ($)</t>
        </is>
      </c>
    </row>
    <row r="3">
      <c r="A3" s="3" t="inlineStr">
        <is>
          <t>Property, plant and equipment [Abstract]</t>
        </is>
      </c>
    </row>
    <row r="4">
      <c r="A4" s="4" t="inlineStr">
        <is>
          <t>Impairment loss</t>
        </is>
      </c>
      <c r="B4" s="6" t="n">
        <v>8031</v>
      </c>
    </row>
    <row r="5">
      <c r="A5" s="4" t="inlineStr">
        <is>
          <t>Property and equipment</t>
        </is>
      </c>
      <c r="B5" s="6" t="n">
        <v>2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1</t>
        </is>
      </c>
      <c r="C2" s="2" t="inlineStr">
        <is>
          <t>Dec. 31, 2020</t>
        </is>
      </c>
    </row>
    <row r="3">
      <c r="A3" s="3" t="inlineStr">
        <is>
          <t>Cost</t>
        </is>
      </c>
    </row>
    <row r="4">
      <c r="A4" s="4" t="inlineStr">
        <is>
          <t>Beginning balance</t>
        </is>
      </c>
      <c r="C4" s="6" t="n">
        <v>7116</v>
      </c>
    </row>
    <row r="5">
      <c r="A5" s="4" t="inlineStr">
        <is>
          <t>Additions</t>
        </is>
      </c>
      <c r="B5" s="6" t="n">
        <v>10010</v>
      </c>
      <c r="C5" s="5" t="n">
        <v>1384</v>
      </c>
    </row>
    <row r="6">
      <c r="A6" s="4" t="inlineStr">
        <is>
          <t>Disposals</t>
        </is>
      </c>
      <c r="B6" s="5" t="n">
        <v>-986</v>
      </c>
      <c r="C6" s="5" t="n">
        <v>-30</v>
      </c>
    </row>
    <row r="7">
      <c r="A7" s="4" t="inlineStr">
        <is>
          <t>Effect of changes in exchange rates</t>
        </is>
      </c>
      <c r="B7" s="5" t="n">
        <v>30</v>
      </c>
    </row>
    <row r="8">
      <c r="A8" s="4" t="inlineStr">
        <is>
          <t>Ending balance</t>
        </is>
      </c>
      <c r="B8" s="5" t="n">
        <v>20237</v>
      </c>
      <c r="C8" s="5" t="n">
        <v>8470</v>
      </c>
    </row>
    <row r="9">
      <c r="A9" s="4" t="inlineStr">
        <is>
          <t>Acquisitions through business combinations</t>
        </is>
      </c>
      <c r="B9" s="5" t="n">
        <v>2713</v>
      </c>
    </row>
    <row r="10">
      <c r="A10" s="3" t="inlineStr">
        <is>
          <t>Depreciation accrued</t>
        </is>
      </c>
    </row>
    <row r="11">
      <c r="A11" s="4" t="inlineStr">
        <is>
          <t>Beginning balance</t>
        </is>
      </c>
      <c r="B11" s="5" t="n">
        <v>3378</v>
      </c>
      <c r="C11" s="5" t="n">
        <v>2373</v>
      </c>
    </row>
    <row r="12">
      <c r="A12" s="4" t="inlineStr">
        <is>
          <t>Additions</t>
        </is>
      </c>
      <c r="B12" s="5" t="n">
        <v>1774</v>
      </c>
      <c r="C12" s="5" t="n">
        <v>1031</v>
      </c>
    </row>
    <row r="13">
      <c r="A13" s="4" t="inlineStr">
        <is>
          <t>Disposals</t>
        </is>
      </c>
      <c r="B13" s="5" t="n">
        <v>-667</v>
      </c>
      <c r="C13" s="5" t="n">
        <v>-26</v>
      </c>
    </row>
    <row r="14">
      <c r="A14" s="4" t="inlineStr">
        <is>
          <t>Impairment loss</t>
        </is>
      </c>
      <c r="B14" s="5" t="n">
        <v>8031</v>
      </c>
    </row>
    <row r="15">
      <c r="A15" s="4" t="inlineStr">
        <is>
          <t>Effect of changes in exchange rates</t>
        </is>
      </c>
      <c r="B15" s="5" t="n">
        <v>31</v>
      </c>
    </row>
    <row r="16">
      <c r="A16" s="4" t="inlineStr">
        <is>
          <t>Ending balance</t>
        </is>
      </c>
      <c r="B16" s="5" t="n">
        <v>12547</v>
      </c>
      <c r="C16" s="5" t="n">
        <v>3378</v>
      </c>
    </row>
    <row r="17">
      <c r="A17" s="3" t="inlineStr">
        <is>
          <t>Carrying amount</t>
        </is>
      </c>
    </row>
    <row r="18">
      <c r="A18" s="4" t="inlineStr">
        <is>
          <t>Property plant and equipment, net</t>
        </is>
      </c>
      <c r="B18" s="5" t="n">
        <v>7690</v>
      </c>
      <c r="C18" s="5" t="n">
        <v>5092</v>
      </c>
    </row>
    <row r="19">
      <c r="A19" s="4" t="inlineStr">
        <is>
          <t>Machinery, equipment and vehicles [Member]</t>
        </is>
      </c>
    </row>
    <row r="20">
      <c r="A20" s="3" t="inlineStr">
        <is>
          <t>Cost</t>
        </is>
      </c>
    </row>
    <row r="21">
      <c r="A21" s="4" t="inlineStr">
        <is>
          <t>Beginning balance</t>
        </is>
      </c>
      <c r="C21" s="5" t="n">
        <v>4708</v>
      </c>
    </row>
    <row r="22">
      <c r="A22" s="4" t="inlineStr">
        <is>
          <t>Additions</t>
        </is>
      </c>
      <c r="B22" s="5" t="n">
        <v>1545</v>
      </c>
      <c r="C22" s="5" t="n">
        <v>1163</v>
      </c>
    </row>
    <row r="23">
      <c r="A23" s="4" t="inlineStr">
        <is>
          <t>Disposals</t>
        </is>
      </c>
      <c r="B23" s="5" t="n">
        <v>-646</v>
      </c>
      <c r="C23" s="4" t="inlineStr">
        <is>
          <t xml:space="preserve"> </t>
        </is>
      </c>
    </row>
    <row r="24">
      <c r="A24" s="4" t="inlineStr">
        <is>
          <t>Effect of changes in exchange rates</t>
        </is>
      </c>
      <c r="B24" s="5" t="n">
        <v>34</v>
      </c>
    </row>
    <row r="25">
      <c r="A25" s="4" t="inlineStr">
        <is>
          <t>Ending balance</t>
        </is>
      </c>
      <c r="B25" s="5" t="n">
        <v>8490</v>
      </c>
      <c r="C25" s="5" t="n">
        <v>5871</v>
      </c>
    </row>
    <row r="26">
      <c r="A26" s="4" t="inlineStr">
        <is>
          <t>Acquisitions through business combinations</t>
        </is>
      </c>
      <c r="B26" s="5" t="n">
        <v>1686</v>
      </c>
    </row>
    <row r="27">
      <c r="A27" s="3" t="inlineStr">
        <is>
          <t>Depreciation accrued</t>
        </is>
      </c>
    </row>
    <row r="28">
      <c r="A28" s="4" t="inlineStr">
        <is>
          <t>Beginning balance</t>
        </is>
      </c>
      <c r="B28" s="5" t="n">
        <v>2273</v>
      </c>
      <c r="C28" s="5" t="n">
        <v>1486</v>
      </c>
    </row>
    <row r="29">
      <c r="A29" s="4" t="inlineStr">
        <is>
          <t>Additions</t>
        </is>
      </c>
      <c r="B29" s="5" t="n">
        <v>1144</v>
      </c>
      <c r="C29" s="5" t="n">
        <v>787</v>
      </c>
    </row>
    <row r="30">
      <c r="A30" s="4" t="inlineStr">
        <is>
          <t>Disposals</t>
        </is>
      </c>
      <c r="B30" s="5" t="n">
        <v>-539</v>
      </c>
      <c r="C30" s="4" t="inlineStr">
        <is>
          <t xml:space="preserve"> </t>
        </is>
      </c>
    </row>
    <row r="31">
      <c r="A31" s="4" t="inlineStr">
        <is>
          <t>Impairment loss</t>
        </is>
      </c>
      <c r="B31" s="5" t="n">
        <v>5585</v>
      </c>
    </row>
    <row r="32">
      <c r="A32" s="4" t="inlineStr">
        <is>
          <t>Effect of changes in exchange rates</t>
        </is>
      </c>
      <c r="B32" s="5" t="n">
        <v>27</v>
      </c>
    </row>
    <row r="33">
      <c r="A33" s="4" t="inlineStr">
        <is>
          <t>Ending balance</t>
        </is>
      </c>
      <c r="B33" s="5" t="n">
        <v>8490</v>
      </c>
      <c r="C33" s="5" t="n">
        <v>2273</v>
      </c>
    </row>
    <row r="34">
      <c r="A34" s="3" t="inlineStr">
        <is>
          <t>Carrying amount</t>
        </is>
      </c>
    </row>
    <row r="35">
      <c r="A35" s="4" t="inlineStr">
        <is>
          <t>Property plant and equipment, net</t>
        </is>
      </c>
      <c r="B35" s="4" t="inlineStr">
        <is>
          <t xml:space="preserve"> </t>
        </is>
      </c>
      <c r="C35" s="5" t="n">
        <v>3598</v>
      </c>
    </row>
    <row r="36">
      <c r="A36" s="4" t="inlineStr">
        <is>
          <t>Computers [Member]</t>
        </is>
      </c>
    </row>
    <row r="37">
      <c r="A37" s="3" t="inlineStr">
        <is>
          <t>Cost</t>
        </is>
      </c>
    </row>
    <row r="38">
      <c r="A38" s="4" t="inlineStr">
        <is>
          <t>Beginning balance</t>
        </is>
      </c>
      <c r="C38" s="5" t="n">
        <v>476</v>
      </c>
    </row>
    <row r="39">
      <c r="A39" s="4" t="inlineStr">
        <is>
          <t>Additions</t>
        </is>
      </c>
      <c r="B39" s="5" t="n">
        <v>1078</v>
      </c>
      <c r="C39" s="5" t="n">
        <v>124</v>
      </c>
    </row>
    <row r="40">
      <c r="A40" s="4" t="inlineStr">
        <is>
          <t>Disposals</t>
        </is>
      </c>
      <c r="B40" s="5" t="n">
        <v>-122</v>
      </c>
      <c r="C40" s="5" t="n">
        <v>-8</v>
      </c>
    </row>
    <row r="41">
      <c r="A41" s="4" t="inlineStr">
        <is>
          <t>Effect of changes in exchange rates</t>
        </is>
      </c>
      <c r="B41" s="5" t="n">
        <v>-3</v>
      </c>
    </row>
    <row r="42">
      <c r="A42" s="4" t="inlineStr">
        <is>
          <t>Ending balance</t>
        </is>
      </c>
      <c r="B42" s="5" t="n">
        <v>1870</v>
      </c>
      <c r="C42" s="5" t="n">
        <v>592</v>
      </c>
    </row>
    <row r="43">
      <c r="A43" s="4" t="inlineStr">
        <is>
          <t>Acquisitions through business combinations</t>
        </is>
      </c>
      <c r="B43" s="5" t="n">
        <v>325</v>
      </c>
    </row>
    <row r="44">
      <c r="A44" s="3" t="inlineStr">
        <is>
          <t>Depreciation accrued</t>
        </is>
      </c>
    </row>
    <row r="45">
      <c r="A45" s="4" t="inlineStr">
        <is>
          <t>Beginning balance</t>
        </is>
      </c>
      <c r="B45" s="5" t="n">
        <v>469</v>
      </c>
      <c r="C45" s="5" t="n">
        <v>430</v>
      </c>
    </row>
    <row r="46">
      <c r="A46" s="4" t="inlineStr">
        <is>
          <t>Additions</t>
        </is>
      </c>
      <c r="B46" s="5" t="n">
        <v>184</v>
      </c>
      <c r="C46" s="5" t="n">
        <v>47</v>
      </c>
    </row>
    <row r="47">
      <c r="A47" s="4" t="inlineStr">
        <is>
          <t>Disposals</t>
        </is>
      </c>
      <c r="B47" s="5" t="n">
        <v>-118</v>
      </c>
      <c r="C47" s="5" t="n">
        <v>-8</v>
      </c>
    </row>
    <row r="48">
      <c r="A48" s="4" t="inlineStr">
        <is>
          <t>Impairment loss</t>
        </is>
      </c>
      <c r="B48" s="5" t="n">
        <v>1331</v>
      </c>
    </row>
    <row r="49">
      <c r="A49" s="4" t="inlineStr">
        <is>
          <t>Effect of changes in exchange rates</t>
        </is>
      </c>
      <c r="B49" s="5" t="n">
        <v>4</v>
      </c>
    </row>
    <row r="50">
      <c r="A50" s="4" t="inlineStr">
        <is>
          <t>Ending balance</t>
        </is>
      </c>
      <c r="B50" s="5" t="n">
        <v>1870</v>
      </c>
      <c r="C50" s="5" t="n">
        <v>469</v>
      </c>
    </row>
    <row r="51">
      <c r="A51" s="3" t="inlineStr">
        <is>
          <t>Carrying amount</t>
        </is>
      </c>
    </row>
    <row r="52">
      <c r="A52" s="4" t="inlineStr">
        <is>
          <t>Property plant and equipment, net</t>
        </is>
      </c>
      <c r="B52" s="4" t="inlineStr">
        <is>
          <t xml:space="preserve"> </t>
        </is>
      </c>
      <c r="C52" s="5" t="n">
        <v>123</v>
      </c>
    </row>
    <row r="53">
      <c r="A53" s="4" t="inlineStr">
        <is>
          <t>Office furniture and equipment [Member]</t>
        </is>
      </c>
    </row>
    <row r="54">
      <c r="A54" s="3" t="inlineStr">
        <is>
          <t>Cost</t>
        </is>
      </c>
    </row>
    <row r="55">
      <c r="A55" s="4" t="inlineStr">
        <is>
          <t>Beginning balance</t>
        </is>
      </c>
      <c r="C55" s="5" t="n">
        <v>187</v>
      </c>
    </row>
    <row r="56">
      <c r="A56" s="4" t="inlineStr">
        <is>
          <t>Additions</t>
        </is>
      </c>
      <c r="B56" s="5" t="n">
        <v>461</v>
      </c>
      <c r="C56" s="5" t="n">
        <v>85</v>
      </c>
    </row>
    <row r="57">
      <c r="A57" s="4" t="inlineStr">
        <is>
          <t>Disposals</t>
        </is>
      </c>
      <c r="B57" s="5" t="n">
        <v>-25</v>
      </c>
      <c r="C57" s="5" t="n">
        <v>-22</v>
      </c>
    </row>
    <row r="58">
      <c r="A58" s="4" t="inlineStr">
        <is>
          <t>Effect of changes in exchange rates</t>
        </is>
      </c>
      <c r="B58" s="5" t="n">
        <v>-1</v>
      </c>
    </row>
    <row r="59">
      <c r="A59" s="4" t="inlineStr">
        <is>
          <t>Ending balance</t>
        </is>
      </c>
      <c r="B59" s="5" t="n">
        <v>795</v>
      </c>
      <c r="C59" s="5" t="n">
        <v>250</v>
      </c>
    </row>
    <row r="60">
      <c r="A60" s="4" t="inlineStr">
        <is>
          <t>Acquisitions through business combinations</t>
        </is>
      </c>
      <c r="B60" s="5" t="n">
        <v>110</v>
      </c>
    </row>
    <row r="61">
      <c r="A61" s="3" t="inlineStr">
        <is>
          <t>Depreciation accrued</t>
        </is>
      </c>
    </row>
    <row r="62">
      <c r="A62" s="4" t="inlineStr">
        <is>
          <t>Beginning balance</t>
        </is>
      </c>
      <c r="B62" s="5" t="n">
        <v>65</v>
      </c>
      <c r="C62" s="5" t="n">
        <v>53</v>
      </c>
    </row>
    <row r="63">
      <c r="A63" s="4" t="inlineStr">
        <is>
          <t>Additions</t>
        </is>
      </c>
      <c r="B63" s="5" t="n">
        <v>61</v>
      </c>
      <c r="C63" s="5" t="n">
        <v>30</v>
      </c>
    </row>
    <row r="64">
      <c r="A64" s="4" t="inlineStr">
        <is>
          <t>Disposals</t>
        </is>
      </c>
      <c r="B64" s="5" t="n">
        <v>-7</v>
      </c>
      <c r="C64" s="5" t="n">
        <v>-18</v>
      </c>
    </row>
    <row r="65">
      <c r="A65" s="4" t="inlineStr">
        <is>
          <t>Impairment loss</t>
        </is>
      </c>
      <c r="B65" s="5" t="n">
        <v>676</v>
      </c>
    </row>
    <row r="66">
      <c r="A66" s="4" t="inlineStr">
        <is>
          <t>Effect of changes in exchange rates</t>
        </is>
      </c>
      <c r="B66" s="4" t="inlineStr">
        <is>
          <t xml:space="preserve"> </t>
        </is>
      </c>
    </row>
    <row r="67">
      <c r="A67" s="4" t="inlineStr">
        <is>
          <t>Ending balance</t>
        </is>
      </c>
      <c r="B67" s="5" t="n">
        <v>795</v>
      </c>
      <c r="C67" s="5" t="n">
        <v>65</v>
      </c>
    </row>
    <row r="68">
      <c r="A68" s="3" t="inlineStr">
        <is>
          <t>Carrying amount</t>
        </is>
      </c>
    </row>
    <row r="69">
      <c r="A69" s="4" t="inlineStr">
        <is>
          <t>Property plant and equipment, net</t>
        </is>
      </c>
      <c r="B69" s="4" t="inlineStr">
        <is>
          <t xml:space="preserve"> </t>
        </is>
      </c>
      <c r="C69" s="5" t="n">
        <v>185</v>
      </c>
    </row>
    <row r="70">
      <c r="A70" s="4" t="inlineStr">
        <is>
          <t>Leasehold improvements [member]</t>
        </is>
      </c>
    </row>
    <row r="71">
      <c r="A71" s="3" t="inlineStr">
        <is>
          <t>Cost</t>
        </is>
      </c>
    </row>
    <row r="72">
      <c r="A72" s="4" t="inlineStr">
        <is>
          <t>Beginning balance</t>
        </is>
      </c>
      <c r="C72" s="5" t="n">
        <v>1745</v>
      </c>
    </row>
    <row r="73">
      <c r="A73" s="4" t="inlineStr">
        <is>
          <t>Additions</t>
        </is>
      </c>
      <c r="B73" s="5" t="n">
        <v>423</v>
      </c>
      <c r="C73" s="5" t="n">
        <v>12</v>
      </c>
    </row>
    <row r="74">
      <c r="A74" s="4" t="inlineStr">
        <is>
          <t>Disposals</t>
        </is>
      </c>
      <c r="B74" s="5" t="n">
        <v>-193</v>
      </c>
      <c r="C74" s="4" t="inlineStr">
        <is>
          <t xml:space="preserve"> </t>
        </is>
      </c>
    </row>
    <row r="75">
      <c r="A75" s="4" t="inlineStr">
        <is>
          <t>Effect of changes in exchange rates</t>
        </is>
      </c>
      <c r="B75" s="4" t="inlineStr">
        <is>
          <t xml:space="preserve"> </t>
        </is>
      </c>
    </row>
    <row r="76">
      <c r="A76" s="4" t="inlineStr">
        <is>
          <t>Ending balance</t>
        </is>
      </c>
      <c r="B76" s="5" t="n">
        <v>2579</v>
      </c>
      <c r="C76" s="5" t="n">
        <v>1757</v>
      </c>
    </row>
    <row r="77">
      <c r="A77" s="4" t="inlineStr">
        <is>
          <t>Acquisitions through business combinations</t>
        </is>
      </c>
      <c r="B77" s="5" t="n">
        <v>592</v>
      </c>
    </row>
    <row r="78">
      <c r="A78" s="3" t="inlineStr">
        <is>
          <t>Depreciation accrued</t>
        </is>
      </c>
    </row>
    <row r="79">
      <c r="A79" s="4" t="inlineStr">
        <is>
          <t>Beginning balance</t>
        </is>
      </c>
      <c r="B79" s="5" t="n">
        <v>571</v>
      </c>
      <c r="C79" s="5" t="n">
        <v>404</v>
      </c>
    </row>
    <row r="80">
      <c r="A80" s="4" t="inlineStr">
        <is>
          <t>Additions</t>
        </is>
      </c>
      <c r="B80" s="5" t="n">
        <v>367</v>
      </c>
      <c r="C80" s="5" t="n">
        <v>167</v>
      </c>
    </row>
    <row r="81">
      <c r="A81" s="4" t="inlineStr">
        <is>
          <t>Disposals</t>
        </is>
      </c>
      <c r="B81" s="5" t="n">
        <v>-3</v>
      </c>
      <c r="C81" s="4" t="inlineStr">
        <is>
          <t xml:space="preserve"> </t>
        </is>
      </c>
    </row>
    <row r="82">
      <c r="A82" s="4" t="inlineStr">
        <is>
          <t>Impairment loss</t>
        </is>
      </c>
      <c r="B82" s="4" t="inlineStr">
        <is>
          <t xml:space="preserve"> </t>
        </is>
      </c>
    </row>
    <row r="83">
      <c r="A83" s="4" t="inlineStr">
        <is>
          <t>Effect of changes in exchange rates</t>
        </is>
      </c>
      <c r="B83" s="4" t="inlineStr">
        <is>
          <t xml:space="preserve"> </t>
        </is>
      </c>
    </row>
    <row r="84">
      <c r="A84" s="4" t="inlineStr">
        <is>
          <t>Ending balance</t>
        </is>
      </c>
      <c r="B84" s="5" t="n">
        <v>935</v>
      </c>
      <c r="C84" s="5" t="n">
        <v>571</v>
      </c>
    </row>
    <row r="85">
      <c r="A85" s="3" t="inlineStr">
        <is>
          <t>Carrying amount</t>
        </is>
      </c>
    </row>
    <row r="86">
      <c r="A86" s="4" t="inlineStr">
        <is>
          <t>Property plant and equipment, net</t>
        </is>
      </c>
      <c r="B86" s="5" t="n">
        <v>1644</v>
      </c>
      <c r="C86" s="5" t="n">
        <v>1186</v>
      </c>
    </row>
    <row r="87">
      <c r="A87" s="4" t="inlineStr">
        <is>
          <t>Raw materials for property [Member]</t>
        </is>
      </c>
    </row>
    <row r="88">
      <c r="A88" s="3" t="inlineStr">
        <is>
          <t>Cost</t>
        </is>
      </c>
    </row>
    <row r="89">
      <c r="A89" s="4" t="inlineStr">
        <is>
          <t>Beginning balance</t>
        </is>
      </c>
      <c r="C89" s="4" t="inlineStr">
        <is>
          <t xml:space="preserve"> </t>
        </is>
      </c>
    </row>
    <row r="90">
      <c r="A90" s="4" t="inlineStr">
        <is>
          <t>Additions</t>
        </is>
      </c>
      <c r="B90" s="5" t="n">
        <v>439</v>
      </c>
      <c r="C90" s="4" t="inlineStr">
        <is>
          <t xml:space="preserve"> </t>
        </is>
      </c>
    </row>
    <row r="91">
      <c r="A91" s="4" t="inlineStr">
        <is>
          <t>Disposals</t>
        </is>
      </c>
      <c r="C91" s="4" t="inlineStr">
        <is>
          <t xml:space="preserve"> </t>
        </is>
      </c>
    </row>
    <row r="92">
      <c r="A92" s="4" t="inlineStr">
        <is>
          <t>Effect of changes in exchange rates</t>
        </is>
      </c>
      <c r="B92" s="4" t="inlineStr">
        <is>
          <t xml:space="preserve"> </t>
        </is>
      </c>
    </row>
    <row r="93">
      <c r="A93" s="4" t="inlineStr">
        <is>
          <t>Ending balance</t>
        </is>
      </c>
      <c r="B93" s="5" t="n">
        <v>439</v>
      </c>
      <c r="C93" s="4" t="inlineStr">
        <is>
          <t xml:space="preserve"> </t>
        </is>
      </c>
    </row>
    <row r="94">
      <c r="A94" s="4" t="inlineStr">
        <is>
          <t>Acquisitions through business combinations</t>
        </is>
      </c>
      <c r="B94" s="4" t="inlineStr">
        <is>
          <t xml:space="preserve"> </t>
        </is>
      </c>
    </row>
    <row r="95">
      <c r="A95" s="3" t="inlineStr">
        <is>
          <t>Depreciation accrued</t>
        </is>
      </c>
    </row>
    <row r="96">
      <c r="A96" s="4" t="inlineStr">
        <is>
          <t>Beginning balance</t>
        </is>
      </c>
      <c r="B96" s="4" t="inlineStr">
        <is>
          <t xml:space="preserve"> </t>
        </is>
      </c>
      <c r="C96" s="4" t="inlineStr">
        <is>
          <t xml:space="preserve"> </t>
        </is>
      </c>
    </row>
    <row r="97">
      <c r="A97" s="4" t="inlineStr">
        <is>
          <t>Additions</t>
        </is>
      </c>
      <c r="B97" s="4" t="inlineStr">
        <is>
          <t xml:space="preserve"> </t>
        </is>
      </c>
      <c r="C97" s="4" t="inlineStr">
        <is>
          <t xml:space="preserve"> </t>
        </is>
      </c>
    </row>
    <row r="98">
      <c r="A98" s="4" t="inlineStr">
        <is>
          <t>Disposals</t>
        </is>
      </c>
      <c r="B98" s="4" t="inlineStr">
        <is>
          <t xml:space="preserve"> </t>
        </is>
      </c>
      <c r="C98" s="4" t="inlineStr">
        <is>
          <t xml:space="preserve"> </t>
        </is>
      </c>
    </row>
    <row r="99">
      <c r="A99" s="4" t="inlineStr">
        <is>
          <t>Impairment loss</t>
        </is>
      </c>
      <c r="B99" s="5" t="n">
        <v>439</v>
      </c>
    </row>
    <row r="100">
      <c r="A100" s="4" t="inlineStr">
        <is>
          <t>Effect of changes in exchange rates</t>
        </is>
      </c>
      <c r="B100" s="4" t="inlineStr">
        <is>
          <t xml:space="preserve"> </t>
        </is>
      </c>
    </row>
    <row r="101">
      <c r="A101" s="4" t="inlineStr">
        <is>
          <t>Ending balance</t>
        </is>
      </c>
      <c r="B101" s="5" t="n">
        <v>439</v>
      </c>
      <c r="C101" s="4" t="inlineStr">
        <is>
          <t xml:space="preserve"> </t>
        </is>
      </c>
    </row>
    <row r="102">
      <c r="A102" s="3" t="inlineStr">
        <is>
          <t>Carrying amount</t>
        </is>
      </c>
    </row>
    <row r="103">
      <c r="A103" s="4" t="inlineStr">
        <is>
          <t>Property plant and equipment, net</t>
        </is>
      </c>
      <c r="B103" s="4" t="inlineStr">
        <is>
          <t xml:space="preserve"> </t>
        </is>
      </c>
      <c r="C103" s="4" t="inlineStr">
        <is>
          <t xml:space="preserve"> </t>
        </is>
      </c>
    </row>
    <row r="104">
      <c r="A104" s="4" t="inlineStr">
        <is>
          <t>Buildings [member]</t>
        </is>
      </c>
    </row>
    <row r="105">
      <c r="A105" s="3" t="inlineStr">
        <is>
          <t>Cost</t>
        </is>
      </c>
    </row>
    <row r="106">
      <c r="A106" s="4" t="inlineStr">
        <is>
          <t>Beginning balance</t>
        </is>
      </c>
      <c r="C106" s="4" t="inlineStr">
        <is>
          <t xml:space="preserve"> </t>
        </is>
      </c>
    </row>
    <row r="107">
      <c r="A107" s="4" t="inlineStr">
        <is>
          <t>Additions</t>
        </is>
      </c>
      <c r="B107" s="5" t="n">
        <v>6064</v>
      </c>
      <c r="C107" s="4" t="inlineStr">
        <is>
          <t xml:space="preserve"> </t>
        </is>
      </c>
    </row>
    <row r="108">
      <c r="A108" s="4" t="inlineStr">
        <is>
          <t>Disposals</t>
        </is>
      </c>
      <c r="C108" s="4" t="inlineStr">
        <is>
          <t xml:space="preserve"> </t>
        </is>
      </c>
    </row>
    <row r="109">
      <c r="A109" s="4" t="inlineStr">
        <is>
          <t>Effect of changes in exchange rates</t>
        </is>
      </c>
      <c r="B109" s="4" t="inlineStr">
        <is>
          <t xml:space="preserve"> </t>
        </is>
      </c>
    </row>
    <row r="110">
      <c r="A110" s="4" t="inlineStr">
        <is>
          <t>Ending balance</t>
        </is>
      </c>
      <c r="B110" s="5" t="n">
        <v>6064</v>
      </c>
      <c r="C110" s="4" t="inlineStr">
        <is>
          <t xml:space="preserve"> </t>
        </is>
      </c>
    </row>
    <row r="111">
      <c r="A111" s="4" t="inlineStr">
        <is>
          <t>Acquisitions through business combinations</t>
        </is>
      </c>
      <c r="B111" s="4" t="inlineStr">
        <is>
          <t xml:space="preserve"> </t>
        </is>
      </c>
    </row>
    <row r="112">
      <c r="A112" s="3" t="inlineStr">
        <is>
          <t>Depreciation accrued</t>
        </is>
      </c>
    </row>
    <row r="113">
      <c r="A113" s="4" t="inlineStr">
        <is>
          <t>Beginning balance</t>
        </is>
      </c>
      <c r="B113" s="4" t="inlineStr">
        <is>
          <t xml:space="preserve"> </t>
        </is>
      </c>
      <c r="C113" s="4" t="inlineStr">
        <is>
          <t xml:space="preserve"> </t>
        </is>
      </c>
    </row>
    <row r="114">
      <c r="A114" s="4" t="inlineStr">
        <is>
          <t>Additions</t>
        </is>
      </c>
      <c r="B114" s="5" t="n">
        <v>18</v>
      </c>
      <c r="C114" s="4" t="inlineStr">
        <is>
          <t xml:space="preserve"> </t>
        </is>
      </c>
    </row>
    <row r="115">
      <c r="A115" s="4" t="inlineStr">
        <is>
          <t>Disposals</t>
        </is>
      </c>
      <c r="B115" s="4" t="inlineStr">
        <is>
          <t xml:space="preserve"> </t>
        </is>
      </c>
      <c r="C115" s="4" t="inlineStr">
        <is>
          <t xml:space="preserve"> </t>
        </is>
      </c>
    </row>
    <row r="116">
      <c r="A116" s="4" t="inlineStr">
        <is>
          <t>Impairment loss</t>
        </is>
      </c>
      <c r="B116" s="4" t="inlineStr">
        <is>
          <t xml:space="preserve"> </t>
        </is>
      </c>
    </row>
    <row r="117">
      <c r="A117" s="4" t="inlineStr">
        <is>
          <t>Effect of changes in exchange rates</t>
        </is>
      </c>
      <c r="B117" s="4" t="inlineStr">
        <is>
          <t xml:space="preserve"> </t>
        </is>
      </c>
    </row>
    <row r="118">
      <c r="A118" s="4" t="inlineStr">
        <is>
          <t>Ending balance</t>
        </is>
      </c>
      <c r="B118" s="5" t="n">
        <v>18</v>
      </c>
      <c r="C118" s="4" t="inlineStr">
        <is>
          <t xml:space="preserve"> </t>
        </is>
      </c>
    </row>
    <row r="119">
      <c r="A119" s="3" t="inlineStr">
        <is>
          <t>Carrying amount</t>
        </is>
      </c>
    </row>
    <row r="120">
      <c r="A120" s="4" t="inlineStr">
        <is>
          <t>Property plant and equipment, net</t>
        </is>
      </c>
      <c r="B120" s="6" t="n">
        <v>6046</v>
      </c>
      <c r="C1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Intangible Assets (Details) $ in Thousands</t>
        </is>
      </c>
      <c r="B1" s="2" t="inlineStr">
        <is>
          <t>12 Months Ended</t>
        </is>
      </c>
    </row>
    <row r="2">
      <c r="B2" s="2" t="inlineStr">
        <is>
          <t>Dec. 31, 2021USD ($)</t>
        </is>
      </c>
    </row>
    <row r="3">
      <c r="A3" s="3" t="inlineStr">
        <is>
          <t>Intangible Assets (Details) [Line Items]</t>
        </is>
      </c>
    </row>
    <row r="4">
      <c r="A4" s="4" t="inlineStr">
        <is>
          <t>Recoverable amount (in Dollars)</t>
        </is>
      </c>
      <c r="B4" s="6" t="n">
        <v>140290</v>
      </c>
    </row>
    <row r="5">
      <c r="A5" s="4" t="inlineStr">
        <is>
          <t>Estimated percentage</t>
        </is>
      </c>
      <c r="B5" s="4" t="inlineStr">
        <is>
          <t>20.00%</t>
        </is>
      </c>
    </row>
    <row r="6">
      <c r="A6" s="4" t="inlineStr">
        <is>
          <t>Revenues and revenues terminal growth rate, description</t>
        </is>
      </c>
      <c r="B6" s="4" t="inlineStr">
        <is>
          <t>s estimated revenues
are based on the Company's budget, growth plans and available market information.</t>
        </is>
      </c>
    </row>
    <row r="7">
      <c r="A7" s="4" t="inlineStr">
        <is>
          <t>Effective tax rate</t>
        </is>
      </c>
      <c r="B7" s="4" t="inlineStr">
        <is>
          <t>16.00%</t>
        </is>
      </c>
    </row>
    <row r="8">
      <c r="A8" s="4" t="inlineStr">
        <is>
          <t>2022 [Member]</t>
        </is>
      </c>
    </row>
    <row r="9">
      <c r="A9" s="3" t="inlineStr">
        <is>
          <t>Intangible Assets (Details) [Line Items]</t>
        </is>
      </c>
    </row>
    <row r="10">
      <c r="A10" s="4" t="inlineStr">
        <is>
          <t>Changes in margin percentage</t>
        </is>
      </c>
      <c r="B10" s="4" t="inlineStr">
        <is>
          <t>280.70%</t>
        </is>
      </c>
    </row>
    <row r="11">
      <c r="A11" s="4" t="inlineStr">
        <is>
          <t>2030 [Member]</t>
        </is>
      </c>
    </row>
    <row r="12">
      <c r="A12" s="3" t="inlineStr">
        <is>
          <t>Intangible Assets (Details) [Line Items]</t>
        </is>
      </c>
    </row>
    <row r="13">
      <c r="A13" s="4" t="inlineStr">
        <is>
          <t>Changes in margin percentage</t>
        </is>
      </c>
      <c r="B13" s="4" t="inlineStr">
        <is>
          <t>17.10%</t>
        </is>
      </c>
    </row>
    <row r="14">
      <c r="A14" s="4" t="inlineStr">
        <is>
          <t>NanoFabrica’s revenues [Member]</t>
        </is>
      </c>
    </row>
    <row r="15">
      <c r="A15" s="3" t="inlineStr">
        <is>
          <t>Intangible Assets (Details) [Line Items]</t>
        </is>
      </c>
    </row>
    <row r="16">
      <c r="A16" s="4" t="inlineStr">
        <is>
          <t>Revenues and revenues terminal growth rate, description</t>
        </is>
      </c>
      <c r="B16" s="4" t="inlineStr">
        <is>
          <t>In total, revenues annual growth rate is expected to
gradually decrease from 33.33% in 2026 to 5% in 2029. From 2030 onward, revenues are expected to increase at an annual rate of 3%, which
reflects the long-term growth rate assum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movement in carrying amount - USD ($) $ in Thousands</t>
        </is>
      </c>
      <c r="B1" s="2" t="inlineStr">
        <is>
          <t>12 Months Ended</t>
        </is>
      </c>
    </row>
    <row r="2">
      <c r="B2" s="2" t="inlineStr">
        <is>
          <t>Dec. 31, 2021</t>
        </is>
      </c>
      <c r="C2" s="2" t="inlineStr">
        <is>
          <t>Dec. 31, 2020</t>
        </is>
      </c>
    </row>
    <row r="3">
      <c r="A3" s="3" t="inlineStr">
        <is>
          <t>Cost</t>
        </is>
      </c>
    </row>
    <row r="4">
      <c r="A4" s="4" t="inlineStr">
        <is>
          <t>Beginning balance</t>
        </is>
      </c>
      <c r="B4" s="6" t="n">
        <v>7672</v>
      </c>
      <c r="C4" s="6" t="n">
        <v>7672</v>
      </c>
    </row>
    <row r="5">
      <c r="A5" s="4" t="inlineStr">
        <is>
          <t>Ending balance</t>
        </is>
      </c>
      <c r="B5" s="5" t="n">
        <v>139756</v>
      </c>
      <c r="C5" s="5" t="n">
        <v>7672</v>
      </c>
    </row>
    <row r="6">
      <c r="A6" s="4" t="inlineStr">
        <is>
          <t>Acquisitions through</t>
        </is>
      </c>
      <c r="B6" s="5" t="n">
        <v>132084</v>
      </c>
    </row>
    <row r="7">
      <c r="A7" s="3" t="inlineStr">
        <is>
          <t>Amortization and impairment losses</t>
        </is>
      </c>
    </row>
    <row r="8">
      <c r="A8" s="4" t="inlineStr">
        <is>
          <t>Amortization and impairment losses, Beginning balance</t>
        </is>
      </c>
      <c r="B8" s="5" t="n">
        <v>-3232</v>
      </c>
      <c r="C8" s="5" t="n">
        <v>-2461</v>
      </c>
    </row>
    <row r="9">
      <c r="A9" s="4" t="inlineStr">
        <is>
          <t>Amortization and impairment losses, Amortization for the year</t>
        </is>
      </c>
      <c r="C9" s="5" t="n">
        <v>-771</v>
      </c>
    </row>
    <row r="10">
      <c r="A10" s="4" t="inlineStr">
        <is>
          <t>Amortization and impairment losses, Ending balance</t>
        </is>
      </c>
      <c r="B10" s="5" t="n">
        <v>-139756</v>
      </c>
      <c r="C10" s="5" t="n">
        <v>-3232</v>
      </c>
    </row>
    <row r="11">
      <c r="A11" s="4" t="inlineStr">
        <is>
          <t>Amortization for the year</t>
        </is>
      </c>
      <c r="B11" s="5" t="n">
        <v>-4265</v>
      </c>
    </row>
    <row r="12">
      <c r="A12" s="4" t="inlineStr">
        <is>
          <t>Impairment loss</t>
        </is>
      </c>
      <c r="B12" s="5" t="n">
        <v>-132259</v>
      </c>
    </row>
    <row r="13">
      <c r="A13" s="3" t="inlineStr">
        <is>
          <t>Carrying amount</t>
        </is>
      </c>
    </row>
    <row r="14">
      <c r="A14" s="4" t="inlineStr">
        <is>
          <t>Intangible Assets, beginning</t>
        </is>
      </c>
      <c r="C14" s="5" t="n">
        <v>4440</v>
      </c>
    </row>
    <row r="15">
      <c r="A15" s="4" t="inlineStr">
        <is>
          <t>Intangible Assets, ending</t>
        </is>
      </c>
      <c r="B15" s="4" t="inlineStr">
        <is>
          <t xml:space="preserve"> </t>
        </is>
      </c>
    </row>
    <row r="16">
      <c r="A16" s="4" t="inlineStr">
        <is>
          <t>Goodwill [Member]</t>
        </is>
      </c>
    </row>
    <row r="17">
      <c r="A17" s="3" t="inlineStr">
        <is>
          <t>Cost</t>
        </is>
      </c>
    </row>
    <row r="18">
      <c r="A18" s="4" t="inlineStr">
        <is>
          <t>Beginning balance</t>
        </is>
      </c>
      <c r="B18" s="4" t="inlineStr">
        <is>
          <t xml:space="preserve"> </t>
        </is>
      </c>
      <c r="C18" s="4" t="inlineStr">
        <is>
          <t xml:space="preserve"> </t>
        </is>
      </c>
    </row>
    <row r="19">
      <c r="A19" s="4" t="inlineStr">
        <is>
          <t>Ending balance</t>
        </is>
      </c>
      <c r="B19" s="5" t="n">
        <v>89244</v>
      </c>
      <c r="C19" s="4" t="inlineStr">
        <is>
          <t xml:space="preserve"> </t>
        </is>
      </c>
    </row>
    <row r="20">
      <c r="A20" s="4" t="inlineStr">
        <is>
          <t>Acquisitions through</t>
        </is>
      </c>
      <c r="B20" s="5" t="n">
        <v>89244</v>
      </c>
    </row>
    <row r="21">
      <c r="A21" s="3" t="inlineStr">
        <is>
          <t>Amortization and impairment losses</t>
        </is>
      </c>
    </row>
    <row r="22">
      <c r="A22" s="4" t="inlineStr">
        <is>
          <t>Amortization and impairment losses, Beginning balance</t>
        </is>
      </c>
      <c r="B22" s="4" t="inlineStr">
        <is>
          <t xml:space="preserve"> </t>
        </is>
      </c>
      <c r="C22" s="4" t="inlineStr">
        <is>
          <t xml:space="preserve"> </t>
        </is>
      </c>
    </row>
    <row r="23">
      <c r="A23" s="4" t="inlineStr">
        <is>
          <t>Amortization and impairment losses, Amortization for the year</t>
        </is>
      </c>
      <c r="C23" s="4" t="inlineStr">
        <is>
          <t xml:space="preserve"> </t>
        </is>
      </c>
    </row>
    <row r="24">
      <c r="A24" s="4" t="inlineStr">
        <is>
          <t>Amortization and impairment losses, Ending balance</t>
        </is>
      </c>
      <c r="B24" s="5" t="n">
        <v>-89244</v>
      </c>
      <c r="C24" s="4" t="inlineStr">
        <is>
          <t xml:space="preserve"> </t>
        </is>
      </c>
    </row>
    <row r="25">
      <c r="A25" s="4" t="inlineStr">
        <is>
          <t>Amortization for the year</t>
        </is>
      </c>
      <c r="B25" s="4" t="inlineStr">
        <is>
          <t xml:space="preserve"> </t>
        </is>
      </c>
    </row>
    <row r="26">
      <c r="A26" s="4" t="inlineStr">
        <is>
          <t>Impairment loss</t>
        </is>
      </c>
      <c r="B26" s="5" t="n">
        <v>-89244</v>
      </c>
    </row>
    <row r="27">
      <c r="A27" s="3" t="inlineStr">
        <is>
          <t>Carrying amount</t>
        </is>
      </c>
    </row>
    <row r="28">
      <c r="A28" s="4" t="inlineStr">
        <is>
          <t>Intangible Assets, beginning</t>
        </is>
      </c>
      <c r="C28" s="4" t="inlineStr">
        <is>
          <t xml:space="preserve"> </t>
        </is>
      </c>
    </row>
    <row r="29">
      <c r="A29" s="4" t="inlineStr">
        <is>
          <t>Intangible Assets, ending</t>
        </is>
      </c>
      <c r="B29" s="4" t="inlineStr">
        <is>
          <t xml:space="preserve"> </t>
        </is>
      </c>
    </row>
    <row r="30">
      <c r="A30" s="4" t="inlineStr">
        <is>
          <t>Technology [Member]</t>
        </is>
      </c>
    </row>
    <row r="31">
      <c r="A31" s="3" t="inlineStr">
        <is>
          <t>Cost</t>
        </is>
      </c>
    </row>
    <row r="32">
      <c r="A32" s="4" t="inlineStr">
        <is>
          <t>Beginning balance</t>
        </is>
      </c>
      <c r="B32" s="4" t="inlineStr">
        <is>
          <t xml:space="preserve"> </t>
        </is>
      </c>
      <c r="C32" s="4" t="inlineStr">
        <is>
          <t xml:space="preserve"> </t>
        </is>
      </c>
    </row>
    <row r="33">
      <c r="A33" s="4" t="inlineStr">
        <is>
          <t>Ending balance</t>
        </is>
      </c>
      <c r="B33" s="5" t="n">
        <v>39987</v>
      </c>
      <c r="C33" s="4" t="inlineStr">
        <is>
          <t xml:space="preserve"> </t>
        </is>
      </c>
    </row>
    <row r="34">
      <c r="A34" s="4" t="inlineStr">
        <is>
          <t>Acquisitions through</t>
        </is>
      </c>
      <c r="B34" s="5" t="n">
        <v>39987</v>
      </c>
    </row>
    <row r="35">
      <c r="A35" s="3" t="inlineStr">
        <is>
          <t>Amortization and impairment losses</t>
        </is>
      </c>
    </row>
    <row r="36">
      <c r="A36" s="4" t="inlineStr">
        <is>
          <t>Amortization and impairment losses, Beginning balance</t>
        </is>
      </c>
      <c r="B36" s="4" t="inlineStr">
        <is>
          <t xml:space="preserve"> </t>
        </is>
      </c>
      <c r="C36" s="4" t="inlineStr">
        <is>
          <t xml:space="preserve"> </t>
        </is>
      </c>
    </row>
    <row r="37">
      <c r="A37" s="4" t="inlineStr">
        <is>
          <t>Amortization and impairment losses, Amortization for the year</t>
        </is>
      </c>
      <c r="C37" s="4" t="inlineStr">
        <is>
          <t xml:space="preserve"> </t>
        </is>
      </c>
    </row>
    <row r="38">
      <c r="A38" s="4" t="inlineStr">
        <is>
          <t>Amortization and impairment losses, Ending balance</t>
        </is>
      </c>
      <c r="B38" s="5" t="n">
        <v>-39987</v>
      </c>
      <c r="C38" s="4" t="inlineStr">
        <is>
          <t xml:space="preserve"> </t>
        </is>
      </c>
    </row>
    <row r="39">
      <c r="A39" s="4" t="inlineStr">
        <is>
          <t>Amortization for the year</t>
        </is>
      </c>
      <c r="B39" s="5" t="n">
        <v>-3189</v>
      </c>
    </row>
    <row r="40">
      <c r="A40" s="4" t="inlineStr">
        <is>
          <t>Impairment loss</t>
        </is>
      </c>
      <c r="B40" s="5" t="n">
        <v>-36798</v>
      </c>
    </row>
    <row r="41">
      <c r="A41" s="3" t="inlineStr">
        <is>
          <t>Carrying amount</t>
        </is>
      </c>
    </row>
    <row r="42">
      <c r="A42" s="4" t="inlineStr">
        <is>
          <t>Intangible Assets, beginning</t>
        </is>
      </c>
      <c r="C42" s="4" t="inlineStr">
        <is>
          <t xml:space="preserve"> </t>
        </is>
      </c>
    </row>
    <row r="43">
      <c r="A43" s="4" t="inlineStr">
        <is>
          <t>Intangible Assets, ending</t>
        </is>
      </c>
      <c r="B43" s="4" t="inlineStr">
        <is>
          <t xml:space="preserve"> </t>
        </is>
      </c>
    </row>
    <row r="44">
      <c r="A44" s="4" t="inlineStr">
        <is>
          <t>Development Costs [Member]</t>
        </is>
      </c>
    </row>
    <row r="45">
      <c r="A45" s="3" t="inlineStr">
        <is>
          <t>Cost</t>
        </is>
      </c>
    </row>
    <row r="46">
      <c r="A46" s="4" t="inlineStr">
        <is>
          <t>Beginning balance</t>
        </is>
      </c>
      <c r="B46" s="5" t="n">
        <v>7672</v>
      </c>
      <c r="C46" s="5" t="n">
        <v>7672</v>
      </c>
    </row>
    <row r="47">
      <c r="A47" s="4" t="inlineStr">
        <is>
          <t>Ending balance</t>
        </is>
      </c>
      <c r="B47" s="5" t="n">
        <v>7672</v>
      </c>
      <c r="C47" s="5" t="n">
        <v>7672</v>
      </c>
    </row>
    <row r="48">
      <c r="A48" s="4" t="inlineStr">
        <is>
          <t>Acquisitions through</t>
        </is>
      </c>
      <c r="B48" s="4" t="inlineStr">
        <is>
          <t xml:space="preserve"> </t>
        </is>
      </c>
    </row>
    <row r="49">
      <c r="A49" s="3" t="inlineStr">
        <is>
          <t>Amortization and impairment losses</t>
        </is>
      </c>
    </row>
    <row r="50">
      <c r="A50" s="4" t="inlineStr">
        <is>
          <t>Amortization and impairment losses, Beginning balance</t>
        </is>
      </c>
      <c r="B50" s="5" t="n">
        <v>-3232</v>
      </c>
      <c r="C50" s="5" t="n">
        <v>-2461</v>
      </c>
    </row>
    <row r="51">
      <c r="A51" s="4" t="inlineStr">
        <is>
          <t>Amortization and impairment losses, Amortization for the year</t>
        </is>
      </c>
      <c r="C51" s="5" t="n">
        <v>-771</v>
      </c>
    </row>
    <row r="52">
      <c r="A52" s="4" t="inlineStr">
        <is>
          <t>Amortization and impairment losses, Ending balance</t>
        </is>
      </c>
      <c r="B52" s="5" t="n">
        <v>-7672</v>
      </c>
      <c r="C52" s="5" t="n">
        <v>-3232</v>
      </c>
    </row>
    <row r="53">
      <c r="A53" s="4" t="inlineStr">
        <is>
          <t>Amortization for the year</t>
        </is>
      </c>
      <c r="B53" s="5" t="n">
        <v>-775</v>
      </c>
    </row>
    <row r="54">
      <c r="A54" s="4" t="inlineStr">
        <is>
          <t>Impairment loss</t>
        </is>
      </c>
      <c r="B54" s="5" t="n">
        <v>-3665</v>
      </c>
    </row>
    <row r="55">
      <c r="A55" s="3" t="inlineStr">
        <is>
          <t>Carrying amount</t>
        </is>
      </c>
    </row>
    <row r="56">
      <c r="A56" s="4" t="inlineStr">
        <is>
          <t>Intangible Assets, beginning</t>
        </is>
      </c>
      <c r="C56" s="5" t="n">
        <v>4440</v>
      </c>
    </row>
    <row r="57">
      <c r="A57" s="4" t="inlineStr">
        <is>
          <t>Intangible Assets, ending</t>
        </is>
      </c>
      <c r="B57" s="4" t="inlineStr">
        <is>
          <t xml:space="preserve"> </t>
        </is>
      </c>
    </row>
    <row r="58">
      <c r="A58" s="4" t="inlineStr">
        <is>
          <t>Other [Member]</t>
        </is>
      </c>
    </row>
    <row r="59">
      <c r="A59" s="3" t="inlineStr">
        <is>
          <t>Cost</t>
        </is>
      </c>
    </row>
    <row r="60">
      <c r="A60" s="4" t="inlineStr">
        <is>
          <t>Beginning balance</t>
        </is>
      </c>
      <c r="B60" s="4" t="inlineStr">
        <is>
          <t xml:space="preserve"> </t>
        </is>
      </c>
      <c r="C60" s="4" t="inlineStr">
        <is>
          <t xml:space="preserve"> </t>
        </is>
      </c>
    </row>
    <row r="61">
      <c r="A61" s="4" t="inlineStr">
        <is>
          <t>Ending balance</t>
        </is>
      </c>
      <c r="B61" s="5" t="n">
        <v>2853</v>
      </c>
      <c r="C61" s="4" t="inlineStr">
        <is>
          <t xml:space="preserve"> </t>
        </is>
      </c>
    </row>
    <row r="62">
      <c r="A62" s="4" t="inlineStr">
        <is>
          <t>Acquisitions through</t>
        </is>
      </c>
      <c r="B62" s="5" t="n">
        <v>2853</v>
      </c>
    </row>
    <row r="63">
      <c r="A63" s="3" t="inlineStr">
        <is>
          <t>Amortization and impairment losses</t>
        </is>
      </c>
    </row>
    <row r="64">
      <c r="A64" s="4" t="inlineStr">
        <is>
          <t>Amortization and impairment losses, Beginning balance</t>
        </is>
      </c>
      <c r="B64" s="4" t="inlineStr">
        <is>
          <t xml:space="preserve"> </t>
        </is>
      </c>
      <c r="C64" s="4" t="inlineStr">
        <is>
          <t xml:space="preserve"> </t>
        </is>
      </c>
    </row>
    <row r="65">
      <c r="A65" s="4" t="inlineStr">
        <is>
          <t>Amortization and impairment losses, Amortization for the year</t>
        </is>
      </c>
      <c r="C65" s="4" t="inlineStr">
        <is>
          <t xml:space="preserve"> </t>
        </is>
      </c>
    </row>
    <row r="66">
      <c r="A66" s="4" t="inlineStr">
        <is>
          <t>Amortization and impairment losses, Ending balance</t>
        </is>
      </c>
      <c r="B66" s="5" t="n">
        <v>-2853</v>
      </c>
      <c r="C66" s="4" t="inlineStr">
        <is>
          <t xml:space="preserve"> </t>
        </is>
      </c>
    </row>
    <row r="67">
      <c r="A67" s="4" t="inlineStr">
        <is>
          <t>Amortization for the year</t>
        </is>
      </c>
      <c r="B67" s="5" t="n">
        <v>-301</v>
      </c>
    </row>
    <row r="68">
      <c r="A68" s="4" t="inlineStr">
        <is>
          <t>Impairment loss</t>
        </is>
      </c>
      <c r="B68" s="5" t="n">
        <v>-2552</v>
      </c>
    </row>
    <row r="69">
      <c r="A69" s="3" t="inlineStr">
        <is>
          <t>Carrying amount</t>
        </is>
      </c>
    </row>
    <row r="70">
      <c r="A70" s="4" t="inlineStr">
        <is>
          <t>Intangible Assets, beginning</t>
        </is>
      </c>
      <c r="C70" s="4" t="inlineStr">
        <is>
          <t xml:space="preserve"> </t>
        </is>
      </c>
    </row>
    <row r="71">
      <c r="A71" s="4" t="inlineStr">
        <is>
          <t>Intangible Assets, ending</t>
        </is>
      </c>
      <c r="B7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41" customWidth="1" min="1" max="1"/>
    <col width="80" customWidth="1" min="2" max="2"/>
    <col width="80"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idiaries (Details) - USD ($)</t>
        </is>
      </c>
      <c r="B1" s="2" t="inlineStr">
        <is>
          <t>1 Months Ended</t>
        </is>
      </c>
      <c r="C1" s="2" t="inlineStr">
        <is>
          <t>12 Months Ended</t>
        </is>
      </c>
    </row>
    <row r="2">
      <c r="B2" s="2" t="inlineStr">
        <is>
          <t>Jun. 30, 2021</t>
        </is>
      </c>
      <c r="C2" s="2" t="inlineStr">
        <is>
          <t>Dec. 31, 2021</t>
        </is>
      </c>
      <c r="D2" s="2" t="inlineStr">
        <is>
          <t>Dec. 31, 2020</t>
        </is>
      </c>
      <c r="E2" s="2" t="inlineStr">
        <is>
          <t>[1]</t>
        </is>
      </c>
      <c r="F2" s="2" t="inlineStr">
        <is>
          <t>Dec. 31, 2019</t>
        </is>
      </c>
      <c r="G2" s="2" t="inlineStr">
        <is>
          <t>[1]</t>
        </is>
      </c>
      <c r="H2" s="2" t="inlineStr">
        <is>
          <t>Nov. 30, 2021</t>
        </is>
      </c>
      <c r="I2" s="2" t="inlineStr">
        <is>
          <t>Nov. 02, 2021</t>
        </is>
      </c>
      <c r="J2" s="2" t="inlineStr">
        <is>
          <t>Apr. 26, 2021</t>
        </is>
      </c>
      <c r="K2" s="2" t="inlineStr">
        <is>
          <t>Apr. 22, 2021</t>
        </is>
      </c>
      <c r="L2" s="2" t="inlineStr">
        <is>
          <t>Jan. 31, 2021</t>
        </is>
      </c>
      <c r="M2" s="2" t="inlineStr">
        <is>
          <t>Jan. 01, 2021</t>
        </is>
      </c>
    </row>
    <row r="3">
      <c r="A3" s="3" t="inlineStr">
        <is>
          <t>Subsidiaries (Details) [Line Items]</t>
        </is>
      </c>
    </row>
    <row r="4">
      <c r="A4" s="4" t="inlineStr">
        <is>
          <t>Owns percentage</t>
        </is>
      </c>
      <c r="B4" s="4" t="inlineStr">
        <is>
          <t>50.00%</t>
        </is>
      </c>
    </row>
    <row r="5">
      <c r="A5" s="4" t="inlineStr">
        <is>
          <t>Voting power perecentage</t>
        </is>
      </c>
      <c r="B5" s="4" t="inlineStr">
        <is>
          <t>50.00%</t>
        </is>
      </c>
    </row>
    <row r="6">
      <c r="A6" s="4" t="inlineStr">
        <is>
          <t>Other shareholder percentage</t>
        </is>
      </c>
      <c r="B6" s="4" t="inlineStr">
        <is>
          <t>50.00%</t>
        </is>
      </c>
    </row>
    <row r="7">
      <c r="A7" s="4" t="inlineStr">
        <is>
          <t>Percentage of voting interests</t>
        </is>
      </c>
      <c r="C7" s="4" t="inlineStr">
        <is>
          <t>100.00%</t>
        </is>
      </c>
      <c r="H7" s="4" t="inlineStr">
        <is>
          <t>100.00%</t>
        </is>
      </c>
      <c r="I7" s="4" t="inlineStr">
        <is>
          <t>100.00%</t>
        </is>
      </c>
      <c r="J7" s="4" t="inlineStr">
        <is>
          <t>100.00%</t>
        </is>
      </c>
      <c r="K7" s="4" t="inlineStr">
        <is>
          <t>100.00%</t>
        </is>
      </c>
    </row>
    <row r="8">
      <c r="A8" s="4" t="inlineStr">
        <is>
          <t>Contributed costs</t>
        </is>
      </c>
      <c r="C8" s="6" t="n">
        <v>8238000</v>
      </c>
    </row>
    <row r="9">
      <c r="A9" s="4" t="inlineStr">
        <is>
          <t>Pro forma loss</t>
        </is>
      </c>
      <c r="L9" s="6" t="n">
        <v>66200000</v>
      </c>
    </row>
    <row r="10">
      <c r="A10" s="4" t="inlineStr">
        <is>
          <t>Estimated cost</t>
        </is>
      </c>
      <c r="C10" s="5" t="n">
        <v>7347000</v>
      </c>
    </row>
    <row r="11">
      <c r="A11" s="4" t="inlineStr">
        <is>
          <t>Date of acquisition</t>
        </is>
      </c>
      <c r="C11" s="6" t="n">
        <v>633000</v>
      </c>
    </row>
    <row r="12">
      <c r="A12" s="4" t="inlineStr">
        <is>
          <t>Ordinary shares issued (in Shares)</t>
        </is>
      </c>
      <c r="C12" s="5" t="n">
        <v>72150000</v>
      </c>
      <c r="D12" s="5" t="n">
        <v>36339000</v>
      </c>
      <c r="F12" s="5" t="n">
        <v>1446000</v>
      </c>
    </row>
    <row r="13">
      <c r="A13" s="4" t="inlineStr">
        <is>
          <t>Maturity term</t>
        </is>
      </c>
      <c r="C13" s="4" t="inlineStr">
        <is>
          <t>12 months</t>
        </is>
      </c>
    </row>
    <row r="14">
      <c r="A14" s="4" t="inlineStr">
        <is>
          <t>Closing sale prices</t>
        </is>
      </c>
      <c r="C14" s="4" t="inlineStr">
        <is>
          <t>one</t>
        </is>
      </c>
    </row>
    <row r="15">
      <c r="A15" s="4" t="inlineStr">
        <is>
          <t>Closing date</t>
        </is>
      </c>
      <c r="C15" s="4" t="inlineStr">
        <is>
          <t>30 days</t>
        </is>
      </c>
    </row>
    <row r="16">
      <c r="A16" s="4" t="inlineStr">
        <is>
          <t>Share price (in Dollars per share)</t>
        </is>
      </c>
      <c r="C16" s="8" t="n">
        <v>0.7</v>
      </c>
    </row>
    <row r="17">
      <c r="A17" s="4" t="inlineStr">
        <is>
          <t>Acquisition related costs</t>
        </is>
      </c>
      <c r="C17" s="6" t="n">
        <v>177000</v>
      </c>
    </row>
    <row r="18">
      <c r="A18" s="4" t="inlineStr">
        <is>
          <t>Contributed revenue</t>
        </is>
      </c>
      <c r="C18" s="5" t="n">
        <v>864000</v>
      </c>
    </row>
    <row r="19">
      <c r="A19" s="4" t="inlineStr">
        <is>
          <t>Loss</t>
        </is>
      </c>
      <c r="C19" s="5" t="n">
        <v>9785000</v>
      </c>
    </row>
    <row r="20">
      <c r="A20" s="4" t="inlineStr">
        <is>
          <t>Pro forma revenue</t>
        </is>
      </c>
      <c r="M20" s="6" t="n">
        <v>29662000</v>
      </c>
    </row>
    <row r="21">
      <c r="A21" s="4" t="inlineStr">
        <is>
          <t>Aggregate amount</t>
        </is>
      </c>
      <c r="C21" s="6" t="n">
        <v>3843000</v>
      </c>
    </row>
    <row r="22">
      <c r="A22" s="4" t="inlineStr">
        <is>
          <t>Earn out consideration percentage</t>
        </is>
      </c>
      <c r="C22" s="4" t="inlineStr">
        <is>
          <t>50.00%</t>
        </is>
      </c>
    </row>
    <row r="23">
      <c r="A23" s="4" t="inlineStr">
        <is>
          <t>Description of revenue</t>
        </is>
      </c>
      <c r="C23" s="4" t="inlineStr">
        <is>
          <t>In the event that NanoFabrica generates, during the period commencing on June 1, 2021 and ending on May 31, 2022, revenues of at least $2,800 thousand (“Revenues Target”).   If the actual amount of revenue that was achieved by NanoFabrica during this period is equal to or lower than 75% of the Revenues Target, then NanoFabrica’s founders shall not be entitled to receive any portion of the revenue based earn-out consideration. If the actual amount of revenue that was achieved by NanoFabrica during this period is lower than the Revenues Target but higher than 75% of the Revenues Target, then the founders shall be entitled to a portion of the revenue earn-out based on this formula: revenue consideration - (revenue consideration * (1-revenues/Revenues Target)*4)</t>
        </is>
      </c>
    </row>
    <row r="24">
      <c r="A24" s="4" t="inlineStr">
        <is>
          <t>Gross margin based earn out, description</t>
        </is>
      </c>
      <c r="C24" s="4" t="inlineStr">
        <is>
          <t>Gross margin based earn-out
(50% of Earn-Out Consideration) – In the event that NanoFabrica generates, during the period commencing on June 1 ,2021 and ending
on May 31, 2022, gross margin of at least $1,740 thousand (“Gross Margin Target”).   If the gross margin that was achieved by NanoFabrica during this period is equal to or lower than 41.33% of the Gross Margin Target, then NanoFabrica’s founders shall not be entitled to receive any portion of the gross margin based earn-out consideration. If the gross margin that was achieved by NanoFabrica during this period is lower than the Gross Margin Target but higher than 41.33% of the Gross Margin Target then the founders shall be entitled to a portion of the gross margin earn-out based on this formula: gross margin consideration - (gross margin consideration * (1-margin/62%)*3).</t>
        </is>
      </c>
    </row>
    <row r="25">
      <c r="A25" s="4" t="inlineStr">
        <is>
          <t>Deposited amount</t>
        </is>
      </c>
      <c r="C25" s="6" t="n">
        <v>3362000</v>
      </c>
    </row>
    <row r="26">
      <c r="A26" s="4" t="inlineStr">
        <is>
          <t>Contingent consideration increased</t>
        </is>
      </c>
      <c r="C26" s="6" t="n">
        <v>0</v>
      </c>
    </row>
    <row r="27">
      <c r="A27" s="4" t="inlineStr">
        <is>
          <t>Shareholder’s loan, description</t>
        </is>
      </c>
      <c r="C27" s="4" t="inlineStr">
        <is>
          <t>Comprised of two loans – one of approximately $1,095 thousand, bearing interest of 3%, and the other of approximately $1,586 thousand, bearing interest of 1%.</t>
        </is>
      </c>
    </row>
    <row r="28">
      <c r="A28" s="4" t="inlineStr">
        <is>
          <t>Estimated value</t>
        </is>
      </c>
      <c r="C28" s="6" t="n">
        <v>10941000</v>
      </c>
    </row>
    <row r="29">
      <c r="A29" s="4" t="inlineStr">
        <is>
          <t>Business combination consideration</t>
        </is>
      </c>
      <c r="C29" s="5" t="n">
        <v>171000</v>
      </c>
    </row>
    <row r="30">
      <c r="A30" s="4" t="inlineStr">
        <is>
          <t>Post acquisition compensation cost</t>
        </is>
      </c>
      <c r="C30" s="5" t="n">
        <v>462000</v>
      </c>
    </row>
    <row r="31">
      <c r="A31" s="4" t="inlineStr">
        <is>
          <t>Profit</t>
        </is>
      </c>
      <c r="C31" s="5" t="n">
        <v>969000</v>
      </c>
    </row>
    <row r="32">
      <c r="A32" s="4" t="inlineStr">
        <is>
          <t>Pro forma profit</t>
        </is>
      </c>
      <c r="M32" s="5" t="n">
        <v>65691000</v>
      </c>
    </row>
    <row r="33">
      <c r="A33" s="4" t="inlineStr">
        <is>
          <t>Earn out consideration</t>
        </is>
      </c>
      <c r="C33" s="6" t="n">
        <v>9700000</v>
      </c>
    </row>
    <row r="34">
      <c r="A34" s="4" t="inlineStr">
        <is>
          <t>EBITDA based earn out, description</t>
        </is>
      </c>
      <c r="C34" s="4" t="inlineStr">
        <is>
          <t>EBITDA based earn-out (maximum of up to CHF 3,500 thousand (as for December 31, 2021, approximately $3,815 thousand) of the Earn-Out Consideration) – In the event that Essemtec generates, during the fiscal year ending on December 31, 2021, EBITDA of at least CHF 2,000 thousand (as for December 31, 2021, approximately $2,180 thousand) (“EBITDA Target”).   If the actual amount of EBITDA that was achieved by Essemtec during this period is equal to or lower than 50% of the EBITDA Target, then Essemtec’s shareholders shall not be entitled to receive any portion of the EBITDA based earn-out consideration. If the actual amount of EBITDA that was achieved by Essemtec during this period is lower than the EBITDA Target but higher than 50% of the EBITDA Target, then Essemtec’s shareholders shall be entitled to a portion of the EBITDA earn-out based on this formula: EBITDA consideration * (1 - (EBITDA Target - Actual EBITDA)*2/EBITDA Target).</t>
        </is>
      </c>
    </row>
    <row r="35">
      <c r="A35" s="4" t="inlineStr">
        <is>
          <t>Gross profit based earn out, description</t>
        </is>
      </c>
      <c r="C35" s="4" t="inlineStr">
        <is>
          <t>Gross profit based earn-out (maximum of up to CHF 5,400 thousand (as for December 31, 2021, approximately $5,886 thousand) of the Earn-Out Consideration) – In the event that Essemtec generates, during the fiscal year ending on December 31, 2022, gross profit of at least CHF 10,702,683 (as for December 31, 2021, approximately $11,666 thousand) (“Gross Profit Threshold”), the earn-out consideration will be paid as follows:   If the actual gross profit that was achieved by Essemtec during this period is equal to CHF 13,378,298 (as for December 31, 2021, approximately $14,582 thousand) (“Gross Profit Target”), then Essemtec’s shareholders shall be entitled to receive a gross profit based earn-out consideration of CHF 4,500 thousand (as for December 31, 2021, approximately $4,905 thousand).   If the actual gross profit that was achieved by Essemtec during this period is lower than the Gross Profit Target but higher than the Gross Profit Threshold, then Essemtec’s shareholders shall be entitled to a portion of the gross profit earn-out based on this formula: CHF 4,500 thousand * (1 - (Gross Profit Target - Actual Gross Profit)*5/Gross Profit Target).   If the actual gross profit that was achieved by Essemtec during this period is greater than the Gross Profit Target, then Essemtec’s shareholders shall be entitled to a portion of the gross profit earn-out based on this formula (but not more than CHF 5,400 thousand):   CHF 4,500 thousand * (1 + (Actual Gross Profit
- Gross Profit Target)/Gross Profit Target).</t>
        </is>
      </c>
    </row>
    <row r="36">
      <c r="A36" s="4" t="inlineStr">
        <is>
          <t>Business Combination [Member]</t>
        </is>
      </c>
    </row>
    <row r="37">
      <c r="A37" s="3" t="inlineStr">
        <is>
          <t>Subsidiaries (Details) [Line Items]</t>
        </is>
      </c>
    </row>
    <row r="38">
      <c r="A38" s="4" t="inlineStr">
        <is>
          <t>Date of acquisition</t>
        </is>
      </c>
      <c r="C38" s="6" t="n">
        <v>2171000</v>
      </c>
    </row>
    <row r="39">
      <c r="A39" s="4" t="inlineStr">
        <is>
          <t>Business combination description</t>
        </is>
      </c>
      <c r="C39" s="4" t="inlineStr">
        <is>
          <t>The consideration for the business combination includes $734 thousand transferred to employees of DeepCube when the acquiree’s awards were substituted by the replacement awards, which relates to past service. The balance of $1,437 thousand will be recognized as post-acquisition compensation cost.</t>
        </is>
      </c>
    </row>
    <row r="40">
      <c r="A40" s="4" t="inlineStr">
        <is>
          <t>Contingent consideration</t>
        </is>
      </c>
      <c r="C40" s="6" t="n">
        <v>1367000</v>
      </c>
    </row>
    <row r="41">
      <c r="A41" s="4" t="inlineStr">
        <is>
          <t>Stock Compensation Plan [Member]</t>
        </is>
      </c>
    </row>
    <row r="42">
      <c r="A42" s="3" t="inlineStr">
        <is>
          <t>Subsidiaries (Details) [Line Items]</t>
        </is>
      </c>
    </row>
    <row r="43">
      <c r="A43" s="4" t="inlineStr">
        <is>
          <t>Vesting schedule description</t>
        </is>
      </c>
      <c r="C43" s="4" t="inlineStr">
        <is>
          <t>The acquiree’s awards were granted during the years 2017 to 2020, and were generally subject to a 4-year vesting schedule. The replacement awards were granted on the acquisition date, and are subject to a 3-year vesting schedule.</t>
        </is>
      </c>
    </row>
    <row r="44">
      <c r="A44" s="4" t="inlineStr">
        <is>
          <t>NanoFabrica [Member]</t>
        </is>
      </c>
    </row>
    <row r="45">
      <c r="A45" s="3" t="inlineStr">
        <is>
          <t>Subsidiaries (Details) [Line Items]</t>
        </is>
      </c>
    </row>
    <row r="46">
      <c r="A46" s="4" t="inlineStr">
        <is>
          <t>Pro forma loss</t>
        </is>
      </c>
      <c r="M46" s="5" t="n">
        <v>66467000</v>
      </c>
    </row>
    <row r="47">
      <c r="A47" s="4" t="inlineStr">
        <is>
          <t>Acquisition related costs</t>
        </is>
      </c>
      <c r="C47" s="6" t="n">
        <v>230000</v>
      </c>
    </row>
    <row r="48">
      <c r="A48" s="4" t="inlineStr">
        <is>
          <t>Pro forma revenue</t>
        </is>
      </c>
      <c r="M48" s="6" t="n">
        <v>10497000</v>
      </c>
    </row>
    <row r="49">
      <c r="A49" s="4" t="inlineStr">
        <is>
          <t>Aggregate amount</t>
        </is>
      </c>
      <c r="C49" s="5" t="n">
        <v>3362000</v>
      </c>
    </row>
    <row r="50">
      <c r="A50" s="4" t="inlineStr">
        <is>
          <t>Essemtec [Member]</t>
        </is>
      </c>
    </row>
    <row r="51">
      <c r="A51" s="3" t="inlineStr">
        <is>
          <t>Subsidiaries (Details) [Line Items]</t>
        </is>
      </c>
    </row>
    <row r="52">
      <c r="A52" s="4" t="inlineStr">
        <is>
          <t>Acquisition related costs</t>
        </is>
      </c>
      <c r="C52" s="5" t="n">
        <v>1094000</v>
      </c>
    </row>
    <row r="53">
      <c r="A53" s="4" t="inlineStr">
        <is>
          <t>Contributed revenue</t>
        </is>
      </c>
      <c r="C53" s="5" t="n">
        <v>6283000</v>
      </c>
    </row>
    <row r="54">
      <c r="A54" s="4" t="inlineStr">
        <is>
          <t>Aggregate amount</t>
        </is>
      </c>
      <c r="C54" s="6" t="n">
        <v>8900000</v>
      </c>
    </row>
    <row r="55">
      <c r="A55" s="4" t="inlineStr">
        <is>
          <t>Ordinary Shares [Member]</t>
        </is>
      </c>
    </row>
    <row r="56">
      <c r="A56" s="3" t="inlineStr">
        <is>
          <t>Subsidiaries (Details) [Line Items]</t>
        </is>
      </c>
    </row>
    <row r="57">
      <c r="A57" s="4" t="inlineStr">
        <is>
          <t>Ordinary shares issued (in Shares)</t>
        </is>
      </c>
      <c r="C57" s="5" t="n">
        <v>2535218</v>
      </c>
    </row>
    <row r="58"/>
    <row r="59">
      <c r="A59" s="4" t="inlineStr">
        <is>
          <t>[1]</t>
        </is>
      </c>
      <c r="B59" s="4" t="inlineStr">
        <is>
          <t>All the figures in this note were adjusted to reflect the 1:50 reverse split effective June 29, 2020, see note 12.A.</t>
        </is>
      </c>
    </row>
  </sheetData>
  <mergeCells count="114">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A58:M58"/>
    <mergeCell ref="B59:M5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bsidiaries (Details) - Schedule of group's material subsidiaries</t>
        </is>
      </c>
      <c r="C1" s="2" t="inlineStr">
        <is>
          <t>12 Months Ended</t>
        </is>
      </c>
    </row>
    <row r="2">
      <c r="C2" s="2" t="inlineStr">
        <is>
          <t>Dec. 31, 2021</t>
        </is>
      </c>
      <c r="D2" s="2" t="inlineStr">
        <is>
          <t>Dec. 31, 2020</t>
        </is>
      </c>
    </row>
    <row r="3">
      <c r="A3" s="4" t="inlineStr">
        <is>
          <t>Nano Dimension Technologies Ltd. [Member]</t>
        </is>
      </c>
    </row>
    <row r="4">
      <c r="A4" s="3" t="inlineStr">
        <is>
          <t>Subsidiaries (Details) - Schedule of group's material subsidiaries [Line Items]</t>
        </is>
      </c>
    </row>
    <row r="5">
      <c r="A5" s="4" t="inlineStr">
        <is>
          <t>Principal location of the company's activity</t>
        </is>
      </c>
      <c r="C5" s="4" t="inlineStr">
        <is>
          <t>Israel</t>
        </is>
      </c>
    </row>
    <row r="6">
      <c r="A6" s="4" t="inlineStr">
        <is>
          <t>The Group's ownership interest in the subsidiary</t>
        </is>
      </c>
      <c r="C6" s="4" t="inlineStr">
        <is>
          <t>100.00%</t>
        </is>
      </c>
      <c r="D6" s="4" t="inlineStr">
        <is>
          <t>100.00%</t>
        </is>
      </c>
    </row>
    <row r="7">
      <c r="A7" s="4" t="inlineStr">
        <is>
          <t>Nano Dimension IP Ltd. [Member]</t>
        </is>
      </c>
    </row>
    <row r="8">
      <c r="A8" s="3" t="inlineStr">
        <is>
          <t>Subsidiaries (Details) - Schedule of group's material subsidiaries [Line Items]</t>
        </is>
      </c>
    </row>
    <row r="9">
      <c r="A9" s="4" t="inlineStr">
        <is>
          <t>Principal location of the company's activity</t>
        </is>
      </c>
      <c r="C9" s="4" t="inlineStr">
        <is>
          <t>Israel</t>
        </is>
      </c>
    </row>
    <row r="10">
      <c r="A10" s="4" t="inlineStr">
        <is>
          <t>The Group's ownership interest in the subsidiary</t>
        </is>
      </c>
      <c r="C10" s="4" t="inlineStr">
        <is>
          <t>100.00%</t>
        </is>
      </c>
      <c r="D10" s="4" t="inlineStr">
        <is>
          <t>100.00%</t>
        </is>
      </c>
    </row>
    <row r="11">
      <c r="A11" s="4" t="inlineStr">
        <is>
          <t>Nano Dimension USA Inc. [Member]</t>
        </is>
      </c>
    </row>
    <row r="12">
      <c r="A12" s="3" t="inlineStr">
        <is>
          <t>Subsidiaries (Details) - Schedule of group's material subsidiaries [Line Items]</t>
        </is>
      </c>
    </row>
    <row r="13">
      <c r="A13" s="4" t="inlineStr">
        <is>
          <t>Principal location of the company's activity</t>
        </is>
      </c>
      <c r="C13" s="4" t="inlineStr">
        <is>
          <t>USA</t>
        </is>
      </c>
    </row>
    <row r="14">
      <c r="A14" s="4" t="inlineStr">
        <is>
          <t>The Group's ownership interest in the subsidiary</t>
        </is>
      </c>
      <c r="C14" s="4" t="inlineStr">
        <is>
          <t>100.00%</t>
        </is>
      </c>
      <c r="D14" s="4" t="inlineStr">
        <is>
          <t>100.00%</t>
        </is>
      </c>
    </row>
    <row r="15">
      <c r="A15" s="4" t="inlineStr">
        <is>
          <t>Nano Dimension (HK) Limited [Member]</t>
        </is>
      </c>
    </row>
    <row r="16">
      <c r="A16" s="3" t="inlineStr">
        <is>
          <t>Subsidiaries (Details) - Schedule of group's material subsidiaries [Line Items]</t>
        </is>
      </c>
    </row>
    <row r="17">
      <c r="A17" s="4" t="inlineStr">
        <is>
          <t>Principal location of the company's activity</t>
        </is>
      </c>
      <c r="C17" s="4" t="inlineStr">
        <is>
          <t>Asia-Pacific</t>
        </is>
      </c>
    </row>
    <row r="18">
      <c r="A18" s="4" t="inlineStr">
        <is>
          <t>The Group's ownership interest in the subsidiary</t>
        </is>
      </c>
      <c r="C18" s="4" t="inlineStr">
        <is>
          <t>100.00%</t>
        </is>
      </c>
      <c r="D18" s="4" t="inlineStr">
        <is>
          <t>100.00%</t>
        </is>
      </c>
    </row>
    <row r="19">
      <c r="A19" s="4" t="inlineStr">
        <is>
          <t>Nano Dimension GmbH [Member]</t>
        </is>
      </c>
    </row>
    <row r="20">
      <c r="A20" s="3" t="inlineStr">
        <is>
          <t>Subsidiaries (Details) - Schedule of group's material subsidiaries [Line Items]</t>
        </is>
      </c>
    </row>
    <row r="21">
      <c r="A21" s="4" t="inlineStr">
        <is>
          <t>Principal location of the company's activity</t>
        </is>
      </c>
      <c r="C21" s="4" t="inlineStr">
        <is>
          <t>Germany</t>
        </is>
      </c>
    </row>
    <row r="22">
      <c r="A22" s="4" t="inlineStr">
        <is>
          <t>The Group's ownership interest in the subsidiary</t>
        </is>
      </c>
      <c r="C22" s="4" t="inlineStr">
        <is>
          <t>100.00%</t>
        </is>
      </c>
      <c r="D22" s="4" t="inlineStr">
        <is>
          <t>100.00%</t>
        </is>
      </c>
    </row>
    <row r="23">
      <c r="A23" s="4" t="inlineStr">
        <is>
          <t>J.A.M.E.S GmbH [Member]</t>
        </is>
      </c>
    </row>
    <row r="24">
      <c r="A24" s="3" t="inlineStr">
        <is>
          <t>Subsidiaries (Details) - Schedule of group's material subsidiaries [Line Items]</t>
        </is>
      </c>
    </row>
    <row r="25">
      <c r="A25" s="4" t="inlineStr">
        <is>
          <t>Principal location of the company's activity</t>
        </is>
      </c>
      <c r="B25" s="4" t="inlineStr">
        <is>
          <t>[1]</t>
        </is>
      </c>
      <c r="C25" s="4" t="inlineStr">
        <is>
          <t>Germany</t>
        </is>
      </c>
    </row>
    <row r="26">
      <c r="A26" s="4" t="inlineStr">
        <is>
          <t>The Group's ownership interest in the subsidiary</t>
        </is>
      </c>
      <c r="B26" s="4" t="inlineStr">
        <is>
          <t>[1]</t>
        </is>
      </c>
      <c r="C26" s="4" t="inlineStr">
        <is>
          <t>50.00%</t>
        </is>
      </c>
      <c r="D26" s="4" t="inlineStr">
        <is>
          <t>0.00%</t>
        </is>
      </c>
    </row>
    <row r="27">
      <c r="A27" s="4" t="inlineStr">
        <is>
          <t>DeepCube Ltd [Member]</t>
        </is>
      </c>
    </row>
    <row r="28">
      <c r="A28" s="3" t="inlineStr">
        <is>
          <t>Subsidiaries (Details) - Schedule of group's material subsidiaries [Line Items]</t>
        </is>
      </c>
    </row>
    <row r="29">
      <c r="A29" s="4" t="inlineStr">
        <is>
          <t>Principal location of the company's activity</t>
        </is>
      </c>
      <c r="B29" s="4" t="inlineStr">
        <is>
          <t>[2]</t>
        </is>
      </c>
      <c r="C29" s="4" t="inlineStr">
        <is>
          <t>Israel</t>
        </is>
      </c>
    </row>
    <row r="30">
      <c r="A30" s="4" t="inlineStr">
        <is>
          <t>The Group's ownership interest in the subsidiary</t>
        </is>
      </c>
      <c r="B30" s="4" t="inlineStr">
        <is>
          <t>[2]</t>
        </is>
      </c>
      <c r="C30" s="4" t="inlineStr">
        <is>
          <t>100.00%</t>
        </is>
      </c>
      <c r="D30" s="4" t="inlineStr">
        <is>
          <t>0.00%</t>
        </is>
      </c>
    </row>
    <row r="31">
      <c r="A31" s="4" t="inlineStr">
        <is>
          <t>NanoFabrica Ltd [Member]</t>
        </is>
      </c>
    </row>
    <row r="32">
      <c r="A32" s="3" t="inlineStr">
        <is>
          <t>Subsidiaries (Details) - Schedule of group's material subsidiaries [Line Items]</t>
        </is>
      </c>
    </row>
    <row r="33">
      <c r="A33" s="4" t="inlineStr">
        <is>
          <t>Principal location of the company's activity</t>
        </is>
      </c>
      <c r="B33" s="4" t="inlineStr">
        <is>
          <t>[2]</t>
        </is>
      </c>
      <c r="C33" s="4" t="inlineStr">
        <is>
          <t>Israel</t>
        </is>
      </c>
    </row>
    <row r="34">
      <c r="A34" s="4" t="inlineStr">
        <is>
          <t>The Group's ownership interest in the subsidiary</t>
        </is>
      </c>
      <c r="B34" s="4" t="inlineStr">
        <is>
          <t>[2]</t>
        </is>
      </c>
      <c r="C34" s="4" t="inlineStr">
        <is>
          <t>100.00%</t>
        </is>
      </c>
      <c r="D34" s="4" t="inlineStr">
        <is>
          <t>0.00%</t>
        </is>
      </c>
    </row>
    <row r="35">
      <c r="A35" s="4" t="inlineStr">
        <is>
          <t>Essemtec AG [Member]</t>
        </is>
      </c>
    </row>
    <row r="36">
      <c r="A36" s="3" t="inlineStr">
        <is>
          <t>Subsidiaries (Details) - Schedule of group's material subsidiaries [Line Items]</t>
        </is>
      </c>
    </row>
    <row r="37">
      <c r="A37" s="4" t="inlineStr">
        <is>
          <t>Principal location of the company's activity</t>
        </is>
      </c>
      <c r="B37" s="4" t="inlineStr">
        <is>
          <t>[2]</t>
        </is>
      </c>
      <c r="C37" s="4" t="inlineStr">
        <is>
          <t>Switzerland</t>
        </is>
      </c>
    </row>
    <row r="38">
      <c r="A38" s="4" t="inlineStr">
        <is>
          <t>The Group's ownership interest in the subsidiary</t>
        </is>
      </c>
      <c r="B38" s="4" t="inlineStr">
        <is>
          <t>[2]</t>
        </is>
      </c>
      <c r="C38" s="4" t="inlineStr">
        <is>
          <t>100.00%</t>
        </is>
      </c>
      <c r="D38" s="4" t="inlineStr">
        <is>
          <t>0.00%</t>
        </is>
      </c>
    </row>
    <row r="39">
      <c r="A39" s="4" t="inlineStr">
        <is>
          <t>Nano Dimension Swiss [Member]</t>
        </is>
      </c>
    </row>
    <row r="40">
      <c r="A40" s="3" t="inlineStr">
        <is>
          <t>Subsidiaries (Details) - Schedule of group's material subsidiaries [Line Items]</t>
        </is>
      </c>
    </row>
    <row r="41">
      <c r="A41" s="4" t="inlineStr">
        <is>
          <t>Principal location of the company's activity</t>
        </is>
      </c>
      <c r="B41" s="4" t="inlineStr">
        <is>
          <t>[3]</t>
        </is>
      </c>
      <c r="C41" s="4" t="inlineStr">
        <is>
          <t>Switzerland</t>
        </is>
      </c>
    </row>
    <row r="42">
      <c r="A42" s="4" t="inlineStr">
        <is>
          <t>The Group's ownership interest in the subsidiary</t>
        </is>
      </c>
      <c r="B42" s="4" t="inlineStr">
        <is>
          <t>[3]</t>
        </is>
      </c>
      <c r="C42" s="4" t="inlineStr">
        <is>
          <t>100.00%</t>
        </is>
      </c>
      <c r="D42" s="4" t="inlineStr">
        <is>
          <t>0.00%</t>
        </is>
      </c>
    </row>
    <row r="43"/>
    <row r="44">
      <c r="A44" s="4" t="inlineStr">
        <is>
          <t>[1]</t>
        </is>
      </c>
      <c r="B44" s="4" t="inlineStr">
        <is>
          <t>On June 30, 2021, the Company signed an agreement with Hensoldt AG, under which the two companies agreed to jointly own and manage a joint venture company, named J.A.M.E.S GmbH (“JAMES”). The object of JAMES is the development of an electronic designer’s community that will exchange designs and methodologies for manufacturing, component integration, and materials for Printed Electronics (PE) and Additively Manufactured Electronics (AME). Although the Company owns 50% of JAMES and has 50% of their voting power, the Company’s management has determined that the Company controls JAMES, by virtue of an agreement with JAMES’s other shareholder (50%). This agreement gives the company the current ability to direct relevant activities of JAMES, among other things by giving the Company a casting vote in JAMES’s advisory board, which is the governing body that directs the relevant activities.</t>
        </is>
      </c>
    </row>
    <row r="45">
      <c r="A45" s="4" t="inlineStr">
        <is>
          <t>[2]</t>
        </is>
      </c>
      <c r="B45" s="4" t="inlineStr">
        <is>
          <t>See Note 9B.</t>
        </is>
      </c>
    </row>
    <row r="46">
      <c r="A46" s="4" t="inlineStr">
        <is>
          <t>[3]</t>
        </is>
      </c>
      <c r="B46" s="4" t="inlineStr">
        <is>
          <t>Nano Dimension Swiss was incorporated by the Company in 2021
and its main activity is holding a property in Switzerland, which is rented to Essemtec.</t>
        </is>
      </c>
    </row>
  </sheetData>
  <mergeCells count="6">
    <mergeCell ref="A1:B2"/>
    <mergeCell ref="C1:D1"/>
    <mergeCell ref="A43:C43"/>
    <mergeCell ref="B44:C44"/>
    <mergeCell ref="B45:C45"/>
    <mergeCell ref="B46:C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bsidiaries (Details) - Schedule of acquisition date fair value of each major class of consideration $ in Thousands</t>
        </is>
      </c>
      <c r="B1" s="2" t="inlineStr">
        <is>
          <t>12 Months Ended</t>
        </is>
      </c>
    </row>
    <row r="2">
      <c r="B2" s="2" t="inlineStr">
        <is>
          <t>Dec. 31, 2021USD ($)</t>
        </is>
      </c>
    </row>
    <row r="3">
      <c r="A3" s="4" t="inlineStr">
        <is>
          <t>DeepCube Ltd [Member]</t>
        </is>
      </c>
    </row>
    <row r="4">
      <c r="A4" s="3" t="inlineStr">
        <is>
          <t>Subsidiaries (Details) - Schedule of acquisition date fair value of each major class of consideration [Line Items]</t>
        </is>
      </c>
    </row>
    <row r="5">
      <c r="A5" s="4" t="inlineStr">
        <is>
          <t>Cash</t>
        </is>
      </c>
      <c r="B5" s="6" t="n">
        <v>40082</v>
      </c>
    </row>
    <row r="6">
      <c r="A6" s="4" t="inlineStr">
        <is>
          <t>Equity instruments – with holdback restrictions</t>
        </is>
      </c>
      <c r="B6" s="5" t="n">
        <v>16328</v>
      </c>
    </row>
    <row r="7">
      <c r="A7" s="4" t="inlineStr">
        <is>
          <t>Replacement of share-based payment awards</t>
        </is>
      </c>
      <c r="B7" s="5" t="n">
        <v>734</v>
      </c>
    </row>
    <row r="8">
      <c r="A8" s="4" t="inlineStr">
        <is>
          <t>Share price protection</t>
        </is>
      </c>
      <c r="B8" s="5" t="n">
        <v>9550</v>
      </c>
    </row>
    <row r="9">
      <c r="A9" s="4" t="inlineStr">
        <is>
          <t>Total consideration transferred</t>
        </is>
      </c>
      <c r="B9" s="5" t="n">
        <v>66694</v>
      </c>
    </row>
    <row r="10">
      <c r="A10" s="4" t="inlineStr">
        <is>
          <t>NanoFabrica Ltd [Member]</t>
        </is>
      </c>
    </row>
    <row r="11">
      <c r="A11" s="3" t="inlineStr">
        <is>
          <t>Subsidiaries (Details) - Schedule of acquisition date fair value of each major class of consideration [Line Items]</t>
        </is>
      </c>
    </row>
    <row r="12">
      <c r="A12" s="4" t="inlineStr">
        <is>
          <t>Cash</t>
        </is>
      </c>
      <c r="B12" s="5" t="n">
        <v>22977</v>
      </c>
    </row>
    <row r="13">
      <c r="A13" s="4" t="inlineStr">
        <is>
          <t>Deferred payment</t>
        </is>
      </c>
      <c r="B13" s="5" t="n">
        <v>1123</v>
      </c>
    </row>
    <row r="14">
      <c r="A14" s="4" t="inlineStr">
        <is>
          <t>Earn-out cash consideration – contingent consideration</t>
        </is>
      </c>
      <c r="B14" s="5" t="n">
        <v>1367</v>
      </c>
    </row>
    <row r="15">
      <c r="A15" s="4" t="inlineStr">
        <is>
          <t>Equity instruments (2,249,232 Ordinary Shares)</t>
        </is>
      </c>
      <c r="B15" s="5" t="n">
        <v>19614</v>
      </c>
    </row>
    <row r="16">
      <c r="A16" s="4" t="inlineStr">
        <is>
          <t>Equity instruments – with holdback restrictions</t>
        </is>
      </c>
      <c r="B16" s="5" t="n">
        <v>1873</v>
      </c>
    </row>
    <row r="17">
      <c r="A17" s="4" t="inlineStr">
        <is>
          <t>Replacement of share-based payment awards</t>
        </is>
      </c>
      <c r="B17" s="5" t="n">
        <v>171</v>
      </c>
    </row>
    <row r="18">
      <c r="A18" s="4" t="inlineStr">
        <is>
          <t>Total consideration transferred</t>
        </is>
      </c>
      <c r="B18" s="5" t="n">
        <v>47125</v>
      </c>
    </row>
    <row r="19">
      <c r="A19" s="4" t="inlineStr">
        <is>
          <t>ESSEMTEC AG [Member]</t>
        </is>
      </c>
    </row>
    <row r="20">
      <c r="A20" s="3" t="inlineStr">
        <is>
          <t>Subsidiaries (Details) - Schedule of acquisition date fair value of each major class of consideration [Line Items]</t>
        </is>
      </c>
    </row>
    <row r="21">
      <c r="A21" s="4" t="inlineStr">
        <is>
          <t>Cash</t>
        </is>
      </c>
      <c r="B21" s="5" t="n">
        <v>15152</v>
      </c>
    </row>
    <row r="22">
      <c r="A22" s="4" t="inlineStr">
        <is>
          <t>Shareholder’s loans</t>
        </is>
      </c>
      <c r="B22" s="5" t="n">
        <v>-2681</v>
      </c>
    </row>
    <row r="23">
      <c r="A23" s="4" t="inlineStr">
        <is>
          <t>Deferred payment</t>
        </is>
      </c>
      <c r="B23" s="5" t="n">
        <v>994</v>
      </c>
    </row>
    <row r="24">
      <c r="A24" s="4" t="inlineStr">
        <is>
          <t>Earn-out cash consideration – contingent consideration</t>
        </is>
      </c>
      <c r="B24" s="5" t="n">
        <v>8792</v>
      </c>
    </row>
    <row r="25">
      <c r="A25" s="4" t="inlineStr">
        <is>
          <t>Total consideration transferred</t>
        </is>
      </c>
      <c r="B25" s="6" t="n">
        <v>212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Note
2 Basis of Preparation
A. Statement of compliance The
consolidated financial statements have been prepared in accordance with International Financial Reporting Standards (IFRS) as issued
by the International Accounting Standards Board. The
consolidated financial statements were authorized for issue by the Company’s board of directors on March 31, 2022.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the historical cost basis, except when otherwise indicated.
D. Operating Cycle The
operating cycle period of the Group is 12 months.
E. Use of estimate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The Company’s management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 Acquisitions
of subsidiary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9 regarding business
combinations.
- Estimated
impairment of non-financial assets The Group examines on an annual basis
whether there is an impairment of goodwill, intangibles and property, plant and equipment that are allocated to cash generating units,
in accordance with the accounting policy presented in Note 3 below. Recoverable amounts of cash-generating units are determined on the
basis of value-in-use calculations. These calculations require the use of estimates. During 2021, there has been a decline in the value of groups of cash-generating
units to which goodwill is allocated. Given the recoverable amount of the said cash-generating units, determined on the basis of the value
in use of the units, the goodwill, intangibles and property, plant and equipment relating to the groups of the said cash-generating units
was reduced by approximately $140 million. For information on key assumptions used
in calculation of the recoverable amount, see Note 8.E regarding intangible assets and Note 7 regarding property, plant and equipment.
- Fair value measurement
of financial instruments The Company accounts for financial liabilities
relating to contingent liabilities arising from a business combination,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or information on details regarding
fair value measurement at Level 2 and level 3 and sensitivity analysis see Note 20.D regarding financial instruments.
- Share-based payment
transactio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Company uses the Black-Scholes formula or the Binomial pricing model. For information on Share-based payment transactions,
see Note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bsidiaries (Details) - Schedule of acquisition date fair value of each major class of consideration (Parentheticals)</t>
        </is>
      </c>
      <c r="B1" s="2" t="inlineStr">
        <is>
          <t>Dec. 31, 2021shares</t>
        </is>
      </c>
    </row>
    <row r="2">
      <c r="A2" s="3" t="inlineStr">
        <is>
          <t>Subsidiaries (Details) - Schedule of acquisition date fair value of each major class of consideration (Parentheticals) [Line Items]</t>
        </is>
      </c>
    </row>
    <row r="3">
      <c r="A3" s="4" t="inlineStr">
        <is>
          <t>Ordinary shares</t>
        </is>
      </c>
      <c r="B3" s="5" t="n">
        <v>262070</v>
      </c>
    </row>
    <row r="4">
      <c r="A4" s="4" t="inlineStr">
        <is>
          <t>DeepCube Ltd [Member]</t>
        </is>
      </c>
    </row>
    <row r="5">
      <c r="A5" s="3" t="inlineStr">
        <is>
          <t>Subsidiaries (Details) - Schedule of acquisition date fair value of each major class of consideration (Parentheticals) [Line Items]</t>
        </is>
      </c>
    </row>
    <row r="6">
      <c r="A6" s="4" t="inlineStr">
        <is>
          <t>Ordinary shares</t>
        </is>
      </c>
      <c r="B6" s="5" t="n">
        <v>3427683</v>
      </c>
    </row>
    <row r="7">
      <c r="A7" s="4" t="inlineStr">
        <is>
          <t>NanoFabrica Ltd [Member]</t>
        </is>
      </c>
    </row>
    <row r="8">
      <c r="A8" s="3" t="inlineStr">
        <is>
          <t>Subsidiaries (Details) - Schedule of acquisition date fair value of each major class of consideration (Parentheticals) [Line Items]</t>
        </is>
      </c>
    </row>
    <row r="9">
      <c r="A9" s="4" t="inlineStr">
        <is>
          <t>Ordinary shares</t>
        </is>
      </c>
      <c r="B9" s="5" t="n">
        <v>2249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Subsidiaries (Details) - Schedule of assets acquired and liabilities assumed at the date of acquisition $ in Thousands</t>
        </is>
      </c>
      <c r="B1" s="2" t="inlineStr">
        <is>
          <t>Dec. 31, 2021USD ($)</t>
        </is>
      </c>
    </row>
    <row r="2">
      <c r="A2" s="4" t="inlineStr">
        <is>
          <t>DeepCube Ltd [Member]</t>
        </is>
      </c>
    </row>
    <row r="3">
      <c r="A3" s="3" t="inlineStr">
        <is>
          <t>Subsidiaries (Details) - Schedule of assets acquired and liabilities assumed at the date of acquisition [Line Items]</t>
        </is>
      </c>
    </row>
    <row r="4">
      <c r="A4" s="4" t="inlineStr">
        <is>
          <t>Cash and cash equivalents</t>
        </is>
      </c>
      <c r="B4" s="6" t="n">
        <v>2691</v>
      </c>
    </row>
    <row r="5">
      <c r="A5" s="4" t="inlineStr">
        <is>
          <t>Restricted cash</t>
        </is>
      </c>
      <c r="B5" s="5" t="n">
        <v>105</v>
      </c>
    </row>
    <row r="6">
      <c r="A6" s="4" t="inlineStr">
        <is>
          <t>Other current assets</t>
        </is>
      </c>
      <c r="B6" s="5" t="n">
        <v>218</v>
      </c>
    </row>
    <row r="7">
      <c r="A7" s="4" t="inlineStr">
        <is>
          <t>Property and equipment, net</t>
        </is>
      </c>
      <c r="B7" s="5" t="n">
        <v>701</v>
      </c>
    </row>
    <row r="8">
      <c r="A8" s="4" t="inlineStr">
        <is>
          <t>Right of use asset</t>
        </is>
      </c>
      <c r="B8" s="5" t="n">
        <v>948</v>
      </c>
    </row>
    <row r="9">
      <c r="A9" s="4" t="inlineStr">
        <is>
          <t>Technology</t>
        </is>
      </c>
      <c r="B9" s="5" t="n">
        <v>21680</v>
      </c>
    </row>
    <row r="10">
      <c r="A10" s="4" t="inlineStr">
        <is>
          <t>Goodwill</t>
        </is>
      </c>
      <c r="B10" s="5" t="n">
        <v>43989</v>
      </c>
    </row>
    <row r="11">
      <c r="A11" s="4" t="inlineStr">
        <is>
          <t>Trade accounts payable</t>
        </is>
      </c>
      <c r="B11" s="5" t="n">
        <v>-94</v>
      </c>
    </row>
    <row r="12">
      <c r="A12" s="4" t="inlineStr">
        <is>
          <t>Employees and related</t>
        </is>
      </c>
      <c r="B12" s="5" t="n">
        <v>-373</v>
      </c>
    </row>
    <row r="13">
      <c r="A13" s="4" t="inlineStr">
        <is>
          <t>Other current liabilities</t>
        </is>
      </c>
      <c r="B13" s="5" t="n">
        <v>-30</v>
      </c>
    </row>
    <row r="14">
      <c r="A14" s="4" t="inlineStr">
        <is>
          <t>Deferred taxes</t>
        </is>
      </c>
      <c r="B14" s="5" t="n">
        <v>-2193</v>
      </c>
    </row>
    <row r="15">
      <c r="A15" s="4" t="inlineStr">
        <is>
          <t>Lease liability</t>
        </is>
      </c>
      <c r="B15" s="5" t="n">
        <v>-948</v>
      </c>
    </row>
    <row r="16">
      <c r="A16" s="4" t="inlineStr">
        <is>
          <t>Total identifiable net assets acquired</t>
        </is>
      </c>
      <c r="B16" s="5" t="n">
        <v>66694</v>
      </c>
    </row>
    <row r="17">
      <c r="A17" s="4" t="inlineStr">
        <is>
          <t>NanoFabrica Ltd [Member]</t>
        </is>
      </c>
    </row>
    <row r="18">
      <c r="A18" s="3" t="inlineStr">
        <is>
          <t>Subsidiaries (Details) - Schedule of assets acquired and liabilities assumed at the date of acquisition [Line Items]</t>
        </is>
      </c>
    </row>
    <row r="19">
      <c r="A19" s="4" t="inlineStr">
        <is>
          <t>Cash and cash equivalents</t>
        </is>
      </c>
      <c r="B19" s="5" t="n">
        <v>2218</v>
      </c>
    </row>
    <row r="20">
      <c r="A20" s="4" t="inlineStr">
        <is>
          <t>Deferred taxes</t>
        </is>
      </c>
      <c r="B20" s="5" t="n">
        <v>1123</v>
      </c>
    </row>
    <row r="21">
      <c r="A21" s="4" t="inlineStr">
        <is>
          <t>Restricted cash</t>
        </is>
      </c>
      <c r="B21" s="5" t="n">
        <v>44</v>
      </c>
    </row>
    <row r="22">
      <c r="A22" s="4" t="inlineStr">
        <is>
          <t>Prepaid expenses and other receivables</t>
        </is>
      </c>
      <c r="B22" s="5" t="n">
        <v>102</v>
      </c>
    </row>
    <row r="23">
      <c r="A23" s="4" t="inlineStr">
        <is>
          <t>Inventory</t>
        </is>
      </c>
      <c r="B23" s="5" t="n">
        <v>130</v>
      </c>
    </row>
    <row r="24">
      <c r="A24" s="4" t="inlineStr">
        <is>
          <t>Property and equipment, net</t>
        </is>
      </c>
      <c r="B24" s="5" t="n">
        <v>654</v>
      </c>
    </row>
    <row r="25">
      <c r="A25" s="4" t="inlineStr">
        <is>
          <t>Backlog</t>
        </is>
      </c>
      <c r="B25" s="5" t="n">
        <v>190</v>
      </c>
    </row>
    <row r="26">
      <c r="A26" s="4" t="inlineStr">
        <is>
          <t>Technology</t>
        </is>
      </c>
      <c r="B26" s="5" t="n">
        <v>14211</v>
      </c>
    </row>
    <row r="27">
      <c r="A27" s="4" t="inlineStr">
        <is>
          <t>Goodwill</t>
        </is>
      </c>
      <c r="B27" s="5" t="n">
        <v>33029</v>
      </c>
    </row>
    <row r="28">
      <c r="A28" s="4" t="inlineStr">
        <is>
          <t>Trade payable</t>
        </is>
      </c>
      <c r="B28" s="5" t="n">
        <v>-195</v>
      </c>
    </row>
    <row r="29">
      <c r="A29" s="4" t="inlineStr">
        <is>
          <t>Other accounts payable and accrued expenses</t>
        </is>
      </c>
      <c r="B29" s="5" t="n">
        <v>-694</v>
      </c>
    </row>
    <row r="30">
      <c r="A30" s="4" t="inlineStr">
        <is>
          <t>Deferred taxes</t>
        </is>
      </c>
      <c r="B30" s="5" t="n">
        <v>-1669</v>
      </c>
    </row>
    <row r="31">
      <c r="A31" s="4" t="inlineStr">
        <is>
          <t>Long term liabilities</t>
        </is>
      </c>
      <c r="B31" s="5" t="n">
        <v>-895</v>
      </c>
    </row>
    <row r="32">
      <c r="A32" s="4" t="inlineStr">
        <is>
          <t>Total identifiable net assets acquired</t>
        </is>
      </c>
      <c r="B32" s="5" t="n">
        <v>47125</v>
      </c>
    </row>
    <row r="33">
      <c r="A33" s="4" t="inlineStr">
        <is>
          <t>ESSEMTEC AG [Member]</t>
        </is>
      </c>
    </row>
    <row r="34">
      <c r="A34" s="3" t="inlineStr">
        <is>
          <t>Subsidiaries (Details) - Schedule of assets acquired and liabilities assumed at the date of acquisition [Line Items]</t>
        </is>
      </c>
    </row>
    <row r="35">
      <c r="A35" s="4" t="inlineStr">
        <is>
          <t>Cash and cash equivalents</t>
        </is>
      </c>
      <c r="B35" s="5" t="n">
        <v>3221</v>
      </c>
    </row>
    <row r="36">
      <c r="A36" s="4" t="inlineStr">
        <is>
          <t>Trade receivables</t>
        </is>
      </c>
      <c r="B36" s="5" t="n">
        <v>2270</v>
      </c>
    </row>
    <row r="37">
      <c r="A37" s="4" t="inlineStr">
        <is>
          <t>Other short-term receivables</t>
        </is>
      </c>
      <c r="B37" s="5" t="n">
        <v>661</v>
      </c>
    </row>
    <row r="38">
      <c r="A38" s="4" t="inlineStr">
        <is>
          <t>Inventories</t>
        </is>
      </c>
      <c r="B38" s="5" t="n">
        <v>10172</v>
      </c>
    </row>
    <row r="39">
      <c r="A39" s="4" t="inlineStr">
        <is>
          <t>Deferred taxes</t>
        </is>
      </c>
      <c r="B39" s="5" t="n">
        <v>994</v>
      </c>
    </row>
    <row r="40">
      <c r="A40" s="4" t="inlineStr">
        <is>
          <t>Property, plant and equipment</t>
        </is>
      </c>
      <c r="B40" s="5" t="n">
        <v>1358</v>
      </c>
    </row>
    <row r="41">
      <c r="A41" s="4" t="inlineStr">
        <is>
          <t>Right of use asset</t>
        </is>
      </c>
      <c r="B41" s="5" t="n">
        <v>47</v>
      </c>
    </row>
    <row r="42">
      <c r="A42" s="4" t="inlineStr">
        <is>
          <t>Customer relationships</t>
        </is>
      </c>
      <c r="B42" s="5" t="n">
        <v>1579</v>
      </c>
    </row>
    <row r="43">
      <c r="A43" s="4" t="inlineStr">
        <is>
          <t>Technology</t>
        </is>
      </c>
      <c r="B43" s="5" t="n">
        <v>4096</v>
      </c>
    </row>
    <row r="44">
      <c r="A44" s="4" t="inlineStr">
        <is>
          <t>Trademark</t>
        </is>
      </c>
      <c r="B44" s="5" t="n">
        <v>1085</v>
      </c>
    </row>
    <row r="45">
      <c r="A45" s="4" t="inlineStr">
        <is>
          <t>Goodwill</t>
        </is>
      </c>
      <c r="B45" s="5" t="n">
        <v>12225</v>
      </c>
    </row>
    <row r="46">
      <c r="A46" s="4" t="inlineStr">
        <is>
          <t>Trade payable</t>
        </is>
      </c>
      <c r="B46" s="5" t="n">
        <v>-1454</v>
      </c>
    </row>
    <row r="47">
      <c r="A47" s="4" t="inlineStr">
        <is>
          <t>Other current liabilities</t>
        </is>
      </c>
      <c r="B47" s="5" t="n">
        <v>-4371</v>
      </c>
    </row>
    <row r="48">
      <c r="A48" s="4" t="inlineStr">
        <is>
          <t>Deferred taxes</t>
        </is>
      </c>
      <c r="B48" s="5" t="n">
        <v>-1374</v>
      </c>
    </row>
    <row r="49">
      <c r="A49" s="4" t="inlineStr">
        <is>
          <t>Long term liabilities</t>
        </is>
      </c>
      <c r="B49" s="5" t="n">
        <v>-6518</v>
      </c>
    </row>
    <row r="50">
      <c r="A50" s="4" t="inlineStr">
        <is>
          <t>Shareholder’s loan</t>
        </is>
      </c>
      <c r="B50" s="5" t="n">
        <v>-2681</v>
      </c>
    </row>
    <row r="51">
      <c r="A51" s="4" t="inlineStr">
        <is>
          <t>Lease liability</t>
        </is>
      </c>
      <c r="B51" s="5" t="n">
        <v>-47</v>
      </c>
    </row>
    <row r="52">
      <c r="A52" s="4" t="inlineStr">
        <is>
          <t>Total identifiable net assets acquired</t>
        </is>
      </c>
      <c r="B52" s="6" t="n">
        <v>21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bsidiaries (Details) - Schedule of cash flows derived for the Group as a result of the acquisition $ in Thousands</t>
        </is>
      </c>
      <c r="B1" s="2" t="inlineStr">
        <is>
          <t>Dec. 31, 2021USD ($)</t>
        </is>
      </c>
    </row>
    <row r="2">
      <c r="A2" s="3" t="inlineStr">
        <is>
          <t>Subsidiaries (Details) - Schedule of cash flows derived for the Group as a result of the acquisition [Line Items]</t>
        </is>
      </c>
    </row>
    <row r="3">
      <c r="A3" s="4" t="inlineStr">
        <is>
          <t>Cash and cash equivalents paid</t>
        </is>
      </c>
      <c r="B3" s="6" t="n">
        <v>-78211</v>
      </c>
    </row>
    <row r="4">
      <c r="A4" s="4" t="inlineStr">
        <is>
          <t>Amount deposited in escrow</t>
        </is>
      </c>
      <c r="B4" s="5" t="n">
        <v>-4493</v>
      </c>
    </row>
    <row r="5">
      <c r="A5" s="4" t="inlineStr">
        <is>
          <t>Cash and cash equivalents of the subsidiary</t>
        </is>
      </c>
      <c r="B5" s="5" t="n">
        <v>8130</v>
      </c>
    </row>
    <row r="6">
      <c r="A6" s="4" t="inlineStr">
        <is>
          <t>Total cash and cash equivalents</t>
        </is>
      </c>
      <c r="B6" s="5" t="n">
        <v>-74574</v>
      </c>
    </row>
    <row r="7">
      <c r="A7" s="4" t="inlineStr">
        <is>
          <t>DeepCube Ltd [Member]</t>
        </is>
      </c>
    </row>
    <row r="8">
      <c r="A8" s="3" t="inlineStr">
        <is>
          <t>Subsidiaries (Details) - Schedule of cash flows derived for the Group as a result of the acquisition [Line Items]</t>
        </is>
      </c>
    </row>
    <row r="9">
      <c r="A9" s="4" t="inlineStr">
        <is>
          <t>Cash and cash equivalents paid</t>
        </is>
      </c>
      <c r="B9" s="5" t="n">
        <v>-40082</v>
      </c>
    </row>
    <row r="10">
      <c r="A10" s="4" t="inlineStr">
        <is>
          <t>Cash and cash equivalents of the subsidiary</t>
        </is>
      </c>
      <c r="B10" s="5" t="n">
        <v>2691</v>
      </c>
    </row>
    <row r="11">
      <c r="A11" s="4" t="inlineStr">
        <is>
          <t>Total cash and cash equivalents</t>
        </is>
      </c>
      <c r="B11" s="5" t="n">
        <v>-37391</v>
      </c>
    </row>
    <row r="12">
      <c r="A12" s="4" t="inlineStr">
        <is>
          <t>NanoFabrica Ltd [Member]</t>
        </is>
      </c>
    </row>
    <row r="13">
      <c r="A13" s="3" t="inlineStr">
        <is>
          <t>Subsidiaries (Details) - Schedule of cash flows derived for the Group as a result of the acquisition [Line Items]</t>
        </is>
      </c>
    </row>
    <row r="14">
      <c r="A14" s="4" t="inlineStr">
        <is>
          <t>Cash and cash equivalents paid</t>
        </is>
      </c>
      <c r="B14" s="5" t="n">
        <v>-22977</v>
      </c>
    </row>
    <row r="15">
      <c r="A15" s="4" t="inlineStr">
        <is>
          <t>Cash and cash equivalents of the subsidiary</t>
        </is>
      </c>
      <c r="B15" s="5" t="n">
        <v>2218</v>
      </c>
    </row>
    <row r="16">
      <c r="A16" s="4" t="inlineStr">
        <is>
          <t>Total cash and cash equivalents</t>
        </is>
      </c>
      <c r="B16" s="5" t="n">
        <v>-20759</v>
      </c>
    </row>
    <row r="17">
      <c r="A17" s="4" t="inlineStr">
        <is>
          <t>ESSEMTEC AG [Member]</t>
        </is>
      </c>
    </row>
    <row r="18">
      <c r="A18" s="3" t="inlineStr">
        <is>
          <t>Subsidiaries (Details) - Schedule of cash flows derived for the Group as a result of the acquisition [Line Items]</t>
        </is>
      </c>
    </row>
    <row r="19">
      <c r="A19" s="4" t="inlineStr">
        <is>
          <t>Cash and cash equivalents paid</t>
        </is>
      </c>
      <c r="B19" s="5" t="n">
        <v>-15152</v>
      </c>
    </row>
    <row r="20">
      <c r="A20" s="4" t="inlineStr">
        <is>
          <t>Cash and cash equivalents of the subsidiary</t>
        </is>
      </c>
      <c r="B20" s="5" t="n">
        <v>3221</v>
      </c>
    </row>
    <row r="21">
      <c r="A21" s="4" t="inlineStr">
        <is>
          <t>Total cash and cash equivalents</t>
        </is>
      </c>
      <c r="B21" s="6" t="n">
        <v>-11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1</t>
        </is>
      </c>
      <c r="C1" s="2" t="inlineStr">
        <is>
          <t>Dec. 31, 2020</t>
        </is>
      </c>
    </row>
    <row r="2">
      <c r="A2" s="3" t="inlineStr">
        <is>
          <t>Schedule of other payables [Abstract]</t>
        </is>
      </c>
    </row>
    <row r="3">
      <c r="A3" s="4" t="inlineStr">
        <is>
          <t>Accrued expenses</t>
        </is>
      </c>
      <c r="B3" s="6" t="n">
        <v>2658</v>
      </c>
      <c r="C3" s="6" t="n">
        <v>1635</v>
      </c>
    </row>
    <row r="4">
      <c r="A4" s="4" t="inlineStr">
        <is>
          <t>Contract liabilities</t>
        </is>
      </c>
      <c r="B4" s="5" t="n">
        <v>3021</v>
      </c>
      <c r="C4" s="5" t="n">
        <v>968</v>
      </c>
    </row>
    <row r="5">
      <c r="A5" s="4" t="inlineStr">
        <is>
          <t>Lease liability</t>
        </is>
      </c>
      <c r="B5" s="5" t="n">
        <v>2086</v>
      </c>
      <c r="C5" s="5" t="n">
        <v>1148</v>
      </c>
    </row>
    <row r="6">
      <c r="A6" s="4" t="inlineStr">
        <is>
          <t>Employees and related liabilities</t>
        </is>
      </c>
      <c r="B6" s="5" t="n">
        <v>4392</v>
      </c>
      <c r="C6" s="5" t="n">
        <v>1230</v>
      </c>
    </row>
    <row r="7">
      <c r="A7" s="4" t="inlineStr">
        <is>
          <t>Government authorities</t>
        </is>
      </c>
      <c r="B7" s="5" t="n">
        <v>1231</v>
      </c>
      <c r="C7" s="5" t="n">
        <v>659</v>
      </c>
    </row>
    <row r="8">
      <c r="A8" s="4" t="inlineStr">
        <is>
          <t>Current maturities in respect of government grants</t>
        </is>
      </c>
      <c r="B8" s="5" t="n">
        <v>428</v>
      </c>
      <c r="C8" s="5" t="n">
        <v>226</v>
      </c>
    </row>
    <row r="9">
      <c r="A9" s="4" t="inlineStr">
        <is>
          <t>Other</t>
        </is>
      </c>
      <c r="B9" s="5" t="n">
        <v>20</v>
      </c>
      <c r="C9" s="5" t="n">
        <v>44</v>
      </c>
    </row>
    <row r="10">
      <c r="A10" s="4" t="inlineStr">
        <is>
          <t>Other payables, Total</t>
        </is>
      </c>
      <c r="B10" s="6" t="n">
        <v>13836</v>
      </c>
      <c r="C10" s="6" t="n">
        <v>59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Liability in Respect of Government Grants (Details)</t>
        </is>
      </c>
      <c r="B1" s="2" t="inlineStr">
        <is>
          <t>12 Months Ended</t>
        </is>
      </c>
    </row>
    <row r="2">
      <c r="B2" s="2" t="inlineStr">
        <is>
          <t>Dec. 31, 2021USD ($)</t>
        </is>
      </c>
    </row>
    <row r="3">
      <c r="A3" s="3" t="inlineStr">
        <is>
          <t>Liability in Respect of Government Grants (Details) [Line Items]</t>
        </is>
      </c>
    </row>
    <row r="4">
      <c r="A4" s="4" t="inlineStr">
        <is>
          <t>Total approved budget for development project (in Dollars)</t>
        </is>
      </c>
      <c r="B4" s="6" t="n">
        <v>8745000</v>
      </c>
    </row>
    <row r="5">
      <c r="A5" s="4" t="inlineStr">
        <is>
          <t>Aggregate amount (in Dollars)</t>
        </is>
      </c>
      <c r="B5" s="6" t="n">
        <v>3843000</v>
      </c>
    </row>
    <row r="6">
      <c r="A6" s="4" t="inlineStr">
        <is>
          <t>Bottom of Range [Member]</t>
        </is>
      </c>
    </row>
    <row r="7">
      <c r="A7" s="3" t="inlineStr">
        <is>
          <t>Liability in Respect of Government Grants (Details) [Line Items]</t>
        </is>
      </c>
    </row>
    <row r="8">
      <c r="A8" s="4" t="inlineStr">
        <is>
          <t>Percentage of financing from the government</t>
        </is>
      </c>
      <c r="B8" s="4" t="inlineStr">
        <is>
          <t>30.00%</t>
        </is>
      </c>
    </row>
    <row r="9">
      <c r="A9" s="4" t="inlineStr">
        <is>
          <t>Royalties</t>
        </is>
      </c>
      <c r="B9" s="4" t="inlineStr">
        <is>
          <t>3.00%</t>
        </is>
      </c>
    </row>
    <row r="10">
      <c r="A10" s="4" t="inlineStr">
        <is>
          <t>Discount rate</t>
        </is>
      </c>
      <c r="B10" s="4" t="inlineStr">
        <is>
          <t>19.00%</t>
        </is>
      </c>
    </row>
    <row r="11">
      <c r="A11" s="4" t="inlineStr">
        <is>
          <t>Top of Range [Member]</t>
        </is>
      </c>
    </row>
    <row r="12">
      <c r="A12" s="3" t="inlineStr">
        <is>
          <t>Liability in Respect of Government Grants (Details) [Line Items]</t>
        </is>
      </c>
    </row>
    <row r="13">
      <c r="A13" s="4" t="inlineStr">
        <is>
          <t>Percentage of financing from the government</t>
        </is>
      </c>
      <c r="B13" s="4" t="inlineStr">
        <is>
          <t>85.00%</t>
        </is>
      </c>
    </row>
    <row r="14">
      <c r="A14" s="4" t="inlineStr">
        <is>
          <t>Royalties</t>
        </is>
      </c>
      <c r="B14" s="4" t="inlineStr">
        <is>
          <t>3.50%</t>
        </is>
      </c>
    </row>
    <row r="15">
      <c r="A15" s="4" t="inlineStr">
        <is>
          <t>Discount rate</t>
        </is>
      </c>
      <c r="B15" s="4" t="inlineStr">
        <is>
          <t>3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Government Grants (Details) - Schedule of liability in respect of government grants - USD ($) $ in Thousands</t>
        </is>
      </c>
      <c r="B1" s="2" t="inlineStr">
        <is>
          <t>12 Months Ended</t>
        </is>
      </c>
    </row>
    <row r="2">
      <c r="B2" s="2" t="inlineStr">
        <is>
          <t>Dec. 31, 2021</t>
        </is>
      </c>
      <c r="C2" s="2" t="inlineStr">
        <is>
          <t>Dec. 31, 2020</t>
        </is>
      </c>
    </row>
    <row r="3">
      <c r="A3" s="3" t="inlineStr">
        <is>
          <t>Schedule of liability in respect of government grants [Abstract]</t>
        </is>
      </c>
    </row>
    <row r="4">
      <c r="A4" s="4" t="inlineStr">
        <is>
          <t>Balance as of January 1</t>
        </is>
      </c>
      <c r="B4" s="6" t="n">
        <v>1076</v>
      </c>
      <c r="C4" s="6" t="n">
        <v>1275</v>
      </c>
    </row>
    <row r="5">
      <c r="A5" s="4" t="inlineStr">
        <is>
          <t>Increase through business combination</t>
        </is>
      </c>
      <c r="B5" s="5" t="n">
        <v>912</v>
      </c>
      <c r="C5" s="4" t="inlineStr">
        <is>
          <t xml:space="preserve"> </t>
        </is>
      </c>
    </row>
    <row r="6">
      <c r="A6" s="4" t="inlineStr">
        <is>
          <t>Amounts received during the year</t>
        </is>
      </c>
      <c r="B6" s="5" t="n">
        <v>217</v>
      </c>
      <c r="C6" s="5" t="n">
        <v>55</v>
      </c>
    </row>
    <row r="7">
      <c r="A7" s="4" t="inlineStr">
        <is>
          <t>Payment of royalties</t>
        </is>
      </c>
      <c r="B7" s="5" t="n">
        <v>-196</v>
      </c>
      <c r="C7" s="5" t="n">
        <v>-158</v>
      </c>
    </row>
    <row r="8">
      <c r="A8" s="4" t="inlineStr">
        <is>
          <t>Amounts recognized as an offset from research and development expenses</t>
        </is>
      </c>
      <c r="B8" s="5" t="n">
        <v>-118</v>
      </c>
      <c r="C8" s="5" t="n">
        <v>-23</v>
      </c>
    </row>
    <row r="9">
      <c r="A9" s="4" t="inlineStr">
        <is>
          <t>Revaluation of the liability</t>
        </is>
      </c>
      <c r="B9" s="5" t="n">
        <v>97</v>
      </c>
      <c r="C9" s="5" t="n">
        <v>-73</v>
      </c>
    </row>
    <row r="10">
      <c r="A10" s="4" t="inlineStr">
        <is>
          <t>Balance as of December 31</t>
        </is>
      </c>
      <c r="B10" s="5" t="n">
        <v>1988</v>
      </c>
      <c r="C10" s="5" t="n">
        <v>1076</v>
      </c>
    </row>
    <row r="11">
      <c r="A11" s="4" t="inlineStr">
        <is>
          <t>Current maturities in respect of government grants</t>
        </is>
      </c>
      <c r="B11" s="5" t="n">
        <v>428</v>
      </c>
      <c r="C11" s="5" t="n">
        <v>226</v>
      </c>
    </row>
    <row r="12">
      <c r="A12" s="4" t="inlineStr">
        <is>
          <t>Long term liability in respect of government grants</t>
        </is>
      </c>
      <c r="B12" s="6" t="n">
        <v>1560</v>
      </c>
      <c r="C12" s="6" t="n">
        <v>8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23" customWidth="1" min="6" max="6"/>
    <col width="27" customWidth="1" min="7" max="7"/>
    <col width="21" customWidth="1" min="8" max="8"/>
    <col width="80" customWidth="1" min="9" max="9"/>
    <col width="80" customWidth="1" min="10" max="10"/>
    <col width="21" customWidth="1" min="11" max="11"/>
    <col width="31" customWidth="1" min="12" max="12"/>
    <col width="27" customWidth="1" min="13" max="13"/>
  </cols>
  <sheetData>
    <row r="1">
      <c r="A1" s="1" t="inlineStr">
        <is>
          <t>Equity (Details)</t>
        </is>
      </c>
      <c r="B1" s="2" t="inlineStr">
        <is>
          <t>1 Months Ended</t>
        </is>
      </c>
      <c r="G1" s="2" t="inlineStr">
        <is>
          <t>2 Months Ended</t>
        </is>
      </c>
      <c r="H1" s="2" t="inlineStr">
        <is>
          <t>3 Months Ended</t>
        </is>
      </c>
      <c r="I1" s="2" t="inlineStr">
        <is>
          <t>12 Months Ended</t>
        </is>
      </c>
    </row>
    <row r="2">
      <c r="B2" s="2" t="inlineStr">
        <is>
          <t>Feb. 28, 2021</t>
        </is>
      </c>
      <c r="C2" s="2" t="inlineStr">
        <is>
          <t>Apr. 16, 2020</t>
        </is>
      </c>
      <c r="D2" s="2" t="inlineStr">
        <is>
          <t>Aug. 31, 2019USD ($)</t>
        </is>
      </c>
      <c r="E2" s="2" t="inlineStr">
        <is>
          <t>Feb. 28, 2019USD ($)$ / sharesshares</t>
        </is>
      </c>
      <c r="F2" s="2" t="inlineStr">
        <is>
          <t>Feb. 28, 2019XUAshares</t>
        </is>
      </c>
      <c r="G2" s="2" t="inlineStr">
        <is>
          <t>Feb. 28, 2019USD ($)shares</t>
        </is>
      </c>
      <c r="H2" s="2" t="inlineStr">
        <is>
          <t>Mar. 31, 2019USD ($)</t>
        </is>
      </c>
      <c r="I2" s="2" t="inlineStr">
        <is>
          <t>Dec. 31, 2021USD ($)$ / sharesshares</t>
        </is>
      </c>
      <c r="J2" s="2" t="inlineStr">
        <is>
          <t>Dec. 31, 2020USD ($)shares</t>
        </is>
      </c>
      <c r="K2" s="2" t="inlineStr">
        <is>
          <t>Jun. 30, 2020USD ($)</t>
        </is>
      </c>
      <c r="L2" s="2" t="inlineStr">
        <is>
          <t>Feb. 04, 2020USD ($)$ / shares</t>
        </is>
      </c>
      <c r="M2" s="2" t="inlineStr">
        <is>
          <t>Dec. 31, 2019USD ($)shares</t>
        </is>
      </c>
    </row>
    <row r="3">
      <c r="A3" s="3" t="inlineStr">
        <is>
          <t>Equity (Details) [Line Items]</t>
        </is>
      </c>
    </row>
    <row r="4">
      <c r="A4" s="4" t="inlineStr">
        <is>
          <t>Authorized share capital</t>
        </is>
      </c>
      <c r="I4" s="6" t="n">
        <v>386665000</v>
      </c>
      <c r="J4" s="6" t="n">
        <v>257225000</v>
      </c>
    </row>
    <row r="5">
      <c r="A5" s="4" t="inlineStr">
        <is>
          <t>Non-tradable rights term</t>
        </is>
      </c>
      <c r="E5" s="4" t="inlineStr">
        <is>
          <t>6 months</t>
        </is>
      </c>
      <c r="F5" s="4" t="inlineStr">
        <is>
          <t>6 months</t>
        </is>
      </c>
    </row>
    <row r="6">
      <c r="A6" s="4" t="inlineStr">
        <is>
          <t>Remaining financial liabilities</t>
        </is>
      </c>
      <c r="J6" s="5" t="n">
        <v>3057000</v>
      </c>
    </row>
    <row r="7">
      <c r="A7" s="4" t="inlineStr">
        <is>
          <t>Financial liability</t>
        </is>
      </c>
      <c r="I7" s="6" t="n">
        <v>41343000</v>
      </c>
      <c r="J7" s="6" t="n">
        <v>10154000</v>
      </c>
    </row>
    <row r="8">
      <c r="A8" s="4" t="inlineStr">
        <is>
          <t>Ordinary shares issued (in Shares) | shares</t>
        </is>
      </c>
      <c r="I8" s="5" t="n">
        <v>262070</v>
      </c>
    </row>
    <row r="9">
      <c r="A9" s="4" t="inlineStr">
        <is>
          <t>Warrants description</t>
        </is>
      </c>
      <c r="I9" s="4" t="inlineStr">
        <is>
          <t>the Company issued, pursuant
to two public offerings in the United States, an aggregate of 74,100,000 ADSs. The total gross proceeds from the offerings were approximately
$832,980,000, before deducting underwriting discounts and commissions and other offering-related expenses. The total net proceeds from
the offerings, after deducting issuance expenses, were approximately $796,437,000. As a part of one of these offerings, the Company issued
1,137,500 non-tradable warrants to the underwriters. The warrants are accounted for as share-based payment expenses.</t>
        </is>
      </c>
    </row>
    <row r="10">
      <c r="A10" s="4" t="inlineStr">
        <is>
          <t>Net changes of translation reserve</t>
        </is>
      </c>
      <c r="I10" s="6" t="n">
        <v>24000</v>
      </c>
    </row>
    <row r="11">
      <c r="A11" s="4" t="inlineStr">
        <is>
          <t>Convertible notes [Member]</t>
        </is>
      </c>
    </row>
    <row r="12">
      <c r="A12" s="3" t="inlineStr">
        <is>
          <t>Equity (Details) [Line Items]</t>
        </is>
      </c>
    </row>
    <row r="13">
      <c r="A13" s="4" t="inlineStr">
        <is>
          <t>Consideration received, net</t>
        </is>
      </c>
      <c r="I13" s="5" t="n">
        <v>4276000</v>
      </c>
    </row>
    <row r="14">
      <c r="A14" s="4" t="inlineStr">
        <is>
          <t>Financial liability</t>
        </is>
      </c>
      <c r="I14" s="5" t="n">
        <v>11609000</v>
      </c>
    </row>
    <row r="15">
      <c r="A15" s="4" t="inlineStr">
        <is>
          <t>Convertible notes</t>
        </is>
      </c>
      <c r="I15" s="6" t="n">
        <v>7333000</v>
      </c>
    </row>
    <row r="16">
      <c r="A16" s="4" t="inlineStr">
        <is>
          <t>Loss on conversion price</t>
        </is>
      </c>
      <c r="M16" s="6" t="n">
        <v>2003000</v>
      </c>
    </row>
    <row r="17">
      <c r="A17" s="4" t="inlineStr">
        <is>
          <t>Non-adjusting events after reporting period [member] | Convertible notes [Member]</t>
        </is>
      </c>
    </row>
    <row r="18">
      <c r="A18" s="3" t="inlineStr">
        <is>
          <t>Equity (Details) [Line Items]</t>
        </is>
      </c>
    </row>
    <row r="19">
      <c r="A19" s="4" t="inlineStr">
        <is>
          <t>Aggregate principal amount</t>
        </is>
      </c>
      <c r="L19" s="6" t="n">
        <v>204000</v>
      </c>
    </row>
    <row r="20">
      <c r="A20" s="4" t="inlineStr">
        <is>
          <t>Private Placement [Member]</t>
        </is>
      </c>
    </row>
    <row r="21">
      <c r="A21" s="3" t="inlineStr">
        <is>
          <t>Equity (Details) [Line Items]</t>
        </is>
      </c>
    </row>
    <row r="22">
      <c r="A22" s="4" t="inlineStr">
        <is>
          <t>Ordinary Shares, description</t>
        </is>
      </c>
      <c r="I22" s="4" t="inlineStr">
        <is>
          <t xml:space="preserve">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 </t>
        </is>
      </c>
    </row>
    <row r="23">
      <c r="A23" s="4" t="inlineStr">
        <is>
          <t>Aggregate principal amount</t>
        </is>
      </c>
      <c r="D23" s="6" t="n">
        <v>4276000</v>
      </c>
      <c r="M23" s="6" t="n">
        <v>1767400</v>
      </c>
    </row>
    <row r="24">
      <c r="A24" s="4" t="inlineStr">
        <is>
          <t>Additional debt amount</t>
        </is>
      </c>
      <c r="D24" s="5" t="n">
        <v>2700000</v>
      </c>
    </row>
    <row r="25">
      <c r="A25" s="4" t="inlineStr">
        <is>
          <t>Gross proceeds</t>
        </is>
      </c>
      <c r="D25" s="6" t="n">
        <v>7000000</v>
      </c>
    </row>
    <row r="26">
      <c r="A26" s="4" t="inlineStr">
        <is>
          <t>Non tradable warrants to purchase description</t>
        </is>
      </c>
      <c r="D26" s="4" t="inlineStr">
        <is>
          <t>the Company issued non-tradable warrants to purchase 62,668,850 ADSs. The warrants have an exercise price equal to
125% of the conversion price of the convertible promissory notes, will be exercisable upon the six-month anniversary of issuance and
will expire five years from the date of issuance. The total gross proceeds from the first closing were $4,276,000.</t>
        </is>
      </c>
    </row>
    <row r="27">
      <c r="A27" s="4" t="inlineStr">
        <is>
          <t>Conversion price (in Dollars per share) | $ / shares</t>
        </is>
      </c>
      <c r="I27" s="8" t="n">
        <v>2.9</v>
      </c>
    </row>
    <row r="28">
      <c r="A28" s="4" t="inlineStr">
        <is>
          <t>Ordinary shares issued (in Shares) | shares</t>
        </is>
      </c>
      <c r="M28" s="5" t="n">
        <v>609448</v>
      </c>
    </row>
    <row r="29">
      <c r="A29" s="4" t="inlineStr">
        <is>
          <t>ADS [Member]</t>
        </is>
      </c>
    </row>
    <row r="30">
      <c r="A30" s="3" t="inlineStr">
        <is>
          <t>Equity (Details) [Line Items]</t>
        </is>
      </c>
    </row>
    <row r="31">
      <c r="A31" s="4" t="inlineStr">
        <is>
          <t>Ordinary Shares, description</t>
        </is>
      </c>
      <c r="C31" s="4" t="inlineStr">
        <is>
          <t>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row r="32">
      <c r="A32" s="4" t="inlineStr">
        <is>
          <t>Number of american depositary share (in Shares) | shares</t>
        </is>
      </c>
      <c r="E32" s="5" t="n">
        <v>1600000</v>
      </c>
      <c r="F32" s="5" t="n">
        <v>1600000</v>
      </c>
    </row>
    <row r="33">
      <c r="A33" s="4" t="inlineStr">
        <is>
          <t>Number of non-tradable warrants (in Shares) | shares</t>
        </is>
      </c>
      <c r="E33" s="5" t="n">
        <v>1600000</v>
      </c>
      <c r="F33" s="5" t="n">
        <v>1600000</v>
      </c>
    </row>
    <row r="34">
      <c r="A34" s="4" t="inlineStr">
        <is>
          <t>Non-tradable warrants exercise price (in Dollars per share) | $ / shares</t>
        </is>
      </c>
      <c r="E34" s="11" t="n">
        <v>8.625</v>
      </c>
    </row>
    <row r="35">
      <c r="A35" s="4" t="inlineStr">
        <is>
          <t>Non-tradable warrants term</t>
        </is>
      </c>
      <c r="E35" s="4" t="inlineStr">
        <is>
          <t>5 years</t>
        </is>
      </c>
      <c r="F35" s="4" t="inlineStr">
        <is>
          <t>5 years</t>
        </is>
      </c>
    </row>
    <row r="36">
      <c r="A36" s="4" t="inlineStr">
        <is>
          <t>Non-tradable rights to purchase shares (in Shares) | shares</t>
        </is>
      </c>
      <c r="E36" s="5" t="n">
        <v>1200000</v>
      </c>
      <c r="F36" s="5" t="n">
        <v>1200000</v>
      </c>
    </row>
    <row r="37">
      <c r="A37" s="4" t="inlineStr">
        <is>
          <t>Non-tradable rights exercise price (in Dollars per share) | $ / shares</t>
        </is>
      </c>
      <c r="E37" s="8" t="n">
        <v>7.5</v>
      </c>
    </row>
    <row r="38">
      <c r="A38" s="4" t="inlineStr">
        <is>
          <t>ADS [Member] | Non-adjusting events after reporting period [member] | Convertible notes [Member]</t>
        </is>
      </c>
    </row>
    <row r="39">
      <c r="A39" s="3" t="inlineStr">
        <is>
          <t>Equity (Details) [Line Items]</t>
        </is>
      </c>
    </row>
    <row r="40">
      <c r="A40" s="4" t="inlineStr">
        <is>
          <t>Aggregate principal amount</t>
        </is>
      </c>
      <c r="L40" s="6" t="n">
        <v>2305000</v>
      </c>
    </row>
    <row r="41">
      <c r="A41" s="4" t="inlineStr">
        <is>
          <t>Conversion price (in Dollars per share) | $ / shares</t>
        </is>
      </c>
      <c r="L41" s="7" t="n">
        <v>1.74</v>
      </c>
    </row>
    <row r="42">
      <c r="A42" s="4" t="inlineStr">
        <is>
          <t>Treasury Shares [Member]</t>
        </is>
      </c>
    </row>
    <row r="43">
      <c r="A43" s="3" t="inlineStr">
        <is>
          <t>Equity (Details) [Line Items]</t>
        </is>
      </c>
    </row>
    <row r="44">
      <c r="A44" s="4" t="inlineStr">
        <is>
          <t>Ordinary shares issued (in Shares) | shares</t>
        </is>
      </c>
      <c r="J44" s="5" t="n">
        <v>10540</v>
      </c>
    </row>
    <row r="45">
      <c r="A45" s="4" t="inlineStr">
        <is>
          <t>Constituted issued and paid up share capital percentage</t>
        </is>
      </c>
      <c r="J45" s="4" t="inlineStr">
        <is>
          <t>0.004%</t>
        </is>
      </c>
    </row>
    <row r="46">
      <c r="A46" s="4" t="inlineStr">
        <is>
          <t>Warrants [Member]</t>
        </is>
      </c>
    </row>
    <row r="47">
      <c r="A47" s="3" t="inlineStr">
        <is>
          <t>Equity (Details) [Line Items]</t>
        </is>
      </c>
    </row>
    <row r="48">
      <c r="A48" s="4" t="inlineStr">
        <is>
          <t>Remaining financial liabilities</t>
        </is>
      </c>
      <c r="J48" s="6" t="n">
        <v>290000</v>
      </c>
    </row>
    <row r="49">
      <c r="A49" s="4" t="inlineStr">
        <is>
          <t>Warrants [Member] | ADS [Member] | Non-adjusting events after reporting period [member] | Convertible notes [Member]</t>
        </is>
      </c>
    </row>
    <row r="50">
      <c r="A50" s="3" t="inlineStr">
        <is>
          <t>Equity (Details) [Line Items]</t>
        </is>
      </c>
    </row>
    <row r="51">
      <c r="A51" s="4" t="inlineStr">
        <is>
          <t>Exercise price (in Dollars per share) | $ / shares</t>
        </is>
      </c>
      <c r="L51" s="11" t="n">
        <v>1.914</v>
      </c>
    </row>
    <row r="52">
      <c r="A52" s="4" t="inlineStr">
        <is>
          <t>General Meeting [Member]</t>
        </is>
      </c>
    </row>
    <row r="53">
      <c r="A53" s="3" t="inlineStr">
        <is>
          <t>Equity (Details) [Line Items]</t>
        </is>
      </c>
    </row>
    <row r="54">
      <c r="A54" s="4" t="inlineStr">
        <is>
          <t>Authorized share capital</t>
        </is>
      </c>
      <c r="K54" s="6" t="n">
        <v>250000000</v>
      </c>
    </row>
    <row r="55">
      <c r="A55" s="4" t="inlineStr">
        <is>
          <t>Share capital description</t>
        </is>
      </c>
      <c r="B55" s="4" t="inlineStr">
        <is>
          <t xml:space="preserve">In February 2021, following approval of the general
meeting of the Company’s shareholders, the Company increased its authorized share capital by NIS 1,250,000,000, such that the authorized
share capital of the Company was NIS 2,500,000,000 divided into 500,000,000 Ordinary Shares, par value NIS 5.00 each. </t>
        </is>
      </c>
    </row>
    <row r="56">
      <c r="A56" s="4" t="inlineStr">
        <is>
          <t>Ordinary shares [member]</t>
        </is>
      </c>
    </row>
    <row r="57">
      <c r="A57" s="3" t="inlineStr">
        <is>
          <t>Equity (Details) [Line Items]</t>
        </is>
      </c>
    </row>
    <row r="58">
      <c r="A58" s="4" t="inlineStr">
        <is>
          <t>Gross proceeds from offering</t>
        </is>
      </c>
      <c r="G58" s="6" t="n">
        <v>10560000</v>
      </c>
    </row>
    <row r="59">
      <c r="A59" s="4" t="inlineStr">
        <is>
          <t>Right to purchase exercised ordinary shares (in Shares) | shares</t>
        </is>
      </c>
      <c r="E59" s="5" t="n">
        <v>37620</v>
      </c>
      <c r="G59" s="5" t="n">
        <v>37620</v>
      </c>
    </row>
    <row r="60">
      <c r="A60" s="4" t="inlineStr">
        <is>
          <t>Ordinary shares [member] | Investor [Member]</t>
        </is>
      </c>
    </row>
    <row r="61">
      <c r="A61" s="3" t="inlineStr">
        <is>
          <t>Equity (Details) [Line Items]</t>
        </is>
      </c>
    </row>
    <row r="62">
      <c r="A62" s="4" t="inlineStr">
        <is>
          <t>Consideration received, net</t>
        </is>
      </c>
      <c r="H62" s="6" t="n">
        <v>282000</v>
      </c>
    </row>
    <row r="63">
      <c r="A63" s="4" t="inlineStr">
        <is>
          <t>Right to purchase exercised ordinary shares (in Shares) | shares</t>
        </is>
      </c>
      <c r="E63" s="5" t="n">
        <v>37620</v>
      </c>
      <c r="G63" s="5" t="n">
        <v>37620</v>
      </c>
    </row>
    <row r="64">
      <c r="A64" s="4" t="inlineStr">
        <is>
          <t>Ordinary shares [member] | Public Offering [Member]</t>
        </is>
      </c>
    </row>
    <row r="65">
      <c r="A65" s="3" t="inlineStr">
        <is>
          <t>Equity (Details) [Line Items]</t>
        </is>
      </c>
    </row>
    <row r="66">
      <c r="A66" s="4" t="inlineStr">
        <is>
          <t>Consideration received, net | XUA</t>
        </is>
      </c>
      <c r="F66" s="12" t="n">
        <v>12000000</v>
      </c>
    </row>
    <row r="67">
      <c r="A67" s="4" t="inlineStr">
        <is>
          <t>Attributed to warrants</t>
        </is>
      </c>
      <c r="E67" s="6" t="n">
        <v>10201000</v>
      </c>
      <c r="G67" s="6" t="n">
        <v>10201000</v>
      </c>
    </row>
    <row r="68">
      <c r="A68" s="4" t="inlineStr">
        <is>
          <t>Gross proceeds from offering</t>
        </is>
      </c>
      <c r="E68" s="5" t="n">
        <v>1440000</v>
      </c>
    </row>
    <row r="69">
      <c r="A69" s="4" t="inlineStr">
        <is>
          <t>Net issuance consideration, total</t>
        </is>
      </c>
      <c r="E69" s="5" t="n">
        <v>1224000</v>
      </c>
      <c r="G69" s="5" t="n">
        <v>1224000</v>
      </c>
    </row>
    <row r="70">
      <c r="A70" s="4" t="inlineStr">
        <is>
          <t>Warrants description</t>
        </is>
      </c>
      <c r="J70" s="4" t="inlineStr">
        <is>
          <t>the Company issued, pursuant to several public offerings
in the United States, an aggregate of 163,542,447 ADSs and 430,000 pre-funded warrants (that were converted to ADSs during 2020). The
total gross proceeds from the offerings were approximately $710,013,000, before deducting underwriting discounts and commissions and other
offering-related expenses. The total net proceeds from the offerings, after deducting issuance expenses, were approximately $650,115,000.
As a part of those offerings, the Company issued a total of 7,365,289 non-tradable warrants to the underwriters. The warrants are accounted
for as share-based payment expenses, see also Note 19.</t>
        </is>
      </c>
    </row>
    <row r="71">
      <c r="A71" s="4" t="inlineStr">
        <is>
          <t>Ordinary shares [member] | ADS [Member] | Public Offering [Member]</t>
        </is>
      </c>
    </row>
    <row r="72">
      <c r="A72" s="3" t="inlineStr">
        <is>
          <t>Equity (Details) [Line Items]</t>
        </is>
      </c>
    </row>
    <row r="73">
      <c r="A73" s="4" t="inlineStr">
        <is>
          <t>Attributed to warrants</t>
        </is>
      </c>
      <c r="E73" s="5" t="n">
        <v>1799000</v>
      </c>
      <c r="G73" s="5" t="n">
        <v>1799000</v>
      </c>
    </row>
    <row r="74">
      <c r="A74" s="4" t="inlineStr">
        <is>
          <t>Net issuance consideration, total</t>
        </is>
      </c>
      <c r="E74" s="6" t="n">
        <v>216000</v>
      </c>
      <c r="G74" s="6" t="n">
        <v>216000</v>
      </c>
    </row>
  </sheetData>
  <mergeCells count="3">
    <mergeCell ref="A1:A2"/>
    <mergeCell ref="B1:F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Equity (Details) - Schedule of share capital - shares</t>
        </is>
      </c>
      <c r="B1" s="2" t="inlineStr">
        <is>
          <t>Dec. 31, 2021</t>
        </is>
      </c>
      <c r="C1" s="2" t="inlineStr">
        <is>
          <t>Dec. 31, 2020</t>
        </is>
      </c>
      <c r="D1" s="2" t="inlineStr">
        <is>
          <t>[1]</t>
        </is>
      </c>
    </row>
    <row r="2">
      <c r="A2" s="3" t="inlineStr">
        <is>
          <t>Schedule of share capital [Abstract]</t>
        </is>
      </c>
    </row>
    <row r="3">
      <c r="A3" s="4" t="inlineStr">
        <is>
          <t>Issued and paid-up share capital as at December 31</t>
        </is>
      </c>
      <c r="B3" s="5" t="n">
        <v>257376</v>
      </c>
      <c r="C3" s="5" t="n">
        <v>172052</v>
      </c>
    </row>
    <row r="4">
      <c r="A4" s="4" t="inlineStr">
        <is>
          <t>Authorized share capital</t>
        </is>
      </c>
      <c r="B4" s="5" t="n">
        <v>500000</v>
      </c>
      <c r="C4" s="5" t="n">
        <v>250000</v>
      </c>
    </row>
    <row r="5"/>
    <row r="6">
      <c r="A6" s="4" t="inlineStr">
        <is>
          <t>[1]</t>
        </is>
      </c>
      <c r="B6" s="4" t="inlineStr">
        <is>
          <t>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sheetData>
  <mergeCells count="5">
    <mergeCell ref="C2:D2"/>
    <mergeCell ref="C3:D3"/>
    <mergeCell ref="C4:D4"/>
    <mergeCell ref="A5:D5"/>
    <mergeCell ref="B6:D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Details) - Schedule of issued share capital - shares</t>
        </is>
      </c>
      <c r="B1" s="2" t="inlineStr">
        <is>
          <t>12 Months Ended</t>
        </is>
      </c>
    </row>
    <row r="2">
      <c r="B2" s="2" t="inlineStr">
        <is>
          <t>Dec. 31, 2021</t>
        </is>
      </c>
      <c r="C2" s="2" t="inlineStr">
        <is>
          <t>Dec. 31, 2020</t>
        </is>
      </c>
    </row>
    <row r="3">
      <c r="A3" s="3" t="inlineStr">
        <is>
          <t>Schedule of issued share capital [Abstract]</t>
        </is>
      </c>
    </row>
    <row r="4">
      <c r="A4" s="4" t="inlineStr">
        <is>
          <t>Issued as at January 1</t>
        </is>
      </c>
      <c r="B4" s="5" t="n">
        <v>172052</v>
      </c>
      <c r="C4" s="5" t="n">
        <v>4179</v>
      </c>
    </row>
    <row r="5">
      <c r="A5" s="4" t="inlineStr">
        <is>
          <t>Issued for cash during the period</t>
        </is>
      </c>
      <c r="B5" s="5" t="n">
        <v>74100</v>
      </c>
      <c r="C5" s="5" t="n">
        <v>163542</v>
      </c>
    </row>
    <row r="6">
      <c r="A6" s="4" t="inlineStr">
        <is>
          <t>Issued for purchase of companies during the period</t>
        </is>
      </c>
      <c r="B6" s="5" t="n">
        <v>7162</v>
      </c>
    </row>
    <row r="7">
      <c r="A7" s="4" t="inlineStr">
        <is>
          <t>Conversion into shares of convertible notes during the period</t>
        </is>
      </c>
      <c r="C7" s="5" t="n">
        <v>1395</v>
      </c>
    </row>
    <row r="8">
      <c r="A8" s="4" t="inlineStr">
        <is>
          <t>Exercise of warrants during the period</t>
        </is>
      </c>
      <c r="B8" s="5" t="n">
        <v>2690</v>
      </c>
      <c r="C8" s="5" t="n">
        <v>2918</v>
      </c>
    </row>
    <row r="9">
      <c r="A9" s="4" t="inlineStr">
        <is>
          <t>Exercise of share options during the period</t>
        </is>
      </c>
      <c r="B9" s="5" t="n">
        <v>1372</v>
      </c>
      <c r="C9" s="5" t="n">
        <v>18</v>
      </c>
    </row>
    <row r="10">
      <c r="A10" s="4" t="inlineStr">
        <is>
          <t>Issued and paid-in share capital as at December 31</t>
        </is>
      </c>
      <c r="B10" s="5" t="n">
        <v>257376</v>
      </c>
      <c r="C10" s="5" t="n">
        <v>1720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8" customWidth="1" min="2" max="2"/>
    <col width="14" customWidth="1" min="3" max="3"/>
    <col width="14" customWidth="1" min="4" max="4"/>
    <col width="13" customWidth="1" min="5" max="5"/>
  </cols>
  <sheetData>
    <row r="1">
      <c r="A1" s="1" t="inlineStr">
        <is>
          <t>Revenues (Details) - Schedule of revenue - USD ($) $ in Thousands</t>
        </is>
      </c>
      <c r="B1" s="2" t="inlineStr">
        <is>
          <t>12 Months Ended</t>
        </is>
      </c>
    </row>
    <row r="2">
      <c r="B2" s="2" t="inlineStr">
        <is>
          <t>Dec. 31, 2021</t>
        </is>
      </c>
      <c r="C2" s="2" t="inlineStr">
        <is>
          <t>Dec. 31, 2020</t>
        </is>
      </c>
      <c r="D2" s="2" t="inlineStr">
        <is>
          <t>Dec. 31, 2019</t>
        </is>
      </c>
    </row>
    <row r="3">
      <c r="A3" s="3" t="inlineStr">
        <is>
          <t>Revenues (Details) - Schedule of revenue [Line Items]</t>
        </is>
      </c>
    </row>
    <row r="4">
      <c r="A4" s="4" t="inlineStr">
        <is>
          <t>Research and development services</t>
        </is>
      </c>
      <c r="B4" s="6" t="n">
        <v>495</v>
      </c>
      <c r="C4" s="4" t="inlineStr">
        <is>
          <t xml:space="preserve"> </t>
        </is>
      </c>
      <c r="D4" s="4" t="inlineStr">
        <is>
          <t xml:space="preserve"> </t>
        </is>
      </c>
    </row>
    <row r="5">
      <c r="A5" s="4" t="inlineStr">
        <is>
          <t>Total revenue</t>
        </is>
      </c>
      <c r="B5" s="5" t="n">
        <v>10493</v>
      </c>
      <c r="C5" s="5" t="n">
        <v>3399</v>
      </c>
      <c r="D5" s="5" t="n">
        <v>7070</v>
      </c>
    </row>
    <row r="6">
      <c r="A6" s="4" t="inlineStr">
        <is>
          <t>Consumables [Member]</t>
        </is>
      </c>
    </row>
    <row r="7">
      <c r="A7" s="3" t="inlineStr">
        <is>
          <t>Revenues (Details) - Schedule of revenue [Line Items]</t>
        </is>
      </c>
    </row>
    <row r="8">
      <c r="A8" s="4" t="inlineStr">
        <is>
          <t>Total</t>
        </is>
      </c>
      <c r="B8" s="5" t="n">
        <v>1631</v>
      </c>
      <c r="C8" s="5" t="n">
        <v>554</v>
      </c>
      <c r="D8" s="5" t="n">
        <v>650</v>
      </c>
    </row>
    <row r="9">
      <c r="A9" s="4" t="inlineStr">
        <is>
          <t>Support services [Member]</t>
        </is>
      </c>
    </row>
    <row r="10">
      <c r="A10" s="3" t="inlineStr">
        <is>
          <t>Revenues (Details) - Schedule of revenue [Line Items]</t>
        </is>
      </c>
    </row>
    <row r="11">
      <c r="A11" s="4" t="inlineStr">
        <is>
          <t>Total</t>
        </is>
      </c>
      <c r="B11" s="5" t="n">
        <v>1117</v>
      </c>
      <c r="C11" s="5" t="n">
        <v>654</v>
      </c>
      <c r="D11" s="5" t="n">
        <v>650</v>
      </c>
      <c r="E11" s="4" t="inlineStr">
        <is>
          <t>[1]</t>
        </is>
      </c>
    </row>
    <row r="12">
      <c r="A12" s="4" t="inlineStr">
        <is>
          <t>Sales of systems [Member]</t>
        </is>
      </c>
    </row>
    <row r="13">
      <c r="A13" s="3" t="inlineStr">
        <is>
          <t>Revenues (Details) - Schedule of revenue [Line Items]</t>
        </is>
      </c>
    </row>
    <row r="14">
      <c r="A14" s="4" t="inlineStr">
        <is>
          <t>Total</t>
        </is>
      </c>
      <c r="B14" s="6" t="n">
        <v>7250</v>
      </c>
      <c r="C14" s="6" t="n">
        <v>2191</v>
      </c>
      <c r="D14" s="6" t="n">
        <v>5770</v>
      </c>
    </row>
    <row r="15"/>
    <row r="16">
      <c r="A16" s="4" t="inlineStr">
        <is>
          <t>[1]</t>
        </is>
      </c>
      <c r="B16" s="4" t="inlineStr">
        <is>
          <t>Immaterial reclassification</t>
        </is>
      </c>
    </row>
  </sheetData>
  <mergeCells count="5">
    <mergeCell ref="A1:A2"/>
    <mergeCell ref="B1:E1"/>
    <mergeCell ref="D2:E2"/>
    <mergeCell ref="A15:E15"/>
    <mergeCell ref="B16:E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t>
        </is>
      </c>
      <c r="B4" s="4" t="inlineStr">
        <is>
          <t>Note
3 Significant Accounting Policies The
accounting policies of the Group set out below have been applied consistently for all periods presented in these consolidated financial
statements, and have been applied consistently by Group entities. 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s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B. Foreign currency
(1) Foreign currency transactions Transactions in currencies other than
the USD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4) Below are details regarding the exchange rate of the New Israeli Shekel (“NIS”), Swiss Franc (“CHF”) and the Euro and the Consumer Price Index of the NIS:
Consumer Price Index Euro CHF NIS
December 31, 2021 102.6 1.13 1.09 0.32
December 31, 2020 101.1 1.22 1.13 0.31
December 31, 2019 101.8 1.12 1.03 0.29
Change in percentages:
Year ended December 31, 2021 1.48 (7.38 ) (3.54 ) 3.23
Year ended December 31, 2020 (0.69 ) (8.93 ) 9.71 (6.9 )
Year ended December 31, 2019 0.6 (2 ) 2 (7.4 ) C.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the measurement category of amortized cost; fair value through other comprehensive income – investments in debt instruments;
fair value through other comprehensive income – investments in equity instruments; or fair value through profit or loss.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At
each reporting date, the Group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Provisions
for expected credit losses of financial assets measured at amortized cost are deducted from the gross carrying amount of the financial
assets. For investments in debt instruments at fair value through other comprehensive income, the provision for expected credit losses
is recognized in other comprehensive income and it does not reduce the carrying amount of the financial asset.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liabilities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Inter alia, the Group
implements the said accounting treatment to changes in the fair value of warrants that contain a cashless exercise mechanism. For further
information, see Note 20. D.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and equipment (mainly 7%) 7 – 25
Computers 20 – 33
Office furniture and equipment 7 – 15
Leasehold Improvements 7 – 34
Printers leased to customers 25
Buildings 3.5 Depreciation
methods, useful lives and residual values are reviewed at the end of each reporting year and adjusted if appropriate. E. Intangible assets
(1) Goodwill Goodwill
that arises upon the acquisition of subsidiaries is presented as part of intangible assets. For information on measurement of goodwill
at initial recognition, see paragraph A(1) of this note. In
subsequent periods, goodwill is measured at cost less accumulated impairment losses.
(2)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less accumulated amortization and accumulated impairment losses.
(3) Other intangible assets Other
intangible assets that are acquired by the Group are measured at cost less accumulated amortization and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for the current period are as follows:
%
Technology 11 – 14
Trademark 25
Capitalized development costs 10
Customer relationships 25 Amortization methods, useful lives and
residual values are reviewed at the end of each reporting year and adjusted if appropriate. F.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G. Impairment of non-financial assets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DeepCube Ltd.
(“DeepCube”), NanoFabrica Ltd. (“NanoFabrica”) and Essemtec,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I.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 J.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Group would sell them separately in similar circumstances and to similar customers.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Revenues from the provision of development
services, which are contingent on the existence of milestones, are recognized solely on the existence of the relevant mileston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K.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L.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Details) - Schedule of revenues per geographical locations - USD ($) $ in Thousands</t>
        </is>
      </c>
      <c r="C1" s="2" t="inlineStr">
        <is>
          <t>12 Months Ended</t>
        </is>
      </c>
    </row>
    <row r="2">
      <c r="C2" s="2" t="inlineStr">
        <is>
          <t>Dec. 31, 2021</t>
        </is>
      </c>
      <c r="D2" s="2" t="inlineStr">
        <is>
          <t>Dec. 31, 2020</t>
        </is>
      </c>
      <c r="E2" s="2" t="inlineStr">
        <is>
          <t>Dec. 31, 2019</t>
        </is>
      </c>
    </row>
    <row r="3">
      <c r="A3" s="3" t="inlineStr">
        <is>
          <t>Revenues (Details) - Schedule of revenues per geographical locations [Line Items]</t>
        </is>
      </c>
    </row>
    <row r="4">
      <c r="A4" s="4" t="inlineStr">
        <is>
          <t>Total revenue</t>
        </is>
      </c>
      <c r="C4" s="6" t="n">
        <v>10493</v>
      </c>
      <c r="D4" s="6" t="n">
        <v>3399</v>
      </c>
      <c r="E4" s="6" t="n">
        <v>7070</v>
      </c>
    </row>
    <row r="5">
      <c r="A5" s="4" t="inlineStr">
        <is>
          <t>America [Member]</t>
        </is>
      </c>
    </row>
    <row r="6">
      <c r="A6" s="3" t="inlineStr">
        <is>
          <t>Revenues (Details) - Schedule of revenues per geographical locations [Line Items]</t>
        </is>
      </c>
    </row>
    <row r="7">
      <c r="A7" s="4" t="inlineStr">
        <is>
          <t>Total revenue</t>
        </is>
      </c>
      <c r="C7" s="5" t="n">
        <v>2513</v>
      </c>
      <c r="D7" s="5" t="n">
        <v>1263</v>
      </c>
      <c r="E7" s="5" t="n">
        <v>3367</v>
      </c>
    </row>
    <row r="8">
      <c r="A8" s="4" t="inlineStr">
        <is>
          <t>Asia Pacific [Member]</t>
        </is>
      </c>
    </row>
    <row r="9">
      <c r="A9" s="3" t="inlineStr">
        <is>
          <t>Revenues (Details) - Schedule of revenues per geographical locations [Line Items]</t>
        </is>
      </c>
    </row>
    <row r="10">
      <c r="A10" s="4" t="inlineStr">
        <is>
          <t>Total revenue</t>
        </is>
      </c>
      <c r="C10" s="5" t="n">
        <v>743</v>
      </c>
      <c r="D10" s="5" t="n">
        <v>1362</v>
      </c>
      <c r="E10" s="5" t="n">
        <v>1591</v>
      </c>
    </row>
    <row r="11">
      <c r="A11" s="4" t="inlineStr">
        <is>
          <t>Europe and Israel [Member]</t>
        </is>
      </c>
    </row>
    <row r="12">
      <c r="A12" s="3" t="inlineStr">
        <is>
          <t>Revenues (Details) - Schedule of revenues per geographical locations [Line Items]</t>
        </is>
      </c>
    </row>
    <row r="13">
      <c r="A13" s="4" t="inlineStr">
        <is>
          <t>Total revenue</t>
        </is>
      </c>
      <c r="B13" s="4" t="inlineStr">
        <is>
          <t>[1]</t>
        </is>
      </c>
      <c r="C13" s="6" t="n">
        <v>7237</v>
      </c>
      <c r="D13" s="6" t="n">
        <v>774</v>
      </c>
      <c r="E13" s="6" t="n">
        <v>2112</v>
      </c>
    </row>
    <row r="14"/>
    <row r="15">
      <c r="A15" s="4" t="inlineStr">
        <is>
          <t>[1]</t>
        </is>
      </c>
      <c r="B15" s="4" t="inlineStr">
        <is>
          <t>The Company combined all revenues into the Europe and Israel geography, due to immateriality of the amounts.</t>
        </is>
      </c>
    </row>
  </sheetData>
  <mergeCells count="4">
    <mergeCell ref="A1:B2"/>
    <mergeCell ref="C1:E1"/>
    <mergeCell ref="A14:D14"/>
    <mergeCell ref="B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timing of revenue recognition - USD ($) $ in Thousands</t>
        </is>
      </c>
      <c r="B1" s="2" t="inlineStr">
        <is>
          <t>12 Months Ended</t>
        </is>
      </c>
    </row>
    <row r="2">
      <c r="B2" s="2" t="inlineStr">
        <is>
          <t>Dec. 31, 2021</t>
        </is>
      </c>
      <c r="C2" s="2" t="inlineStr">
        <is>
          <t>Dec. 31, 2020</t>
        </is>
      </c>
      <c r="D2" s="2" t="inlineStr">
        <is>
          <t>Dec. 31, 2019</t>
        </is>
      </c>
    </row>
    <row r="3">
      <c r="A3" s="3" t="inlineStr">
        <is>
          <t>Revenues (Details) - Schedule of timing of revenue recognition [Line Items]</t>
        </is>
      </c>
    </row>
    <row r="4">
      <c r="A4" s="4" t="inlineStr">
        <is>
          <t>Total revenue</t>
        </is>
      </c>
      <c r="B4" s="6" t="n">
        <v>10493</v>
      </c>
      <c r="C4" s="6" t="n">
        <v>3399</v>
      </c>
      <c r="D4" s="6" t="n">
        <v>7070</v>
      </c>
    </row>
    <row r="5">
      <c r="A5" s="4" t="inlineStr">
        <is>
          <t>Goods and services transferred over time [Member]</t>
        </is>
      </c>
    </row>
    <row r="6">
      <c r="A6" s="3" t="inlineStr">
        <is>
          <t>Revenues (Details) - Schedule of timing of revenue recognition [Line Items]</t>
        </is>
      </c>
    </row>
    <row r="7">
      <c r="A7" s="4" t="inlineStr">
        <is>
          <t>Total revenue</t>
        </is>
      </c>
      <c r="B7" s="5" t="n">
        <v>1074</v>
      </c>
      <c r="C7" s="5" t="n">
        <v>654</v>
      </c>
      <c r="D7" s="5" t="n">
        <v>650</v>
      </c>
    </row>
    <row r="8">
      <c r="A8" s="4" t="inlineStr">
        <is>
          <t>Goods transferred at a point in time [Member]</t>
        </is>
      </c>
    </row>
    <row r="9">
      <c r="A9" s="3" t="inlineStr">
        <is>
          <t>Revenues (Details) - Schedule of timing of revenue recognition [Line Items]</t>
        </is>
      </c>
    </row>
    <row r="10">
      <c r="A10" s="4" t="inlineStr">
        <is>
          <t>Total revenue</t>
        </is>
      </c>
      <c r="B10" s="6" t="n">
        <v>9419</v>
      </c>
      <c r="C10" s="6" t="n">
        <v>2745</v>
      </c>
      <c r="D10" s="6" t="n">
        <v>64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contract assets and contract liabilities deriving from contracts with customers - USD ($) $ in Thousands</t>
        </is>
      </c>
      <c r="B1" s="2" t="inlineStr">
        <is>
          <t>Dec. 31, 2021</t>
        </is>
      </c>
      <c r="C1" s="2" t="inlineStr">
        <is>
          <t>Dec. 31, 2020</t>
        </is>
      </c>
    </row>
    <row r="2">
      <c r="A2" s="3" t="inlineStr">
        <is>
          <t>Schedule of contract assets and contract liabilities deriving from contracts with customers [Abstract]</t>
        </is>
      </c>
    </row>
    <row r="3">
      <c r="A3" s="4" t="inlineStr">
        <is>
          <t>Trade receivables</t>
        </is>
      </c>
      <c r="B3" s="6" t="n">
        <v>3422</v>
      </c>
      <c r="C3" s="6" t="n">
        <v>713</v>
      </c>
    </row>
    <row r="4">
      <c r="A4" s="4" t="inlineStr">
        <is>
          <t>Contract liabilities</t>
        </is>
      </c>
      <c r="B4" s="6" t="n">
        <v>3021</v>
      </c>
      <c r="C4" s="6" t="n">
        <v>9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1</t>
        </is>
      </c>
      <c r="C2" s="2" t="inlineStr">
        <is>
          <t>Dec. 31, 2020</t>
        </is>
      </c>
      <c r="D2" s="2" t="inlineStr">
        <is>
          <t>Dec. 31, 2019</t>
        </is>
      </c>
    </row>
    <row r="3">
      <c r="A3" s="3" t="inlineStr">
        <is>
          <t>According to components -</t>
        </is>
      </c>
    </row>
    <row r="4">
      <c r="A4" s="4" t="inlineStr">
        <is>
          <t>Raw materials, auxiliary materials and consumables</t>
        </is>
      </c>
      <c r="B4" s="6" t="n">
        <v>3585</v>
      </c>
      <c r="C4" s="6" t="n">
        <v>772</v>
      </c>
      <c r="D4" s="6" t="n">
        <v>2129</v>
      </c>
    </row>
    <row r="5">
      <c r="A5" s="4" t="inlineStr">
        <is>
          <t>Salaries, wages and related expenses</t>
        </is>
      </c>
      <c r="B5" s="5" t="n">
        <v>1412</v>
      </c>
      <c r="C5" s="5" t="n">
        <v>293</v>
      </c>
      <c r="D5" s="5" t="n">
        <v>807</v>
      </c>
    </row>
    <row r="6">
      <c r="A6" s="4" t="inlineStr">
        <is>
          <t>Other</t>
        </is>
      </c>
      <c r="B6" s="5" t="n">
        <v>733</v>
      </c>
      <c r="C6" s="5" t="n">
        <v>499</v>
      </c>
      <c r="D6" s="5" t="n">
        <v>1376</v>
      </c>
    </row>
    <row r="7">
      <c r="A7" s="4" t="inlineStr">
        <is>
          <t>Total</t>
        </is>
      </c>
      <c r="B7" s="6" t="n">
        <v>5730</v>
      </c>
      <c r="C7" s="6" t="n">
        <v>1563</v>
      </c>
      <c r="D7" s="6" t="n">
        <v>43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Further Detail of Profit or Loss (Details) - Schedule of further detail of profit or loss - USD ($) $ in Thousands</t>
        </is>
      </c>
      <c r="C1" s="2" t="inlineStr">
        <is>
          <t>12 Months Ended</t>
        </is>
      </c>
    </row>
    <row r="2">
      <c r="C2" s="2" t="inlineStr">
        <is>
          <t>Dec. 31, 2021</t>
        </is>
      </c>
      <c r="D2" s="2" t="inlineStr">
        <is>
          <t>Dec. 31, 2020</t>
        </is>
      </c>
      <c r="E2" s="2" t="inlineStr">
        <is>
          <t>Dec. 31, 2019</t>
        </is>
      </c>
    </row>
    <row r="3">
      <c r="A3" s="3" t="inlineStr">
        <is>
          <t>A. Research and development expenses, net</t>
        </is>
      </c>
    </row>
    <row r="4">
      <c r="A4" s="4" t="inlineStr">
        <is>
          <t>Payroll</t>
        </is>
      </c>
      <c r="C4" s="6" t="n">
        <v>14604</v>
      </c>
      <c r="D4" s="6" t="n">
        <v>4849</v>
      </c>
      <c r="E4" s="6" t="n">
        <v>4672</v>
      </c>
      <c r="F4" s="4" t="inlineStr">
        <is>
          <t>[1]</t>
        </is>
      </c>
    </row>
    <row r="5">
      <c r="A5" s="4" t="inlineStr">
        <is>
          <t>Share based payment expenses</t>
        </is>
      </c>
      <c r="C5" s="5" t="n">
        <v>14238</v>
      </c>
      <c r="D5" s="5" t="n">
        <v>1682</v>
      </c>
      <c r="E5" s="5" t="n">
        <v>162</v>
      </c>
      <c r="F5" s="4" t="inlineStr">
        <is>
          <t>[1]</t>
        </is>
      </c>
    </row>
    <row r="6">
      <c r="A6" s="4" t="inlineStr">
        <is>
          <t>Materials</t>
        </is>
      </c>
      <c r="C6" s="5" t="n">
        <v>2764</v>
      </c>
      <c r="D6" s="5" t="n">
        <v>940</v>
      </c>
      <c r="E6" s="5" t="n">
        <v>1001</v>
      </c>
    </row>
    <row r="7">
      <c r="A7" s="4" t="inlineStr">
        <is>
          <t>Subcontractors</t>
        </is>
      </c>
      <c r="C7" s="5" t="n">
        <v>2864</v>
      </c>
      <c r="D7" s="5" t="n">
        <v>258</v>
      </c>
      <c r="E7" s="5" t="n">
        <v>82</v>
      </c>
    </row>
    <row r="8">
      <c r="A8" s="4" t="inlineStr">
        <is>
          <t>Patent registration</t>
        </is>
      </c>
      <c r="C8" s="5" t="n">
        <v>441</v>
      </c>
      <c r="D8" s="5" t="n">
        <v>160</v>
      </c>
      <c r="E8" s="5" t="n">
        <v>144</v>
      </c>
    </row>
    <row r="9">
      <c r="A9" s="4" t="inlineStr">
        <is>
          <t>Depreciation</t>
        </is>
      </c>
      <c r="C9" s="5" t="n">
        <v>5697</v>
      </c>
      <c r="D9" s="5" t="n">
        <v>1588</v>
      </c>
      <c r="E9" s="5" t="n">
        <v>1534</v>
      </c>
    </row>
    <row r="10">
      <c r="A10" s="4" t="inlineStr">
        <is>
          <t>Rental fees and maintenance</t>
        </is>
      </c>
      <c r="C10" s="5" t="n">
        <v>559</v>
      </c>
      <c r="D10" s="5" t="n">
        <v>173</v>
      </c>
      <c r="E10" s="5" t="n">
        <v>197</v>
      </c>
    </row>
    <row r="11">
      <c r="A11" s="4" t="inlineStr">
        <is>
          <t>Other</t>
        </is>
      </c>
      <c r="C11" s="5" t="n">
        <v>637</v>
      </c>
      <c r="D11" s="5" t="n">
        <v>249</v>
      </c>
      <c r="E11" s="5" t="n">
        <v>339</v>
      </c>
    </row>
    <row r="12">
      <c r="A12" s="4" t="inlineStr">
        <is>
          <t>Research and development expenses, gross</t>
        </is>
      </c>
      <c r="C12" s="5" t="n">
        <v>41804</v>
      </c>
      <c r="D12" s="5" t="n">
        <v>9899</v>
      </c>
      <c r="E12" s="5" t="n">
        <v>8131</v>
      </c>
    </row>
    <row r="13">
      <c r="A13" s="4" t="inlineStr">
        <is>
          <t>Less – government grants</t>
        </is>
      </c>
      <c r="C13" s="5" t="n">
        <v>-118</v>
      </c>
      <c r="D13" s="5" t="n">
        <v>-21</v>
      </c>
      <c r="E13" s="5" t="n">
        <v>-49</v>
      </c>
    </row>
    <row r="14">
      <c r="A14" s="4" t="inlineStr">
        <is>
          <t>Research and development expenses, net</t>
        </is>
      </c>
      <c r="C14" s="5" t="n">
        <v>41686</v>
      </c>
      <c r="D14" s="5" t="n">
        <v>9878</v>
      </c>
      <c r="E14" s="5" t="n">
        <v>8082</v>
      </c>
    </row>
    <row r="15">
      <c r="A15" s="3" t="inlineStr">
        <is>
          <t>B. Sales and marketing expenses</t>
        </is>
      </c>
    </row>
    <row r="16">
      <c r="A16" s="4" t="inlineStr">
        <is>
          <t>Payroll</t>
        </is>
      </c>
      <c r="C16" s="5" t="n">
        <v>8283</v>
      </c>
      <c r="D16" s="5" t="n">
        <v>3336</v>
      </c>
      <c r="E16" s="5" t="n">
        <v>2729</v>
      </c>
    </row>
    <row r="17">
      <c r="A17" s="4" t="inlineStr">
        <is>
          <t>Share based payment expenses</t>
        </is>
      </c>
      <c r="C17" s="5" t="n">
        <v>8569</v>
      </c>
      <c r="D17" s="5" t="n">
        <v>1990</v>
      </c>
      <c r="E17" s="5" t="n">
        <v>144</v>
      </c>
    </row>
    <row r="18">
      <c r="A18" s="4" t="inlineStr">
        <is>
          <t>Marketing, advertising and commissions</t>
        </is>
      </c>
      <c r="C18" s="5" t="n">
        <v>4053</v>
      </c>
      <c r="D18" s="5" t="n">
        <v>577</v>
      </c>
      <c r="E18" s="5" t="n">
        <v>1808</v>
      </c>
    </row>
    <row r="19">
      <c r="A19" s="4" t="inlineStr">
        <is>
          <t>Rental fees and maintenance</t>
        </is>
      </c>
      <c r="C19" s="5" t="n">
        <v>365</v>
      </c>
      <c r="D19" s="5" t="n">
        <v>201</v>
      </c>
      <c r="E19" s="5" t="n">
        <v>114</v>
      </c>
    </row>
    <row r="20">
      <c r="A20" s="4" t="inlineStr">
        <is>
          <t>Travel abroad</t>
        </is>
      </c>
      <c r="C20" s="5" t="n">
        <v>749</v>
      </c>
      <c r="D20" s="5" t="n">
        <v>235</v>
      </c>
      <c r="E20" s="5" t="n">
        <v>317</v>
      </c>
    </row>
    <row r="21">
      <c r="A21" s="4" t="inlineStr">
        <is>
          <t>Depreciation</t>
        </is>
      </c>
      <c r="C21" s="5" t="n">
        <v>318</v>
      </c>
      <c r="D21" s="5" t="n">
        <v>223</v>
      </c>
      <c r="E21" s="5" t="n">
        <v>212</v>
      </c>
    </row>
    <row r="22">
      <c r="A22" s="4" t="inlineStr">
        <is>
          <t>Other</t>
        </is>
      </c>
      <c r="C22" s="5" t="n">
        <v>376</v>
      </c>
      <c r="D22" s="5" t="n">
        <v>35</v>
      </c>
      <c r="E22" s="5" t="n">
        <v>145</v>
      </c>
    </row>
    <row r="23">
      <c r="A23" s="4" t="inlineStr">
        <is>
          <t>Sales and marketing expenses</t>
        </is>
      </c>
      <c r="C23" s="5" t="n">
        <v>22713</v>
      </c>
      <c r="D23" s="5" t="n">
        <v>6597</v>
      </c>
      <c r="E23" s="5" t="n">
        <v>5469</v>
      </c>
    </row>
    <row r="24">
      <c r="A24" s="3" t="inlineStr">
        <is>
          <t>C. General and administrative expenses</t>
        </is>
      </c>
    </row>
    <row r="25">
      <c r="A25" s="4" t="inlineStr">
        <is>
          <t>Payroll</t>
        </is>
      </c>
      <c r="C25" s="5" t="n">
        <v>2880</v>
      </c>
      <c r="D25" s="5" t="n">
        <v>1377</v>
      </c>
      <c r="E25" s="5" t="n">
        <v>872</v>
      </c>
    </row>
    <row r="26">
      <c r="A26" s="4" t="inlineStr">
        <is>
          <t>Share based payment expenses</t>
        </is>
      </c>
      <c r="C26" s="5" t="n">
        <v>6974</v>
      </c>
      <c r="D26" s="5" t="n">
        <v>16837</v>
      </c>
      <c r="E26" s="5" t="n">
        <v>155</v>
      </c>
    </row>
    <row r="27">
      <c r="A27" s="4" t="inlineStr">
        <is>
          <t>Fees</t>
        </is>
      </c>
      <c r="C27" s="5" t="n">
        <v>33</v>
      </c>
      <c r="D27" s="5" t="n">
        <v>22</v>
      </c>
      <c r="E27" s="5" t="n">
        <v>22</v>
      </c>
    </row>
    <row r="28">
      <c r="A28" s="4" t="inlineStr">
        <is>
          <t>Professional services</t>
        </is>
      </c>
      <c r="C28" s="5" t="n">
        <v>6993</v>
      </c>
      <c r="D28" s="5" t="n">
        <v>1064</v>
      </c>
      <c r="E28" s="5" t="n">
        <v>1545</v>
      </c>
    </row>
    <row r="29">
      <c r="A29" s="4" t="inlineStr">
        <is>
          <t>Office expenses</t>
        </is>
      </c>
      <c r="C29" s="5" t="n">
        <v>1065</v>
      </c>
      <c r="D29" s="5" t="n">
        <v>386</v>
      </c>
      <c r="E29" s="5" t="n">
        <v>359</v>
      </c>
    </row>
    <row r="30">
      <c r="A30" s="4" t="inlineStr">
        <is>
          <t>Travel abroad</t>
        </is>
      </c>
      <c r="C30" s="5" t="n">
        <v>461</v>
      </c>
      <c r="D30" s="5" t="n">
        <v>44</v>
      </c>
      <c r="E30" s="5" t="n">
        <v>37</v>
      </c>
    </row>
    <row r="31">
      <c r="A31" s="4" t="inlineStr">
        <is>
          <t>Depreciation</t>
        </is>
      </c>
      <c r="C31" s="5" t="n">
        <v>210</v>
      </c>
      <c r="D31" s="5" t="n">
        <v>76</v>
      </c>
      <c r="E31" s="5" t="n">
        <v>78</v>
      </c>
    </row>
    <row r="32">
      <c r="A32" s="4" t="inlineStr">
        <is>
          <t>Rental fees and maintenance</t>
        </is>
      </c>
      <c r="C32" s="5" t="n">
        <v>97</v>
      </c>
      <c r="D32" s="5" t="n">
        <v>46</v>
      </c>
      <c r="E32" s="5" t="n">
        <v>43</v>
      </c>
    </row>
    <row r="33">
      <c r="A33" s="4" t="inlineStr">
        <is>
          <t>Other</t>
        </is>
      </c>
      <c r="C33" s="5" t="n">
        <v>931</v>
      </c>
      <c r="D33" s="5" t="n">
        <v>435</v>
      </c>
      <c r="E33" s="5" t="n">
        <v>159</v>
      </c>
    </row>
    <row r="34">
      <c r="A34" s="4" t="inlineStr">
        <is>
          <t>General and administrative expenses</t>
        </is>
      </c>
      <c r="C34" s="5" t="n">
        <v>19644</v>
      </c>
      <c r="D34" s="5" t="n">
        <v>20287</v>
      </c>
      <c r="E34" s="5" t="n">
        <v>3270</v>
      </c>
    </row>
    <row r="35">
      <c r="A35" s="3" t="inlineStr">
        <is>
          <t>D. Finance income</t>
        </is>
      </c>
    </row>
    <row r="36">
      <c r="A36" s="4" t="inlineStr">
        <is>
          <t>Revaluation of liability in respect of government grants</t>
        </is>
      </c>
      <c r="C36" s="5" t="n">
        <v>25</v>
      </c>
      <c r="D36" s="5" t="n">
        <v>75</v>
      </c>
      <c r="E36" s="5" t="n">
        <v>58</v>
      </c>
    </row>
    <row r="37">
      <c r="A37" s="4" t="inlineStr">
        <is>
          <t>Exchange rate differences</t>
        </is>
      </c>
      <c r="C37" s="5" t="n">
        <v>3444</v>
      </c>
      <c r="D37" s="5" t="n">
        <v>123</v>
      </c>
      <c r="E37" s="4" t="inlineStr">
        <is>
          <t xml:space="preserve"> </t>
        </is>
      </c>
    </row>
    <row r="38">
      <c r="A38" s="4" t="inlineStr">
        <is>
          <t>Revaluation of financial liabilities at fair value through profit or loss</t>
        </is>
      </c>
      <c r="B38" s="4" t="inlineStr">
        <is>
          <t>[2]</t>
        </is>
      </c>
      <c r="C38" s="5" t="n">
        <v>10608</v>
      </c>
      <c r="D38" s="4" t="inlineStr">
        <is>
          <t xml:space="preserve"> </t>
        </is>
      </c>
      <c r="E38" s="5" t="n">
        <v>8707</v>
      </c>
    </row>
    <row r="39">
      <c r="A39" s="4" t="inlineStr">
        <is>
          <t>Bank interest and fees</t>
        </is>
      </c>
      <c r="C39" s="5" t="n">
        <v>3832</v>
      </c>
      <c r="D39" s="5" t="n">
        <v>248</v>
      </c>
      <c r="E39" s="4" t="inlineStr">
        <is>
          <t xml:space="preserve"> </t>
        </is>
      </c>
    </row>
    <row r="40">
      <c r="A40" s="4" t="inlineStr">
        <is>
          <t>Finance income</t>
        </is>
      </c>
      <c r="C40" s="5" t="n">
        <v>17909</v>
      </c>
      <c r="D40" s="5" t="n">
        <v>446</v>
      </c>
      <c r="E40" s="5" t="n">
        <v>8765</v>
      </c>
    </row>
    <row r="41">
      <c r="A41" s="3" t="inlineStr">
        <is>
          <t>Finance expense</t>
        </is>
      </c>
    </row>
    <row r="42">
      <c r="A42" s="4" t="inlineStr">
        <is>
          <t>Exchange rate differences</t>
        </is>
      </c>
      <c r="C42" s="4" t="inlineStr">
        <is>
          <t xml:space="preserve"> </t>
        </is>
      </c>
      <c r="D42" s="4" t="inlineStr">
        <is>
          <t xml:space="preserve"> </t>
        </is>
      </c>
      <c r="E42" s="5" t="n">
        <v>151</v>
      </c>
    </row>
    <row r="43">
      <c r="A43" s="4" t="inlineStr">
        <is>
          <t>Bank fees</t>
        </is>
      </c>
      <c r="C43" s="5" t="n">
        <v>70</v>
      </c>
      <c r="D43" s="5" t="n">
        <v>28</v>
      </c>
      <c r="E43" s="5" t="n">
        <v>14</v>
      </c>
    </row>
    <row r="44">
      <c r="A44" s="4" t="inlineStr">
        <is>
          <t>Finance expense in respect of lease liability</t>
        </is>
      </c>
      <c r="C44" s="5" t="n">
        <v>237</v>
      </c>
      <c r="D44" s="5" t="n">
        <v>390</v>
      </c>
      <c r="E44" s="5" t="n">
        <v>425</v>
      </c>
    </row>
    <row r="45">
      <c r="A45" s="4" t="inlineStr">
        <is>
          <t>Revaluation of financial liabilities at fair value through profit or loss</t>
        </is>
      </c>
      <c r="B45" s="4" t="inlineStr">
        <is>
          <t>[2]</t>
        </is>
      </c>
      <c r="C45" s="4" t="inlineStr">
        <is>
          <t xml:space="preserve"> </t>
        </is>
      </c>
      <c r="D45" s="5" t="n">
        <v>12825</v>
      </c>
      <c r="E45" s="4" t="inlineStr">
        <is>
          <t xml:space="preserve"> </t>
        </is>
      </c>
    </row>
    <row r="46">
      <c r="A46" s="4" t="inlineStr">
        <is>
          <t>Fundraising expenses</t>
        </is>
      </c>
      <c r="C46" s="4" t="inlineStr">
        <is>
          <t xml:space="preserve"> </t>
        </is>
      </c>
      <c r="D46" s="4" t="inlineStr">
        <is>
          <t xml:space="preserve"> </t>
        </is>
      </c>
      <c r="E46" s="5" t="n">
        <v>1693</v>
      </c>
    </row>
    <row r="47">
      <c r="A47" s="4" t="inlineStr">
        <is>
          <t>Revaluation of liability in respect of government grants</t>
        </is>
      </c>
      <c r="C47" s="5" t="n">
        <v>121</v>
      </c>
      <c r="D47" s="4" t="inlineStr">
        <is>
          <t xml:space="preserve"> </t>
        </is>
      </c>
      <c r="E47" s="4" t="inlineStr">
        <is>
          <t xml:space="preserve"> </t>
        </is>
      </c>
    </row>
    <row r="48">
      <c r="A48" s="4" t="inlineStr">
        <is>
          <t>Finance expense</t>
        </is>
      </c>
      <c r="C48" s="6" t="n">
        <v>428</v>
      </c>
      <c r="D48" s="6" t="n">
        <v>13243</v>
      </c>
      <c r="E48" s="6" t="n">
        <v>2283</v>
      </c>
    </row>
    <row r="49"/>
    <row r="50">
      <c r="A50" s="4" t="inlineStr">
        <is>
          <t>[1]</t>
        </is>
      </c>
      <c r="B50" s="4" t="inlineStr">
        <is>
          <t>Reclassified.</t>
        </is>
      </c>
    </row>
    <row r="51">
      <c r="A51" s="4" t="inlineStr">
        <is>
          <t>[2]</t>
        </is>
      </c>
      <c r="B51" s="4" t="inlineStr">
        <is>
          <t>See Note 19 regarding financing
transactions that included issuance of financial instruments accounted at fair value through profit and loss.</t>
        </is>
      </c>
    </row>
  </sheetData>
  <mergeCells count="6">
    <mergeCell ref="A1:B2"/>
    <mergeCell ref="C1:F1"/>
    <mergeCell ref="E2:F2"/>
    <mergeCell ref="A49:E49"/>
    <mergeCell ref="B50:E50"/>
    <mergeCell ref="B51:E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 width="14" customWidth="1" min="5" max="5"/>
  </cols>
  <sheetData>
    <row r="1">
      <c r="A1" s="1" t="inlineStr">
        <is>
          <t>Income Tax (Details) - USD ($)</t>
        </is>
      </c>
      <c r="B1" s="2" t="inlineStr">
        <is>
          <t>1 Months Ended</t>
        </is>
      </c>
      <c r="C1" s="2" t="inlineStr">
        <is>
          <t>12 Months Ended</t>
        </is>
      </c>
    </row>
    <row r="2">
      <c r="B2" s="2" t="inlineStr">
        <is>
          <t>Dec. 22, 2016</t>
        </is>
      </c>
      <c r="C2" s="2" t="inlineStr">
        <is>
          <t>Dec. 31, 2021</t>
        </is>
      </c>
      <c r="D2" s="2" t="inlineStr">
        <is>
          <t>Dec. 31, 2020</t>
        </is>
      </c>
      <c r="E2" s="2" t="inlineStr">
        <is>
          <t>Dec. 31, 2019</t>
        </is>
      </c>
    </row>
    <row r="3">
      <c r="A3" s="3" t="inlineStr">
        <is>
          <t>Income Tax (Details) [Line Items]</t>
        </is>
      </c>
    </row>
    <row r="4">
      <c r="A4" s="4" t="inlineStr">
        <is>
          <t>Percentage of corporate tax rates</t>
        </is>
      </c>
      <c r="C4" s="4" t="inlineStr">
        <is>
          <t>23.00%</t>
        </is>
      </c>
      <c r="D4" s="4" t="inlineStr">
        <is>
          <t>23.00%</t>
        </is>
      </c>
      <c r="E4" s="4" t="inlineStr">
        <is>
          <t>23.00%</t>
        </is>
      </c>
    </row>
    <row r="5">
      <c r="A5" s="4" t="inlineStr">
        <is>
          <t>Description of corporate tax rate reduced</t>
        </is>
      </c>
      <c r="B5" s="4" t="inlineStr">
        <is>
          <t>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t>
        </is>
      </c>
    </row>
    <row r="6">
      <c r="A6" s="4" t="inlineStr">
        <is>
          <t>Number of equal annual portion of amortization</t>
        </is>
      </c>
      <c r="C6" s="5" t="n">
        <v>3</v>
      </c>
    </row>
    <row r="7">
      <c r="A7" s="4" t="inlineStr">
        <is>
          <t>Tax rate</t>
        </is>
      </c>
      <c r="C7" s="4" t="inlineStr">
        <is>
          <t>12.44%</t>
        </is>
      </c>
    </row>
    <row r="8">
      <c r="A8" s="4" t="inlineStr">
        <is>
          <t>Net operating loss for tax</t>
        </is>
      </c>
      <c r="C8" s="6" t="n">
        <v>156200000</v>
      </c>
    </row>
    <row r="9">
      <c r="A9" s="4" t="inlineStr">
        <is>
          <t>Remaining amount</t>
        </is>
      </c>
      <c r="C9" s="5" t="n">
        <v>122820000</v>
      </c>
    </row>
    <row r="10">
      <c r="A10" s="4" t="inlineStr">
        <is>
          <t>Capital loss for tax purposes</t>
        </is>
      </c>
      <c r="C10" s="5" t="n">
        <v>495752</v>
      </c>
    </row>
    <row r="11">
      <c r="A11" s="4" t="inlineStr">
        <is>
          <t>Accumulated loss</t>
        </is>
      </c>
      <c r="C11" s="5" t="n">
        <v>8826000</v>
      </c>
    </row>
    <row r="12">
      <c r="A12" s="4" t="inlineStr">
        <is>
          <t>Tax deductible temporary difference value</t>
        </is>
      </c>
      <c r="C12" s="6" t="n">
        <v>29000000</v>
      </c>
    </row>
    <row r="13">
      <c r="A13" s="4" t="inlineStr">
        <is>
          <t>Research and development deductible term period</t>
        </is>
      </c>
      <c r="C13" s="4" t="inlineStr">
        <is>
          <t>3 years</t>
        </is>
      </c>
    </row>
    <row r="14">
      <c r="A14" s="4" t="inlineStr">
        <is>
          <t>Deferred tax</t>
        </is>
      </c>
      <c r="C14" s="6" t="n">
        <v>1007000</v>
      </c>
      <c r="D14" s="4" t="inlineStr">
        <is>
          <t xml:space="preserve"> </t>
        </is>
      </c>
    </row>
    <row r="15">
      <c r="A15" s="4" t="inlineStr">
        <is>
          <t>Nano Dimension Technologies Ltd. [Member]</t>
        </is>
      </c>
    </row>
    <row r="16">
      <c r="A16" s="3" t="inlineStr">
        <is>
          <t>Income Tax (Details) [Line Items]</t>
        </is>
      </c>
    </row>
    <row r="17">
      <c r="A17" s="4" t="inlineStr">
        <is>
          <t>Capital loss for tax purposes</t>
        </is>
      </c>
      <c r="C17" s="6" t="n">
        <v>845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composition of income tax expense (income) $ in Thousands</t>
        </is>
      </c>
      <c r="B1" s="2" t="inlineStr">
        <is>
          <t>12 Months Ended</t>
        </is>
      </c>
    </row>
    <row r="2">
      <c r="B2" s="2" t="inlineStr">
        <is>
          <t>Dec. 31, 2021USD ($)</t>
        </is>
      </c>
    </row>
    <row r="3">
      <c r="A3" s="3" t="inlineStr">
        <is>
          <t>Schedule of composition of income tax expense (income) [Abstract]</t>
        </is>
      </c>
    </row>
    <row r="4">
      <c r="A4" s="4" t="inlineStr">
        <is>
          <t>Current tax expense</t>
        </is>
      </c>
      <c r="B4" s="6" t="n">
        <v>-107</v>
      </c>
    </row>
    <row r="5">
      <c r="A5" s="4" t="inlineStr">
        <is>
          <t>Deferred tax income</t>
        </is>
      </c>
      <c r="B5" s="5" t="n">
        <v>5013</v>
      </c>
    </row>
    <row r="6">
      <c r="A6" s="4" t="inlineStr">
        <is>
          <t>Income tax</t>
        </is>
      </c>
      <c r="B6" s="6" t="n">
        <v>49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movement in deferred tax assets and liabilities $ in Thousands</t>
        </is>
      </c>
      <c r="B1" s="2" t="inlineStr">
        <is>
          <t>12 Months Ended</t>
        </is>
      </c>
    </row>
    <row r="2">
      <c r="B2" s="2" t="inlineStr">
        <is>
          <t>Dec. 31, 2021USD ($)</t>
        </is>
      </c>
    </row>
    <row r="3">
      <c r="A3" s="3" t="inlineStr">
        <is>
          <t>Income Tax (Details) - Schedule of movement in deferred tax assets and liabilities [Line Items]</t>
        </is>
      </c>
    </row>
    <row r="4">
      <c r="A4" s="4" t="inlineStr">
        <is>
          <t>Balance of deferred tax asset (liability) as at January 1, 2021</t>
        </is>
      </c>
      <c r="B4" s="4" t="inlineStr">
        <is>
          <t xml:space="preserve"> </t>
        </is>
      </c>
    </row>
    <row r="5">
      <c r="A5" s="4" t="inlineStr">
        <is>
          <t>Deferred tax asset (liability) acquired in business combinations (see Note 9.B)</t>
        </is>
      </c>
      <c r="B5" s="5" t="n">
        <v>-4242</v>
      </c>
    </row>
    <row r="6">
      <c r="A6" s="4" t="inlineStr">
        <is>
          <t>Changes recognized in profit or loss</t>
        </is>
      </c>
      <c r="B6" s="5" t="n">
        <v>5013</v>
      </c>
    </row>
    <row r="7">
      <c r="A7" s="4" t="inlineStr">
        <is>
          <t>Balance of deferred tax asset (liability) as at December 31, 2021</t>
        </is>
      </c>
      <c r="B7" s="5" t="n">
        <v>771</v>
      </c>
    </row>
    <row r="8">
      <c r="A8" s="4" t="inlineStr">
        <is>
          <t>Intangible assets and inventories [Member]</t>
        </is>
      </c>
    </row>
    <row r="9">
      <c r="A9" s="3" t="inlineStr">
        <is>
          <t>Income Tax (Details) - Schedule of movement in deferred tax assets and liabilities [Line Items]</t>
        </is>
      </c>
    </row>
    <row r="10">
      <c r="A10" s="4" t="inlineStr">
        <is>
          <t>Balance of deferred tax asset (liability) as at January 1, 2021</t>
        </is>
      </c>
      <c r="B10" s="4" t="inlineStr">
        <is>
          <t xml:space="preserve"> </t>
        </is>
      </c>
    </row>
    <row r="11">
      <c r="A11" s="4" t="inlineStr">
        <is>
          <t>Deferred tax asset (liability) acquired in business combinations (see Note 9.B)</t>
        </is>
      </c>
      <c r="B11" s="5" t="n">
        <v>-7117</v>
      </c>
    </row>
    <row r="12">
      <c r="A12" s="4" t="inlineStr">
        <is>
          <t>Changes recognized in profit or loss</t>
        </is>
      </c>
      <c r="B12" s="5" t="n">
        <v>6881</v>
      </c>
    </row>
    <row r="13">
      <c r="A13" s="4" t="inlineStr">
        <is>
          <t>Balance of deferred tax asset (liability) as at December 31, 2021</t>
        </is>
      </c>
      <c r="B13" s="5" t="n">
        <v>-236</v>
      </c>
    </row>
    <row r="14">
      <c r="A14" s="4" t="inlineStr">
        <is>
          <t>Carry- forward tax losses [Member]</t>
        </is>
      </c>
    </row>
    <row r="15">
      <c r="A15" s="3" t="inlineStr">
        <is>
          <t>Income Tax (Details) - Schedule of movement in deferred tax assets and liabilities [Line Items]</t>
        </is>
      </c>
    </row>
    <row r="16">
      <c r="A16" s="4" t="inlineStr">
        <is>
          <t>Balance of deferred tax asset (liability) as at January 1, 2021</t>
        </is>
      </c>
      <c r="B16" s="4" t="inlineStr">
        <is>
          <t xml:space="preserve"> </t>
        </is>
      </c>
    </row>
    <row r="17">
      <c r="A17" s="4" t="inlineStr">
        <is>
          <t>Deferred tax asset (liability) acquired in business combinations (see Note 9.B)</t>
        </is>
      </c>
      <c r="B17" s="5" t="n">
        <v>2875</v>
      </c>
    </row>
    <row r="18">
      <c r="A18" s="4" t="inlineStr">
        <is>
          <t>Changes recognized in profit or loss</t>
        </is>
      </c>
      <c r="B18" s="5" t="n">
        <v>-1868</v>
      </c>
    </row>
    <row r="19">
      <c r="A19" s="4" t="inlineStr">
        <is>
          <t>Balance of deferred tax asset (liability) as at December 31, 2021</t>
        </is>
      </c>
      <c r="B19" s="6" t="n">
        <v>10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14" customWidth="1" min="3" max="3"/>
    <col width="14" customWidth="1" min="4" max="4"/>
  </cols>
  <sheetData>
    <row r="1">
      <c r="A1" s="1" t="inlineStr">
        <is>
          <t>Los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Reverse split, description</t>
        </is>
      </c>
      <c r="B4" s="4" t="inlineStr">
        <is>
          <t>All the figures in this note were adjusted to reflect the 1:50 reverse split effective June 29, 2020, see note 12.A.</t>
        </is>
      </c>
    </row>
    <row r="5">
      <c r="A5" s="4" t="inlineStr">
        <is>
          <t>Options and warrants</t>
        </is>
      </c>
      <c r="B5" s="5" t="n">
        <v>55817296</v>
      </c>
      <c r="C5" s="5" t="n">
        <v>22810291</v>
      </c>
      <c r="D5" s="5" t="n">
        <v>34689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ss Per Share (Details) - Schedule of basic loss per share - USD ($) shares in Thousands,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Schedule of basic loss per share [Abstract]</t>
        </is>
      </c>
    </row>
    <row r="4">
      <c r="A4" s="4" t="inlineStr">
        <is>
          <t>Weighted average number of Ordinary Shares</t>
        </is>
      </c>
      <c r="B4" s="5" t="n">
        <v>247335</v>
      </c>
      <c r="C4" s="5" t="n">
        <v>42947</v>
      </c>
      <c r="E4" s="5" t="n">
        <v>3513</v>
      </c>
    </row>
    <row r="5">
      <c r="A5" s="4" t="inlineStr">
        <is>
          <t>Loss attributable to the owners of the company</t>
        </is>
      </c>
      <c r="B5" s="6" t="n">
        <v>200777</v>
      </c>
      <c r="C5" s="6" t="n">
        <v>48494</v>
      </c>
      <c r="E5" s="6" t="n">
        <v>8353</v>
      </c>
    </row>
    <row r="6"/>
    <row r="7">
      <c r="A7" s="4" t="inlineStr">
        <is>
          <t>[1]</t>
        </is>
      </c>
      <c r="B7" s="4" t="inlineStr">
        <is>
          <t>All the figures in this note were adjusted to reflect the 1:50 reverse split effective June 29, 2020. See Note 12.A.</t>
        </is>
      </c>
    </row>
  </sheetData>
  <mergeCells count="10">
    <mergeCell ref="A1:A2"/>
    <mergeCell ref="B1:F1"/>
    <mergeCell ref="C3:D3"/>
    <mergeCell ref="E3:F3"/>
    <mergeCell ref="C4:D4"/>
    <mergeCell ref="E4:F4"/>
    <mergeCell ref="C5:D5"/>
    <mergeCell ref="E5:F5"/>
    <mergeCell ref="A6:F6"/>
    <mergeCell ref="B7:F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t>
        </is>
      </c>
      <c r="B1" s="2" t="inlineStr">
        <is>
          <t>12 Months Ended</t>
        </is>
      </c>
    </row>
    <row r="2">
      <c r="B2" s="2" t="inlineStr">
        <is>
          <t>Dec. 31, 2021</t>
        </is>
      </c>
    </row>
    <row r="3">
      <c r="A3" s="3" t="inlineStr">
        <is>
          <t>Disclosure Of Cash And Restricted Deposits Explanatory [Abstract]</t>
        </is>
      </c>
    </row>
    <row r="4">
      <c r="A4" s="4" t="inlineStr">
        <is>
          <t>Cash</t>
        </is>
      </c>
      <c r="B4" s="4" t="inlineStr">
        <is>
          <t>Note 4.A Cash
December
31,
2020 2021
Thousands Thousands
Bank accounts- dominated in NIS 1,057 72,190
Bank accounts- dominated in USD 584,205 753,320
Bank accounts- dominated in GBP - 23,651
Bank accounts- other 76 4,465
585,338 853,626 Note 4.B Restricted deposits The Group has a restricted deposit of $649 thousand
for the lease of its offices and labs and for credit cards ($148 thousand presented under current assets and $501 thousand presented as
non-current assets). The deposit is not linked and bears an annual interest rate of 0.01%. The Group expects to lease its offices and
labs for a period of more than a year, thus the restricted deposit was classified as a non-current asset. The restricted deposit for the
credit cards was classified as a current asset. Note 4.C – Bank deposits The Group has unrestricted bank deposits of $501,969
thousand (2020: $85,596 thousand). $437,598 thousand are presented under current assets and $64,371 thousand are presented as non-current
assets. The deposits bear an annual and fixed interest rate of between 0.36%-1.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ss Per Share (Details) - Schedule of weighted average number of ordinary shares - share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Schedule of weighted average number of ordinary shares [Abstract]</t>
        </is>
      </c>
    </row>
    <row r="4">
      <c r="A4" s="4" t="inlineStr">
        <is>
          <t>Balance as at January 1</t>
        </is>
      </c>
      <c r="B4" s="5" t="n">
        <v>172052000</v>
      </c>
      <c r="C4" s="5" t="n">
        <v>4179000</v>
      </c>
      <c r="E4" s="5" t="n">
        <v>1932000</v>
      </c>
    </row>
    <row r="5">
      <c r="A5" s="4" t="inlineStr">
        <is>
          <t>Effect of share options exercised</t>
        </is>
      </c>
      <c r="B5" s="5" t="n">
        <v>2558000</v>
      </c>
      <c r="C5" s="5" t="n">
        <v>9000</v>
      </c>
      <c r="E5" s="5" t="n">
        <v>135000</v>
      </c>
    </row>
    <row r="6">
      <c r="A6" s="4" t="inlineStr">
        <is>
          <t>Effect of warrants exercised</t>
        </is>
      </c>
      <c r="B6" s="5" t="n">
        <v>575000</v>
      </c>
      <c r="C6" s="5" t="n">
        <v>1184000</v>
      </c>
      <c r="E6" s="4" t="inlineStr">
        <is>
          <t xml:space="preserve"> </t>
        </is>
      </c>
    </row>
    <row r="7">
      <c r="A7" s="4" t="inlineStr">
        <is>
          <t>Effect of conversion of notes</t>
        </is>
      </c>
      <c r="B7" s="4" t="inlineStr">
        <is>
          <t xml:space="preserve"> </t>
        </is>
      </c>
      <c r="C7" s="5" t="n">
        <v>1236000</v>
      </c>
      <c r="E7" s="4" t="inlineStr">
        <is>
          <t xml:space="preserve"> </t>
        </is>
      </c>
    </row>
    <row r="8">
      <c r="A8" s="4" t="inlineStr">
        <is>
          <t>Effect of shares issued during the year</t>
        </is>
      </c>
      <c r="B8" s="5" t="n">
        <v>72150000</v>
      </c>
      <c r="C8" s="5" t="n">
        <v>36339000</v>
      </c>
      <c r="E8" s="5" t="n">
        <v>1446000</v>
      </c>
    </row>
    <row r="9">
      <c r="A9" s="4" t="inlineStr">
        <is>
          <t>Weighted average number of Ordinary Shares used to calculate basic loss per share as at December 31</t>
        </is>
      </c>
      <c r="B9" s="5" t="n">
        <v>247335000</v>
      </c>
      <c r="C9" s="5" t="n">
        <v>42947000</v>
      </c>
      <c r="E9" s="5" t="n">
        <v>3513000</v>
      </c>
    </row>
    <row r="10"/>
    <row r="11">
      <c r="A11" s="4" t="inlineStr">
        <is>
          <t>[1]</t>
        </is>
      </c>
      <c r="B11" s="4" t="inlineStr">
        <is>
          <t>All the figures in this note were adjusted to reflect the 1:50 reverse split effective June 29, 2020, see note 12.A.</t>
        </is>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attributable to owners of the company (diluted) - shares</t>
        </is>
      </c>
      <c r="B1" s="2" t="inlineStr">
        <is>
          <t>12 Months Ended</t>
        </is>
      </c>
    </row>
    <row r="2">
      <c r="B2" s="2" t="inlineStr">
        <is>
          <t>Dec. 31, 2021</t>
        </is>
      </c>
      <c r="C2" s="2" t="inlineStr">
        <is>
          <t>Dec. 31, 2020</t>
        </is>
      </c>
      <c r="D2" s="2" t="inlineStr">
        <is>
          <t>Dec. 31, 2019</t>
        </is>
      </c>
    </row>
    <row r="3">
      <c r="A3" s="3" t="inlineStr">
        <is>
          <t>Schedule of loss attributable to owners of the company (diluted) [Abstract]</t>
        </is>
      </c>
    </row>
    <row r="4">
      <c r="A4" s="4" t="inlineStr">
        <is>
          <t>Loss used to calculate basic loss per share</t>
        </is>
      </c>
      <c r="B4" s="5" t="n">
        <v>200777000</v>
      </c>
      <c r="C4" s="5" t="n">
        <v>48494000</v>
      </c>
      <c r="D4" s="5" t="n">
        <v>8353000</v>
      </c>
    </row>
    <row r="5">
      <c r="A5" s="4" t="inlineStr">
        <is>
          <t>Changes in fair value of share price protection liability</t>
        </is>
      </c>
      <c r="B5" s="5" t="n">
        <v>3783000</v>
      </c>
      <c r="C5" s="4" t="inlineStr">
        <is>
          <t xml:space="preserve"> </t>
        </is>
      </c>
      <c r="D5" s="4" t="inlineStr">
        <is>
          <t xml:space="preserve"> </t>
        </is>
      </c>
    </row>
    <row r="6">
      <c r="A6" s="4" t="inlineStr">
        <is>
          <t>Changes in fair value of warrants classified as liabilities</t>
        </is>
      </c>
      <c r="B6" s="5" t="n">
        <v>456000</v>
      </c>
      <c r="C6" s="4" t="inlineStr">
        <is>
          <t xml:space="preserve"> </t>
        </is>
      </c>
      <c r="D6" s="4" t="inlineStr">
        <is>
          <t xml:space="preserve"> </t>
        </is>
      </c>
    </row>
    <row r="7">
      <c r="A7" s="4" t="inlineStr">
        <is>
          <t>Loss attributable to ordinary shareholders</t>
        </is>
      </c>
      <c r="B7" s="5" t="n">
        <v>205016000</v>
      </c>
      <c r="C7" s="5" t="n">
        <v>48494000</v>
      </c>
      <c r="D7" s="5" t="n">
        <v>835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diluted) - shares</t>
        </is>
      </c>
      <c r="B1" s="2" t="inlineStr">
        <is>
          <t>12 Months Ended</t>
        </is>
      </c>
    </row>
    <row r="2">
      <c r="B2" s="2" t="inlineStr">
        <is>
          <t>Dec. 31, 2021</t>
        </is>
      </c>
      <c r="C2" s="2" t="inlineStr">
        <is>
          <t>Dec. 31, 2020</t>
        </is>
      </c>
      <c r="D2" s="2" t="inlineStr">
        <is>
          <t>Dec. 31, 2019</t>
        </is>
      </c>
    </row>
    <row r="3">
      <c r="A3" s="3" t="inlineStr">
        <is>
          <t>Schedule of weighted average number of ordinary shares (diluted) [Abstract]</t>
        </is>
      </c>
    </row>
    <row r="4">
      <c r="A4" s="4" t="inlineStr">
        <is>
          <t>Weighted average number of Ordinary Shares used to calculate loss per share</t>
        </is>
      </c>
      <c r="B4" s="5" t="n">
        <v>247335000</v>
      </c>
      <c r="C4" s="5" t="n">
        <v>42947000</v>
      </c>
      <c r="D4" s="5" t="n">
        <v>3513000</v>
      </c>
    </row>
    <row r="5">
      <c r="A5" s="4" t="inlineStr">
        <is>
          <t>Effect of share price protection on issue</t>
        </is>
      </c>
      <c r="B5" s="5" t="n">
        <v>702000</v>
      </c>
      <c r="C5" s="4" t="inlineStr">
        <is>
          <t xml:space="preserve"> </t>
        </is>
      </c>
      <c r="D5" s="4" t="inlineStr">
        <is>
          <t xml:space="preserve"> </t>
        </is>
      </c>
    </row>
    <row r="6">
      <c r="A6" s="4" t="inlineStr">
        <is>
          <t>Effect of warrants on issue</t>
        </is>
      </c>
      <c r="B6" s="5" t="n">
        <v>95000</v>
      </c>
      <c r="C6" s="4" t="inlineStr">
        <is>
          <t xml:space="preserve"> </t>
        </is>
      </c>
      <c r="D6" s="4" t="inlineStr">
        <is>
          <t xml:space="preserve"> </t>
        </is>
      </c>
    </row>
    <row r="7">
      <c r="A7" s="4" t="inlineStr">
        <is>
          <t>Weighted average number of Ordinary Shares used to calculate diluted loss per share as at December 31</t>
        </is>
      </c>
      <c r="B7" s="5" t="n">
        <v>248132000</v>
      </c>
      <c r="C7" s="5" t="n">
        <v>42947000</v>
      </c>
      <c r="D7" s="5" t="n">
        <v>351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Employee Benefits (Details) [Line Items]</t>
        </is>
      </c>
    </row>
    <row r="4">
      <c r="A4" s="4" t="inlineStr">
        <is>
          <t>Qualifying insurance policies (in Dollars)</t>
        </is>
      </c>
      <c r="B4" s="6" t="n">
        <v>11671</v>
      </c>
      <c r="C4" s="6" t="n">
        <v>0</v>
      </c>
    </row>
    <row r="5">
      <c r="A5" s="4" t="inlineStr">
        <is>
          <t>Increase defined benefit obligation (in Dollars)</t>
        </is>
      </c>
      <c r="B5" s="6" t="n">
        <v>248</v>
      </c>
    </row>
    <row r="6">
      <c r="A6" s="4" t="inlineStr">
        <is>
          <t>Description of defined benefit plan</t>
        </is>
      </c>
      <c r="B6" s="4" t="inlineStr">
        <is>
          <t>The Group expects $469 thousand in contributions
to be paid to the funded defined benefit plan in 2022. The Group estimates the plan’s
duration (based on weighted average) to be 15.9 years at the end of the reporting period.</t>
        </is>
      </c>
    </row>
    <row r="7">
      <c r="A7" s="4" t="inlineStr">
        <is>
          <t>Active Benefit Liability [Member]</t>
        </is>
      </c>
    </row>
    <row r="8">
      <c r="A8" s="3" t="inlineStr">
        <is>
          <t>Employee Benefits (Details) [Line Items]</t>
        </is>
      </c>
    </row>
    <row r="9">
      <c r="A9" s="4" t="inlineStr">
        <is>
          <t>Percentage of benefit liability</t>
        </is>
      </c>
      <c r="B9" s="4" t="inlineStr">
        <is>
          <t>93.60%</t>
        </is>
      </c>
      <c r="C9" s="4" t="inlineStr">
        <is>
          <t>0.00%</t>
        </is>
      </c>
    </row>
    <row r="10">
      <c r="A10" s="4" t="inlineStr">
        <is>
          <t>Pensioners Benefit Liability [Member]</t>
        </is>
      </c>
    </row>
    <row r="11">
      <c r="A11" s="3" t="inlineStr">
        <is>
          <t>Employee Benefits (Details) [Line Items]</t>
        </is>
      </c>
    </row>
    <row r="12">
      <c r="A12" s="4" t="inlineStr">
        <is>
          <t>Percentage of benefit liability</t>
        </is>
      </c>
      <c r="B12" s="4" t="inlineStr">
        <is>
          <t>6.40%</t>
        </is>
      </c>
      <c r="C12" s="4" t="inlineStr">
        <is>
          <t>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Details) - Schedule of composition of employee benefits $ in Thousands</t>
        </is>
      </c>
      <c r="B1" s="2" t="inlineStr">
        <is>
          <t>12 Months Ended</t>
        </is>
      </c>
    </row>
    <row r="2">
      <c r="B2" s="2" t="inlineStr">
        <is>
          <t>Dec. 31, 2021USD ($)</t>
        </is>
      </c>
    </row>
    <row r="3">
      <c r="A3" s="3" t="inlineStr">
        <is>
          <t>Presented under current liabilities – other payables:</t>
        </is>
      </c>
    </row>
    <row r="4">
      <c r="A4" s="4" t="inlineStr">
        <is>
          <t>Short-term employee benefits</t>
        </is>
      </c>
      <c r="B4" s="6" t="n">
        <v>-234</v>
      </c>
    </row>
    <row r="5">
      <c r="A5" s="4" t="inlineStr">
        <is>
          <t>Total</t>
        </is>
      </c>
      <c r="B5" s="5" t="n">
        <v>-234</v>
      </c>
    </row>
    <row r="6">
      <c r="A6" s="3" t="inlineStr">
        <is>
          <t>Presented under non-current liabilities – employee benefits:</t>
        </is>
      </c>
    </row>
    <row r="7">
      <c r="A7" s="4" t="inlineStr">
        <is>
          <t>Recognized liability for defined benefit plan, net</t>
        </is>
      </c>
      <c r="B7" s="5" t="n">
        <v>-4145</v>
      </c>
    </row>
    <row r="8">
      <c r="A8" s="4" t="inlineStr">
        <is>
          <t>Total</t>
        </is>
      </c>
      <c r="B8" s="6" t="n">
        <v>-41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movement in net defined benefit liabilities (assets) and in their components - USD ($) $ in Thousands</t>
        </is>
      </c>
      <c r="B1" s="2" t="inlineStr">
        <is>
          <t>12 Months Ended</t>
        </is>
      </c>
    </row>
    <row r="2">
      <c r="B2" s="2" t="inlineStr">
        <is>
          <t>Dec. 31, 2021</t>
        </is>
      </c>
      <c r="C2" s="2" t="inlineStr">
        <is>
          <t>Dec. 31, 2020</t>
        </is>
      </c>
    </row>
    <row r="3">
      <c r="A3" s="4" t="inlineStr">
        <is>
          <t>Defined benefit obligation [Member]</t>
        </is>
      </c>
    </row>
    <row r="4">
      <c r="A4" s="3" t="inlineStr">
        <is>
          <t>Employee Benefits (Details) - Schedule of movement in net defined benefit liabilities (assets) and in their components [Line Items]</t>
        </is>
      </c>
    </row>
    <row r="5">
      <c r="A5" s="4" t="inlineStr">
        <is>
          <t>Balance as of January 1</t>
        </is>
      </c>
      <c r="B5" s="4" t="inlineStr">
        <is>
          <t xml:space="preserve"> </t>
        </is>
      </c>
      <c r="C5" s="4" t="inlineStr">
        <is>
          <t xml:space="preserve"> </t>
        </is>
      </c>
    </row>
    <row r="6">
      <c r="A6" s="3" t="inlineStr">
        <is>
          <t>Included in other comprehensive income</t>
        </is>
      </c>
    </row>
    <row r="7">
      <c r="A7" s="4" t="inlineStr">
        <is>
          <t>Effect of movements in exchange rates</t>
        </is>
      </c>
      <c r="B7" s="5" t="n">
        <v>91</v>
      </c>
      <c r="C7" s="4" t="inlineStr">
        <is>
          <t xml:space="preserve"> </t>
        </is>
      </c>
    </row>
    <row r="8">
      <c r="A8" s="3" t="inlineStr">
        <is>
          <t>Other movements</t>
        </is>
      </c>
    </row>
    <row r="9">
      <c r="A9" s="4" t="inlineStr">
        <is>
          <t>Changes from business combinations and loss of control</t>
        </is>
      </c>
      <c r="B9" s="5" t="n">
        <v>-15907</v>
      </c>
      <c r="C9" s="4" t="inlineStr">
        <is>
          <t xml:space="preserve"> </t>
        </is>
      </c>
    </row>
    <row r="10">
      <c r="A10" s="4" t="inlineStr">
        <is>
          <t>Balance as of December 31</t>
        </is>
      </c>
      <c r="B10" s="5" t="n">
        <v>-15816</v>
      </c>
      <c r="C10" s="4" t="inlineStr">
        <is>
          <t xml:space="preserve"> </t>
        </is>
      </c>
    </row>
    <row r="11">
      <c r="A11" s="4" t="inlineStr">
        <is>
          <t>Fair value of plan assets [Member]</t>
        </is>
      </c>
    </row>
    <row r="12">
      <c r="A12" s="3" t="inlineStr">
        <is>
          <t>Employee Benefits (Details) - Schedule of movement in net defined benefit liabilities (assets) and in their components [Line Items]</t>
        </is>
      </c>
    </row>
    <row r="13">
      <c r="A13" s="4" t="inlineStr">
        <is>
          <t>Balance as of January 1</t>
        </is>
      </c>
      <c r="B13" s="4" t="inlineStr">
        <is>
          <t xml:space="preserve"> </t>
        </is>
      </c>
      <c r="C13" s="4" t="inlineStr">
        <is>
          <t xml:space="preserve"> </t>
        </is>
      </c>
    </row>
    <row r="14">
      <c r="A14" s="3" t="inlineStr">
        <is>
          <t>Included in other comprehensive income</t>
        </is>
      </c>
    </row>
    <row r="15">
      <c r="A15" s="4" t="inlineStr">
        <is>
          <t>Effect of movements in exchange rates</t>
        </is>
      </c>
      <c r="B15" s="5" t="n">
        <v>-67</v>
      </c>
      <c r="C15" s="4" t="inlineStr">
        <is>
          <t xml:space="preserve"> </t>
        </is>
      </c>
    </row>
    <row r="16">
      <c r="A16" s="3" t="inlineStr">
        <is>
          <t>Other movements</t>
        </is>
      </c>
    </row>
    <row r="17">
      <c r="A17" s="4" t="inlineStr">
        <is>
          <t>Changes from business combinations and loss of control</t>
        </is>
      </c>
      <c r="B17" s="5" t="n">
        <v>11738</v>
      </c>
      <c r="C17" s="4" t="inlineStr">
        <is>
          <t xml:space="preserve"> </t>
        </is>
      </c>
    </row>
    <row r="18">
      <c r="A18" s="4" t="inlineStr">
        <is>
          <t>Balance as of December 31</t>
        </is>
      </c>
      <c r="B18" s="5" t="n">
        <v>11671</v>
      </c>
      <c r="C18" s="4" t="inlineStr">
        <is>
          <t xml:space="preserve"> </t>
        </is>
      </c>
    </row>
    <row r="19">
      <c r="A19" s="4" t="inlineStr">
        <is>
          <t>Net defined benefit liability (asset) [Member]</t>
        </is>
      </c>
    </row>
    <row r="20">
      <c r="A20" s="3" t="inlineStr">
        <is>
          <t>Employee Benefits (Details) - Schedule of movement in net defined benefit liabilities (assets) and in their components [Line Items]</t>
        </is>
      </c>
    </row>
    <row r="21">
      <c r="A21" s="4" t="inlineStr">
        <is>
          <t>Balance as of January 1</t>
        </is>
      </c>
      <c r="B21" s="4" t="inlineStr">
        <is>
          <t xml:space="preserve"> </t>
        </is>
      </c>
      <c r="C21" s="4" t="inlineStr">
        <is>
          <t xml:space="preserve"> </t>
        </is>
      </c>
    </row>
    <row r="22">
      <c r="A22" s="3" t="inlineStr">
        <is>
          <t>Included in other comprehensive income</t>
        </is>
      </c>
    </row>
    <row r="23">
      <c r="A23" s="4" t="inlineStr">
        <is>
          <t>Effect of movements in exchange rates</t>
        </is>
      </c>
      <c r="B23" s="5" t="n">
        <v>24</v>
      </c>
      <c r="C23" s="4" t="inlineStr">
        <is>
          <t xml:space="preserve"> </t>
        </is>
      </c>
    </row>
    <row r="24">
      <c r="A24" s="3" t="inlineStr">
        <is>
          <t>Other movements</t>
        </is>
      </c>
    </row>
    <row r="25">
      <c r="A25" s="4" t="inlineStr">
        <is>
          <t>Changes from business combinations and loss of control</t>
        </is>
      </c>
      <c r="B25" s="5" t="n">
        <v>-4169</v>
      </c>
      <c r="C25" s="4" t="inlineStr">
        <is>
          <t xml:space="preserve"> </t>
        </is>
      </c>
    </row>
    <row r="26">
      <c r="A26" s="4" t="inlineStr">
        <is>
          <t>Balance as of December 31</t>
        </is>
      </c>
      <c r="B26" s="6" t="n">
        <v>-4145</v>
      </c>
      <c r="C2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s (Details) - Schedule of principal actuarial assumptions at the reporting date (expressed as weighted averages)</t>
        </is>
      </c>
      <c r="B1" s="2" t="inlineStr">
        <is>
          <t>12 Months Ended</t>
        </is>
      </c>
    </row>
    <row r="2">
      <c r="B2" s="2" t="inlineStr">
        <is>
          <t>Dec. 31, 2021</t>
        </is>
      </c>
    </row>
    <row r="3">
      <c r="A3" s="3" t="inlineStr">
        <is>
          <t>Schedule of principal actuarial assumptions at the reporting date (expressed as weighted averages) [Abstract]</t>
        </is>
      </c>
    </row>
    <row r="4">
      <c r="A4" s="4" t="inlineStr">
        <is>
          <t>Discount rate as of December 31</t>
        </is>
      </c>
      <c r="B4" s="4" t="inlineStr">
        <is>
          <t>0.40%</t>
        </is>
      </c>
    </row>
    <row r="5">
      <c r="A5" s="4" t="inlineStr">
        <is>
          <t>Future salary growth</t>
        </is>
      </c>
      <c r="B5" s="4" t="inlineStr">
        <is>
          <t>1.00%</t>
        </is>
      </c>
    </row>
    <row r="6">
      <c r="A6" s="4" t="inlineStr">
        <is>
          <t>Interest rate on the savings account</t>
        </is>
      </c>
      <c r="B6" s="4" t="inlineStr">
        <is>
          <t>0.75%</t>
        </is>
      </c>
    </row>
    <row r="7">
      <c r="A7" s="4" t="inlineStr">
        <is>
          <t>Price inflation</t>
        </is>
      </c>
      <c r="B7" s="4" t="inlineStr">
        <is>
          <t>1.00%</t>
        </is>
      </c>
    </row>
    <row r="8">
      <c r="A8" s="4" t="inlineStr">
        <is>
          <t>Future pension growth</t>
        </is>
      </c>
      <c r="B8" s="4" t="inlineStr">
        <is>
          <t>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s (Details) - Schedule of the relevant actuarial assumptions, holding other assumptions constant</t>
        </is>
      </c>
      <c r="B1" s="2" t="inlineStr">
        <is>
          <t>12 Months Ended</t>
        </is>
      </c>
    </row>
    <row r="2">
      <c r="B2" s="2" t="inlineStr">
        <is>
          <t>Dec. 31, 2021USD ($)</t>
        </is>
      </c>
    </row>
    <row r="3">
      <c r="A3" s="4" t="inlineStr">
        <is>
          <t>0.5 Percentage Point Increase [Member]</t>
        </is>
      </c>
    </row>
    <row r="4">
      <c r="A4" s="3" t="inlineStr">
        <is>
          <t>Employee Benefits (Details) - Schedule of the relevant actuarial assumptions, holding other assumptions constant [Line Items]</t>
        </is>
      </c>
    </row>
    <row r="5">
      <c r="A5" s="4" t="inlineStr">
        <is>
          <t>Future salary growth</t>
        </is>
      </c>
      <c r="B5" s="6" t="n">
        <v>-100000</v>
      </c>
    </row>
    <row r="6">
      <c r="A6" s="4" t="inlineStr">
        <is>
          <t>Discount rate</t>
        </is>
      </c>
      <c r="B6" s="5" t="n">
        <v>1173000</v>
      </c>
    </row>
    <row r="7">
      <c r="A7" s="4" t="inlineStr">
        <is>
          <t>0.5 Percentage Point Decrease [Member]</t>
        </is>
      </c>
    </row>
    <row r="8">
      <c r="A8" s="3" t="inlineStr">
        <is>
          <t>Employee Benefits (Details) - Schedule of the relevant actuarial assumptions, holding other assumptions constant [Line Items]</t>
        </is>
      </c>
    </row>
    <row r="9">
      <c r="A9" s="4" t="inlineStr">
        <is>
          <t>Future salary growth</t>
        </is>
      </c>
      <c r="B9" s="5" t="n">
        <v>95590</v>
      </c>
    </row>
    <row r="10">
      <c r="A10" s="4" t="inlineStr">
        <is>
          <t>Discount rate</t>
        </is>
      </c>
      <c r="B10" s="6" t="n">
        <v>-135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80" customWidth="1" min="12" max="12"/>
    <col width="53" customWidth="1" min="13" max="13"/>
    <col width="80" customWidth="1" min="14" max="14"/>
    <col width="14" customWidth="1" min="15" max="15"/>
    <col width="14" customWidth="1" min="16" max="16"/>
    <col width="14" customWidth="1" min="17" max="17"/>
  </cols>
  <sheetData>
    <row r="1">
      <c r="A1" s="1" t="inlineStr">
        <is>
          <t>Share-Based Payment (Details) - USD ($)</t>
        </is>
      </c>
      <c r="B1" s="2" t="inlineStr">
        <is>
          <t>Jul. 07, 2020</t>
        </is>
      </c>
      <c r="C1" s="2" t="inlineStr">
        <is>
          <t>May 31, 2021</t>
        </is>
      </c>
      <c r="D1" s="2" t="inlineStr">
        <is>
          <t>Apr. 26, 2021</t>
        </is>
      </c>
      <c r="E1" s="2" t="inlineStr">
        <is>
          <t>Apr. 22, 2021</t>
        </is>
      </c>
      <c r="F1" s="2" t="inlineStr">
        <is>
          <t>Sep. 30, 2020</t>
        </is>
      </c>
      <c r="G1" s="2" t="inlineStr">
        <is>
          <t>Aug. 31, 2020</t>
        </is>
      </c>
      <c r="H1" s="2" t="inlineStr">
        <is>
          <t>Jul. 31, 2020</t>
        </is>
      </c>
      <c r="I1" s="2" t="inlineStr">
        <is>
          <t>Mar. 31, 2020</t>
        </is>
      </c>
      <c r="J1" s="2" t="inlineStr">
        <is>
          <t>Dec. 31, 2019</t>
        </is>
      </c>
      <c r="K1" s="2" t="inlineStr">
        <is>
          <t>Jul. 31, 2019</t>
        </is>
      </c>
      <c r="L1" s="2" t="inlineStr">
        <is>
          <t>Dec. 31, 2021</t>
        </is>
      </c>
      <c r="M1" s="2" t="inlineStr">
        <is>
          <t>Dec. 31, 2020</t>
        </is>
      </c>
      <c r="N1" s="2" t="inlineStr">
        <is>
          <t>Dec. 31, 2019</t>
        </is>
      </c>
      <c r="O1" s="2" t="inlineStr">
        <is>
          <t>Nov. 30, 2021</t>
        </is>
      </c>
      <c r="P1" s="2" t="inlineStr">
        <is>
          <t>Nov. 02, 2021</t>
        </is>
      </c>
      <c r="Q1" s="2" t="inlineStr">
        <is>
          <t>Feb. 28, 2020</t>
        </is>
      </c>
    </row>
    <row r="2">
      <c r="A2" s="3" t="inlineStr">
        <is>
          <t>Share-Based Payment (Details) [Line Items]</t>
        </is>
      </c>
    </row>
    <row r="3">
      <c r="A3" s="4" t="inlineStr">
        <is>
          <t>Number of granted non - tradable share options</t>
        </is>
      </c>
      <c r="B3" s="5" t="n">
        <v>440000</v>
      </c>
    </row>
    <row r="4">
      <c r="A4" s="4" t="inlineStr">
        <is>
          <t>Number of vested share options, description</t>
        </is>
      </c>
      <c r="C4" s="4" t="inlineStr">
        <is>
          <t>The share options will be exercisable during the earlier of a period of four years from the vesting date, or 90 days from
the end of employment date.In July 2020, the Company issued non-tradable
share options to purchase 440,000 Ordinary Shares to directors of the Company at an exercise price of $0.70 per share. The share options
are vested over a period of no more than 3 years from the grant date.</t>
        </is>
      </c>
      <c r="E4" s="4" t="inlineStr">
        <is>
          <t>The acquiree’s awards were granted during the years 2018 to 2021 and were generally subject to a 4-year vesting schedule. The replacement awards were granted on the acquisition date and are subject to a 3-year vesting schedule.   D. On April 26, 2021, the Group acquired 100% of the shares and voting interests in NanoFabrica. In accordance with the terms of the acquisition agreement, 1,178,008 Ordinary Shares of the Company will be issued to NanoFabrica’s founders, with a share price protection mechanism. The granting of these shares is subject to conditions related to the continued employment of the founders. Hence these shares were not taken into account as part of the consideration for the business combination. The fair value of those shares, with the share price protection mechanism, is estimated at $10,941 thousand, and will be recognized as post-acquisition compensation cost.    In addition, as part of the acquisition agreement, the Group exchanged equity-settled share-based payment awards held by employees of NanoFabrica (the acquiree’s awards) for 76,928 RSUs of the Company (the replacement awards). The acquiree’s awards were granted during the years 2017 to 2020 and were generally subject to a 4-year vesting schedule. The replacement awards were granted on the acquisition date and are subject to a 3-year vesting schedule.</t>
        </is>
      </c>
      <c r="N4" s="4" t="inlineStr">
        <is>
          <t>the Company granted to
employees 2,723,500 restricted shares units (“RSUs”). The RSUs represent the right to receive Ordinary Shares at a future
time and vest over a period of three years.</t>
        </is>
      </c>
    </row>
    <row r="5">
      <c r="A5" s="4" t="inlineStr">
        <is>
          <t>Warrants vesting term</t>
        </is>
      </c>
      <c r="L5" s="4" t="inlineStr">
        <is>
          <t>the Company issued, pursuant
to two public offerings in the United States, an aggregate of 74,100,000 ADSs. The total gross proceeds from the offerings were approximately
$832,980,000, before deducting underwriting discounts and commissions and other offering-related expenses. The total net proceeds from
the offerings, after deducting issuance expenses, were approximately $796,437,000. As a part of one of these offerings, the Company issued
1,137,500 non-tradable warrants to the underwriters. The warrants are accounted for as share-based payment expenses.</t>
        </is>
      </c>
    </row>
    <row r="6">
      <c r="A6" s="4" t="inlineStr">
        <is>
          <t>Fair value of grant of share based payment (in Dollars)</t>
        </is>
      </c>
      <c r="G6" s="6" t="n">
        <v>18700000</v>
      </c>
    </row>
    <row r="7">
      <c r="A7" s="4" t="inlineStr">
        <is>
          <t>Percentage of warrants exercised</t>
        </is>
      </c>
      <c r="Q7" s="4" t="inlineStr">
        <is>
          <t>30.00%</t>
        </is>
      </c>
    </row>
    <row r="8">
      <c r="A8" s="4" t="inlineStr">
        <is>
          <t>Percentage of voting equity interests acquired</t>
        </is>
      </c>
      <c r="D8" s="4" t="inlineStr">
        <is>
          <t>100.00%</t>
        </is>
      </c>
      <c r="E8" s="4" t="inlineStr">
        <is>
          <t>100.00%</t>
        </is>
      </c>
      <c r="L8" s="4" t="inlineStr">
        <is>
          <t>100.00%</t>
        </is>
      </c>
      <c r="O8" s="4" t="inlineStr">
        <is>
          <t>100.00%</t>
        </is>
      </c>
      <c r="P8" s="4" t="inlineStr">
        <is>
          <t>100.00%</t>
        </is>
      </c>
    </row>
    <row r="9">
      <c r="A9" s="4" t="inlineStr">
        <is>
          <t>Fair value of post aquisition compensation cost (in Dollars)</t>
        </is>
      </c>
      <c r="D9" s="6" t="n">
        <v>10941000</v>
      </c>
      <c r="E9" s="6" t="n">
        <v>7756000</v>
      </c>
    </row>
    <row r="10">
      <c r="A10" s="4" t="inlineStr">
        <is>
          <t>Exchanged equity-settled share-based payment awards</t>
        </is>
      </c>
      <c r="E10" s="5" t="n">
        <v>299455</v>
      </c>
    </row>
    <row r="11">
      <c r="A11" s="4" t="inlineStr">
        <is>
          <t>Share based payment expenses (in Dollars)</t>
        </is>
      </c>
      <c r="L11" s="6" t="n">
        <v>29782000</v>
      </c>
      <c r="M11" s="6" t="n">
        <v>20502000</v>
      </c>
      <c r="N11" s="6" t="n">
        <v>445000</v>
      </c>
    </row>
    <row r="12">
      <c r="A12" s="4" t="inlineStr">
        <is>
          <t>Deduction from share premium (in Dollars)</t>
        </is>
      </c>
      <c r="L12" s="6" t="n">
        <v>9151000</v>
      </c>
    </row>
    <row r="13">
      <c r="A13" s="4" t="inlineStr">
        <is>
          <t>Employees consultant and officers [Member]</t>
        </is>
      </c>
    </row>
    <row r="14">
      <c r="A14" s="3" t="inlineStr">
        <is>
          <t>Share-Based Payment (Details) [Line Items]</t>
        </is>
      </c>
    </row>
    <row r="15">
      <c r="A15" s="4" t="inlineStr">
        <is>
          <t>Number of granted non - tradable share options</t>
        </is>
      </c>
      <c r="M15" s="5" t="n">
        <v>6930000</v>
      </c>
      <c r="N15" s="5" t="n">
        <v>6029000</v>
      </c>
    </row>
    <row r="16">
      <c r="A16" s="4" t="inlineStr">
        <is>
          <t>Share options exercisable into ordinary shares</t>
        </is>
      </c>
      <c r="M16" s="5" t="n">
        <v>5400000</v>
      </c>
      <c r="N16" s="5" t="n">
        <v>6029000</v>
      </c>
    </row>
    <row r="17">
      <c r="A17" s="4" t="inlineStr">
        <is>
          <t>Number of vested share options, description</t>
        </is>
      </c>
      <c r="M17" s="4" t="inlineStr">
        <is>
          <t>The share options vest over a period of three years.</t>
        </is>
      </c>
      <c r="N17" s="4" t="inlineStr">
        <is>
          <t>The share options vest over a period of three years.</t>
        </is>
      </c>
    </row>
    <row r="18">
      <c r="A18" s="4" t="inlineStr">
        <is>
          <t>Employees consultant and officers [Member] | Bottom of range [member]</t>
        </is>
      </c>
    </row>
    <row r="19">
      <c r="A19" s="3" t="inlineStr">
        <is>
          <t>Share-Based Payment (Details) [Line Items]</t>
        </is>
      </c>
    </row>
    <row r="20">
      <c r="A20" s="4" t="inlineStr">
        <is>
          <t>Exercise price per share (in Dollars per share)</t>
        </is>
      </c>
      <c r="L20" s="6" t="n">
        <v>0</v>
      </c>
      <c r="M20" s="8" t="n">
        <v>0.7</v>
      </c>
      <c r="N20" s="7" t="n">
        <v>0.14</v>
      </c>
    </row>
    <row r="21">
      <c r="A21" s="4" t="inlineStr">
        <is>
          <t>Employees consultant and officers [Member] | Top of range [member]</t>
        </is>
      </c>
    </row>
    <row r="22">
      <c r="A22" s="3" t="inlineStr">
        <is>
          <t>Share-Based Payment (Details) [Line Items]</t>
        </is>
      </c>
    </row>
    <row r="23">
      <c r="A23" s="4" t="inlineStr">
        <is>
          <t>Exercise price per share (in Dollars per share)</t>
        </is>
      </c>
      <c r="L23" s="8" t="n">
        <v>7.5</v>
      </c>
      <c r="M23" s="7" t="n">
        <v>4.12</v>
      </c>
      <c r="N23" s="9" t="n">
        <v>0.17</v>
      </c>
    </row>
    <row r="24">
      <c r="A24" s="4" t="inlineStr">
        <is>
          <t>Directors [Member]</t>
        </is>
      </c>
    </row>
    <row r="25">
      <c r="A25" s="3" t="inlineStr">
        <is>
          <t>Share-Based Payment (Details) [Line Items]</t>
        </is>
      </c>
    </row>
    <row r="26">
      <c r="A26" s="4" t="inlineStr">
        <is>
          <t>Number of granted non - tradable share options</t>
        </is>
      </c>
      <c r="C26" s="5" t="n">
        <v>131000</v>
      </c>
      <c r="H26" s="5" t="n">
        <v>440000</v>
      </c>
      <c r="K26" s="5" t="n">
        <v>2545000</v>
      </c>
      <c r="L26" s="5" t="n">
        <v>1137500</v>
      </c>
    </row>
    <row r="27">
      <c r="A27" s="4" t="inlineStr">
        <is>
          <t>Share options exercisable into ordinary shares</t>
        </is>
      </c>
      <c r="H27" s="10" t="n">
        <v>0.7</v>
      </c>
      <c r="L27" s="5" t="n">
        <v>1137500</v>
      </c>
    </row>
    <row r="28">
      <c r="A28" s="4" t="inlineStr">
        <is>
          <t>Exercise price per share (in Dollars per share)</t>
        </is>
      </c>
      <c r="K28" s="7" t="n">
        <v>0.15</v>
      </c>
    </row>
    <row r="29">
      <c r="A29" s="4" t="inlineStr">
        <is>
          <t>Number of vested share options, description</t>
        </is>
      </c>
      <c r="H29" s="4" t="inlineStr">
        <is>
          <t>The share options will be exercisable during the earlier of a period of four years from the vesting date, or 90 days from
the end of employment date.In July 2020, the Company issued non-tradable
share options to purchase 440,000 Ordinary Shares to directors of the Company at an exercise price of $0.70 per share. The share options
are vested over a period of no more than 3 years from the grant date.</t>
        </is>
      </c>
      <c r="K29" s="4" t="inlineStr">
        <is>
          <t>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t>
        </is>
      </c>
    </row>
    <row r="30">
      <c r="A30" s="4" t="inlineStr">
        <is>
          <t>Directors [Member] | Bottom of range [member]</t>
        </is>
      </c>
    </row>
    <row r="31">
      <c r="A31" s="3" t="inlineStr">
        <is>
          <t>Share-Based Payment (Details) [Line Items]</t>
        </is>
      </c>
    </row>
    <row r="32">
      <c r="A32" s="4" t="inlineStr">
        <is>
          <t>Exercise price per share (in Dollars per share)</t>
        </is>
      </c>
      <c r="C32" s="7" t="n">
        <v>7.69</v>
      </c>
    </row>
    <row r="33">
      <c r="A33" s="4" t="inlineStr">
        <is>
          <t>Directors [Member] | Top of range [member]</t>
        </is>
      </c>
    </row>
    <row r="34">
      <c r="A34" s="3" t="inlineStr">
        <is>
          <t>Share-Based Payment (Details) [Line Items]</t>
        </is>
      </c>
    </row>
    <row r="35">
      <c r="A35" s="4" t="inlineStr">
        <is>
          <t>Exercise price per share (in Dollars per share)</t>
        </is>
      </c>
      <c r="C35" s="7" t="n">
        <v>9.33</v>
      </c>
    </row>
    <row r="36">
      <c r="A36" s="4" t="inlineStr">
        <is>
          <t>Directors [Member] | Employees consultant and officers [Member]</t>
        </is>
      </c>
    </row>
    <row r="37">
      <c r="A37" s="3" t="inlineStr">
        <is>
          <t>Share-Based Payment (Details) [Line Items]</t>
        </is>
      </c>
    </row>
    <row r="38">
      <c r="A38" s="4" t="inlineStr">
        <is>
          <t>Number of granted non - tradable share options</t>
        </is>
      </c>
      <c r="L38" s="5" t="n">
        <v>10967162</v>
      </c>
    </row>
    <row r="39">
      <c r="A39" s="4" t="inlineStr">
        <is>
          <t>Share options exercisable into ordinary shares</t>
        </is>
      </c>
      <c r="L39" s="5" t="n">
        <v>10967162</v>
      </c>
    </row>
    <row r="40">
      <c r="A40" s="4" t="inlineStr">
        <is>
          <t>Underwriters [Member]</t>
        </is>
      </c>
    </row>
    <row r="41">
      <c r="A41" s="3" t="inlineStr">
        <is>
          <t>Share-Based Payment (Details) [Line Items]</t>
        </is>
      </c>
    </row>
    <row r="42">
      <c r="A42" s="4" t="inlineStr">
        <is>
          <t>Exercise price per share (in Dollars per share)</t>
        </is>
      </c>
      <c r="L42" s="11" t="n">
        <v>11.875</v>
      </c>
    </row>
    <row r="43">
      <c r="A43" s="4" t="inlineStr">
        <is>
          <t>Warrants granted</t>
        </is>
      </c>
      <c r="M43" s="5" t="n">
        <v>7365289</v>
      </c>
    </row>
    <row r="44">
      <c r="A44" s="4" t="inlineStr">
        <is>
          <t>Number of ordinary shares exercisable by warrants</t>
        </is>
      </c>
      <c r="M44" s="5" t="n">
        <v>7365289</v>
      </c>
    </row>
    <row r="45">
      <c r="A45" s="4" t="inlineStr">
        <is>
          <t>Underwriters [Member] | Bottom of range [member]</t>
        </is>
      </c>
    </row>
    <row r="46">
      <c r="A46" s="3" t="inlineStr">
        <is>
          <t>Share-Based Payment (Details) [Line Items]</t>
        </is>
      </c>
    </row>
    <row r="47">
      <c r="A47" s="4" t="inlineStr">
        <is>
          <t>Exercise price per share (in Dollars per share)</t>
        </is>
      </c>
      <c r="M47" s="11" t="n">
        <v>0.875</v>
      </c>
    </row>
    <row r="48">
      <c r="A48" s="4" t="inlineStr">
        <is>
          <t>Underwriters [Member] | Top of range [member]</t>
        </is>
      </c>
    </row>
    <row r="49">
      <c r="A49" s="3" t="inlineStr">
        <is>
          <t>Share-Based Payment (Details) [Line Items]</t>
        </is>
      </c>
    </row>
    <row r="50">
      <c r="A50" s="4" t="inlineStr">
        <is>
          <t>Exercise price per share (in Dollars per share)</t>
        </is>
      </c>
      <c r="M50" s="11" t="n">
        <v>9.375</v>
      </c>
    </row>
    <row r="51">
      <c r="A51" s="4" t="inlineStr">
        <is>
          <t>Yoav Stern [Member]</t>
        </is>
      </c>
    </row>
    <row r="52">
      <c r="A52" s="3" t="inlineStr">
        <is>
          <t>Share-Based Payment (Details) [Line Items]</t>
        </is>
      </c>
    </row>
    <row r="53">
      <c r="A53" s="4" t="inlineStr">
        <is>
          <t>Consideration of warrants issued (in Dollars)</t>
        </is>
      </c>
      <c r="G53" s="6" t="n">
        <v>150000</v>
      </c>
    </row>
    <row r="54">
      <c r="A54" s="4" t="inlineStr">
        <is>
          <t>Mr. Yaron Eitan [Member]</t>
        </is>
      </c>
    </row>
    <row r="55">
      <c r="A55" s="3" t="inlineStr">
        <is>
          <t>Share-Based Payment (Details) [Line Items]</t>
        </is>
      </c>
    </row>
    <row r="56">
      <c r="A56" s="4" t="inlineStr">
        <is>
          <t>Consideration for warrants (in Dollars)</t>
        </is>
      </c>
      <c r="F56" s="6" t="n">
        <v>150000</v>
      </c>
    </row>
    <row r="57">
      <c r="A57" s="4" t="inlineStr">
        <is>
          <t>DeepCube [Member]</t>
        </is>
      </c>
    </row>
    <row r="58">
      <c r="A58" s="3" t="inlineStr">
        <is>
          <t>Share-Based Payment (Details) [Line Items]</t>
        </is>
      </c>
    </row>
    <row r="59">
      <c r="A59" s="4" t="inlineStr">
        <is>
          <t>Percentage of voting equity interests acquired</t>
        </is>
      </c>
      <c r="E59" s="4" t="inlineStr">
        <is>
          <t>100.00%</t>
        </is>
      </c>
    </row>
    <row r="60">
      <c r="A60" s="4" t="inlineStr">
        <is>
          <t>Founder [Member]</t>
        </is>
      </c>
    </row>
    <row r="61">
      <c r="A61" s="3" t="inlineStr">
        <is>
          <t>Share-Based Payment (Details) [Line Items]</t>
        </is>
      </c>
    </row>
    <row r="62">
      <c r="A62" s="4" t="inlineStr">
        <is>
          <t>Ordinary shares issued to founder</t>
        </is>
      </c>
      <c r="E62" s="5" t="n">
        <v>892465</v>
      </c>
    </row>
    <row r="63">
      <c r="A63" s="4" t="inlineStr">
        <is>
          <t>NanoFabrica [Member]</t>
        </is>
      </c>
    </row>
    <row r="64">
      <c r="A64" s="3" t="inlineStr">
        <is>
          <t>Share-Based Payment (Details) [Line Items]</t>
        </is>
      </c>
    </row>
    <row r="65">
      <c r="A65" s="4" t="inlineStr">
        <is>
          <t>Number of vested share options, description</t>
        </is>
      </c>
      <c r="D65" s="4" t="inlineStr">
        <is>
          <t>The acquiree’s awards were granted during the years 2017 to 2020 and were generally subject to a 4-year vesting schedule. The replacement awards were granted on the acquisition date and are subject to a 3-year vesting schedule.</t>
        </is>
      </c>
    </row>
    <row r="66">
      <c r="A66" s="4" t="inlineStr">
        <is>
          <t>Percentage of voting equity interests acquired</t>
        </is>
      </c>
      <c r="D66" s="4" t="inlineStr">
        <is>
          <t>100.00%</t>
        </is>
      </c>
    </row>
    <row r="67">
      <c r="A67" s="4" t="inlineStr">
        <is>
          <t>Ordinary shares issued to founder</t>
        </is>
      </c>
      <c r="D67" s="5" t="n">
        <v>1178008</v>
      </c>
    </row>
    <row r="68">
      <c r="A68" s="4" t="inlineStr">
        <is>
          <t>Exchanged equity-settled share-based payment awards</t>
        </is>
      </c>
      <c r="D68" s="5" t="n">
        <v>76928</v>
      </c>
    </row>
    <row r="69">
      <c r="A69" s="4" t="inlineStr">
        <is>
          <t>ADSs [Member] | Directors [Member]</t>
        </is>
      </c>
    </row>
    <row r="70">
      <c r="A70" s="3" t="inlineStr">
        <is>
          <t>Share-Based Payment (Details) [Line Items]</t>
        </is>
      </c>
    </row>
    <row r="71">
      <c r="A71" s="4" t="inlineStr">
        <is>
          <t>Warrants granted</t>
        </is>
      </c>
      <c r="F71" s="5" t="n">
        <v>1500000</v>
      </c>
    </row>
    <row r="72">
      <c r="A72" s="4" t="inlineStr">
        <is>
          <t>Warrants exercise price (in Dollars per share)</t>
        </is>
      </c>
      <c r="F72" s="7" t="n">
        <v>2.25</v>
      </c>
    </row>
    <row r="73">
      <c r="A73" s="4" t="inlineStr">
        <is>
          <t>Warrants to purchase</t>
        </is>
      </c>
      <c r="F73" s="5" t="n">
        <v>1500000</v>
      </c>
    </row>
    <row r="74">
      <c r="A74" s="4" t="inlineStr">
        <is>
          <t>Warrants exercisable term</t>
        </is>
      </c>
      <c r="F74" s="4" t="inlineStr">
        <is>
          <t>The warrants
have an exercise price of $2.25 per ADS, will vest over a period of three years and will expire after 7 years.</t>
        </is>
      </c>
    </row>
    <row r="75">
      <c r="A75" s="4" t="inlineStr">
        <is>
          <t>ADSs [Member] | Yoav Stern [Member]</t>
        </is>
      </c>
    </row>
    <row r="76">
      <c r="A76" s="3" t="inlineStr">
        <is>
          <t>Share-Based Payment (Details) [Line Items]</t>
        </is>
      </c>
    </row>
    <row r="77">
      <c r="A77" s="4" t="inlineStr">
        <is>
          <t>Number of ADS purchase by issuances of option.</t>
        </is>
      </c>
      <c r="I77" s="5" t="n">
        <v>294828</v>
      </c>
      <c r="J77" s="5" t="n">
        <v>286172</v>
      </c>
    </row>
    <row r="78">
      <c r="A78" s="4" t="inlineStr">
        <is>
          <t>Exercise price per option (in Dollars per share)</t>
        </is>
      </c>
      <c r="I78" s="7" t="n">
        <v>1.09</v>
      </c>
      <c r="J78" s="7" t="n">
        <v>2.86</v>
      </c>
      <c r="N78" s="7" t="n">
        <v>2.86</v>
      </c>
    </row>
    <row r="79">
      <c r="A79" s="4" t="inlineStr">
        <is>
          <t>Percentage of option vested at the grant date</t>
        </is>
      </c>
      <c r="I79" s="4" t="inlineStr">
        <is>
          <t>99.90%</t>
        </is>
      </c>
    </row>
    <row r="80">
      <c r="A80" s="4" t="inlineStr">
        <is>
          <t>Option vested term, description</t>
        </is>
      </c>
      <c r="I80" s="4" t="inlineStr">
        <is>
          <t>99.9% of the options
vest at the grant date, and the remaining options will vest 3 years after the grant date.</t>
        </is>
      </c>
    </row>
    <row r="81">
      <c r="A81" s="4" t="inlineStr">
        <is>
          <t>Number of ADS purchase by issuances of warrants</t>
        </is>
      </c>
      <c r="G81" s="5" t="n">
        <v>6880402</v>
      </c>
    </row>
    <row r="82">
      <c r="A82" s="4" t="inlineStr">
        <is>
          <t>Warrants vesting term</t>
        </is>
      </c>
      <c r="G82" s="4" t="inlineStr">
        <is>
          <t>The warrants have an exercise price of $0.75 per ADS,
will vest over a period of two and a half years and will expire after 7 years.</t>
        </is>
      </c>
    </row>
    <row r="83">
      <c r="A83" s="4" t="inlineStr">
        <is>
          <t>Warrants exercise price (in Dollars per share)</t>
        </is>
      </c>
      <c r="G83" s="7" t="n">
        <v>0.75</v>
      </c>
    </row>
    <row r="84">
      <c r="A84" s="4" t="inlineStr">
        <is>
          <t>Number of additional american depository shares purchase by issuances of warrants</t>
        </is>
      </c>
      <c r="G84" s="5" t="n">
        <v>581000</v>
      </c>
    </row>
    <row r="85">
      <c r="A85" s="4" t="inlineStr">
        <is>
          <t>Warrants investing condition, description</t>
        </is>
      </c>
      <c r="C85" s="4" t="inlineStr">
        <is>
          <t>Mr.
Stern invested $50,000 and received 27,742,103 Series B Warrants. The exercise price of the Series B Warrants is $6.16 per ADS.</t>
        </is>
      </c>
      <c r="G85" s="4" t="inlineStr">
        <is>
          <t>In addition, as long as Mr. Stern is
employed by the Company or is a member of the Company’s board of directors, Mr. Stern may invest an additional amount up to $50,000
to buy Series B Warrants, in an amount equal to 10% of the Company’s fully diluted capital.</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hare-Based Payment (Details) - Schedule of fair value of the share options $ / shares in Units, $ in Thousands</t>
        </is>
      </c>
      <c r="B1" s="2" t="inlineStr">
        <is>
          <t>12 Months Ended</t>
        </is>
      </c>
    </row>
    <row r="2">
      <c r="B2" s="2" t="inlineStr">
        <is>
          <t>Dec. 31, 2021USD ($)$ / sharesshares</t>
        </is>
      </c>
    </row>
    <row r="3">
      <c r="A3" s="4" t="inlineStr">
        <is>
          <t>Consultants and Employees [Member]</t>
        </is>
      </c>
    </row>
    <row r="4">
      <c r="A4" s="3" t="inlineStr">
        <is>
          <t>Share-Based Payment (Details) - Schedule of fair value of the share options [Line Items]</t>
        </is>
      </c>
    </row>
    <row r="5">
      <c r="A5" s="4" t="inlineStr">
        <is>
          <t>Number of equity instruments granted | shares</t>
        </is>
      </c>
      <c r="B5" s="5" t="n">
        <v>26861174</v>
      </c>
    </row>
    <row r="6">
      <c r="A6" s="4" t="inlineStr">
        <is>
          <t>Fair value in the grant date (thousands USD) | $</t>
        </is>
      </c>
      <c r="B6" s="6" t="n">
        <v>86989</v>
      </c>
    </row>
    <row r="7">
      <c r="A7" s="4" t="inlineStr">
        <is>
          <t>Expected dividend yield | $</t>
        </is>
      </c>
      <c r="B7" s="4" t="inlineStr">
        <is>
          <t xml:space="preserve"> </t>
        </is>
      </c>
    </row>
    <row r="8">
      <c r="A8" s="4" t="inlineStr">
        <is>
          <t>Outstanding as of December 31, 2021 | shares</t>
        </is>
      </c>
      <c r="B8" s="5" t="n">
        <v>21022609</v>
      </c>
    </row>
    <row r="9">
      <c r="A9" s="4" t="inlineStr">
        <is>
          <t>Exercisable as of December 31, 2021 (from grants granted in 2019-2021) | shares</t>
        </is>
      </c>
      <c r="B9" s="5" t="n">
        <v>7337388</v>
      </c>
    </row>
    <row r="10">
      <c r="A10" s="4" t="inlineStr">
        <is>
          <t>Consultants and Employees [Member] | Bottom of range [member]</t>
        </is>
      </c>
    </row>
    <row r="11">
      <c r="A11" s="3" t="inlineStr">
        <is>
          <t>Share-Based Payment (Details) - Schedule of fair value of the share options [Line Items]</t>
        </is>
      </c>
    </row>
    <row r="12">
      <c r="A12" s="4" t="inlineStr">
        <is>
          <t>Range of share price (USD)</t>
        </is>
      </c>
      <c r="B12" s="7" t="n">
        <v>2.03</v>
      </c>
    </row>
    <row r="13">
      <c r="A13" s="4" t="inlineStr">
        <is>
          <t>Range of exercise price (USD)</t>
        </is>
      </c>
      <c r="B13" s="6" t="n">
        <v>0</v>
      </c>
    </row>
    <row r="14">
      <c r="A14" s="4" t="inlineStr">
        <is>
          <t>Range of expected share price volatility</t>
        </is>
      </c>
      <c r="B14" s="4" t="inlineStr">
        <is>
          <t>58.54%</t>
        </is>
      </c>
    </row>
    <row r="15">
      <c r="A15" s="4" t="inlineStr">
        <is>
          <t>Range of estimated life (years)</t>
        </is>
      </c>
      <c r="B15" s="4" t="inlineStr">
        <is>
          <t>4 years</t>
        </is>
      </c>
    </row>
    <row r="16">
      <c r="A16" s="4" t="inlineStr">
        <is>
          <t>Range of weighted average of risk-free interest rate</t>
        </is>
      </c>
      <c r="B16" s="4" t="inlineStr">
        <is>
          <t>0.36%</t>
        </is>
      </c>
    </row>
    <row r="17">
      <c r="A17" s="4" t="inlineStr">
        <is>
          <t>Consultants and Employees [Member] | Top of range [member]</t>
        </is>
      </c>
    </row>
    <row r="18">
      <c r="A18" s="3" t="inlineStr">
        <is>
          <t>Share-Based Payment (Details) - Schedule of fair value of the share options [Line Items]</t>
        </is>
      </c>
    </row>
    <row r="19">
      <c r="A19" s="4" t="inlineStr">
        <is>
          <t>Range of share price (USD)</t>
        </is>
      </c>
      <c r="B19" s="7" t="n">
        <v>10.94</v>
      </c>
    </row>
    <row r="20">
      <c r="A20" s="4" t="inlineStr">
        <is>
          <t>Range of exercise price (USD)</t>
        </is>
      </c>
      <c r="B20" s="7" t="n">
        <v>11.88</v>
      </c>
    </row>
    <row r="21">
      <c r="A21" s="4" t="inlineStr">
        <is>
          <t>Range of expected share price volatility</t>
        </is>
      </c>
      <c r="B21" s="4" t="inlineStr">
        <is>
          <t>115.14%</t>
        </is>
      </c>
    </row>
    <row r="22">
      <c r="A22" s="4" t="inlineStr">
        <is>
          <t>Range of estimated life (years)</t>
        </is>
      </c>
      <c r="B22" s="4" t="inlineStr">
        <is>
          <t>9 years</t>
        </is>
      </c>
    </row>
    <row r="23">
      <c r="A23" s="4" t="inlineStr">
        <is>
          <t>Range of weighted average of risk-free interest rate</t>
        </is>
      </c>
      <c r="B23" s="4" t="inlineStr">
        <is>
          <t>1.65%</t>
        </is>
      </c>
    </row>
    <row r="24">
      <c r="A24" s="4" t="inlineStr">
        <is>
          <t>Directors and CEO [Member]</t>
        </is>
      </c>
    </row>
    <row r="25">
      <c r="A25" s="3" t="inlineStr">
        <is>
          <t>Share-Based Payment (Details) - Schedule of fair value of the share options [Line Items]</t>
        </is>
      </c>
    </row>
    <row r="26">
      <c r="A26" s="4" t="inlineStr">
        <is>
          <t>Number of equity instruments granted | shares</t>
        </is>
      </c>
      <c r="B26" s="5" t="n">
        <v>36744405</v>
      </c>
    </row>
    <row r="27">
      <c r="A27" s="4" t="inlineStr">
        <is>
          <t>Fair value in the grant date (thousands USD) | $</t>
        </is>
      </c>
      <c r="B27" s="6" t="n">
        <v>21056</v>
      </c>
    </row>
    <row r="28">
      <c r="A28" s="4" t="inlineStr">
        <is>
          <t>Expected dividend yield | $</t>
        </is>
      </c>
      <c r="B28" s="4" t="inlineStr">
        <is>
          <t xml:space="preserve"> </t>
        </is>
      </c>
    </row>
    <row r="29">
      <c r="A29" s="4" t="inlineStr">
        <is>
          <t>Outstanding as of December 31, 2021 | shares</t>
        </is>
      </c>
      <c r="B29" s="5" t="n">
        <v>34410284</v>
      </c>
    </row>
    <row r="30">
      <c r="A30" s="4" t="inlineStr">
        <is>
          <t>Exercisable as of December 31, 2021 (from grants granted in 2019-2021) | shares</t>
        </is>
      </c>
      <c r="B30" s="5" t="n">
        <v>30631203</v>
      </c>
    </row>
    <row r="31">
      <c r="A31" s="4" t="inlineStr">
        <is>
          <t>Directors and CEO [Member] | Bottom of range [member]</t>
        </is>
      </c>
    </row>
    <row r="32">
      <c r="A32" s="3" t="inlineStr">
        <is>
          <t>Share-Based Payment (Details) - Schedule of fair value of the share options [Line Items]</t>
        </is>
      </c>
    </row>
    <row r="33">
      <c r="A33" s="4" t="inlineStr">
        <is>
          <t>Range of share price (USD)</t>
        </is>
      </c>
      <c r="B33" s="7" t="n">
        <v>1.38</v>
      </c>
    </row>
    <row r="34">
      <c r="A34" s="4" t="inlineStr">
        <is>
          <t>Range of exercise price (USD)</t>
        </is>
      </c>
      <c r="B34" s="8" t="n">
        <v>0.7</v>
      </c>
    </row>
    <row r="35">
      <c r="A35" s="4" t="inlineStr">
        <is>
          <t>Range of expected share price volatility</t>
        </is>
      </c>
      <c r="B35" s="4" t="inlineStr">
        <is>
          <t>60.22%</t>
        </is>
      </c>
    </row>
    <row r="36">
      <c r="A36" s="4" t="inlineStr">
        <is>
          <t>Range of estimated life (years)</t>
        </is>
      </c>
      <c r="B36" s="4" t="inlineStr">
        <is>
          <t>4 years</t>
        </is>
      </c>
    </row>
    <row r="37">
      <c r="A37" s="4" t="inlineStr">
        <is>
          <t>Range of weighted average of risk-free interest rate</t>
        </is>
      </c>
      <c r="B37" s="4" t="inlineStr">
        <is>
          <t>0.29%</t>
        </is>
      </c>
    </row>
    <row r="38">
      <c r="A38" s="4" t="inlineStr">
        <is>
          <t>Directors and CEO [Member] | Top of range [member]</t>
        </is>
      </c>
    </row>
    <row r="39">
      <c r="A39" s="3" t="inlineStr">
        <is>
          <t>Share-Based Payment (Details) - Schedule of fair value of the share options [Line Items]</t>
        </is>
      </c>
    </row>
    <row r="40">
      <c r="A40" s="4" t="inlineStr">
        <is>
          <t>Range of share price (USD)</t>
        </is>
      </c>
      <c r="B40" s="7" t="n">
        <v>6.52</v>
      </c>
    </row>
    <row r="41">
      <c r="A41" s="4" t="inlineStr">
        <is>
          <t>Range of exercise price (USD)</t>
        </is>
      </c>
      <c r="B41" s="7" t="n">
        <v>9.33</v>
      </c>
    </row>
    <row r="42">
      <c r="A42" s="4" t="inlineStr">
        <is>
          <t>Range of expected share price volatility</t>
        </is>
      </c>
      <c r="B42" s="4" t="inlineStr">
        <is>
          <t>125.95%</t>
        </is>
      </c>
    </row>
    <row r="43">
      <c r="A43" s="4" t="inlineStr">
        <is>
          <t>Range of estimated life (years)</t>
        </is>
      </c>
      <c r="B43" s="4" t="inlineStr">
        <is>
          <t>7 years 29 days</t>
        </is>
      </c>
    </row>
    <row r="44">
      <c r="A44" s="4" t="inlineStr">
        <is>
          <t>Range of weighted average of risk-free interest rate</t>
        </is>
      </c>
      <c r="B44" s="4" t="inlineStr">
        <is>
          <t>1.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1:00:32Z</dcterms:created>
  <dcterms:modified xmlns:dcterms="http://purl.org/dc/terms/" xmlns:xsi="http://www.w3.org/2001/XMLSchema-instance" xsi:type="dcterms:W3CDTF">2022-03-31T11:00:32Z</dcterms:modified>
</cp:coreProperties>
</file>